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Disclosu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quisition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Accrued Expenses and Other Cu_2"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Segment Disclosure (Tables)" sheetId="48" state="visible" r:id="rId48"/>
    <sheet xmlns:r="http://schemas.openxmlformats.org/officeDocument/2006/relationships" name="Summary of Significant Accoun_3" sheetId="49" state="visible" r:id="rId49"/>
    <sheet xmlns:r="http://schemas.openxmlformats.org/officeDocument/2006/relationships" name="Revenue - Narrative (Details)" sheetId="50" state="visible" r:id="rId50"/>
    <sheet xmlns:r="http://schemas.openxmlformats.org/officeDocument/2006/relationships" name="Revenue - Disaggregated Revenue" sheetId="51" state="visible" r:id="rId51"/>
    <sheet xmlns:r="http://schemas.openxmlformats.org/officeDocument/2006/relationships" name="Earnings per Share - Computatio" sheetId="52" state="visible" r:id="rId52"/>
    <sheet xmlns:r="http://schemas.openxmlformats.org/officeDocument/2006/relationships" name="Earnings per Share - Potential " sheetId="53" state="visible" r:id="rId53"/>
    <sheet xmlns:r="http://schemas.openxmlformats.org/officeDocument/2006/relationships" name="Accounts Receivable - Accounts " sheetId="54" state="visible" r:id="rId54"/>
    <sheet xmlns:r="http://schemas.openxmlformats.org/officeDocument/2006/relationships" name="Accounts Receivable - Narrative" sheetId="55" state="visible" r:id="rId55"/>
    <sheet xmlns:r="http://schemas.openxmlformats.org/officeDocument/2006/relationships" name="Inventories (Details)" sheetId="56" state="visible" r:id="rId56"/>
    <sheet xmlns:r="http://schemas.openxmlformats.org/officeDocument/2006/relationships" name="Property, Plant and Equipment -" sheetId="57" state="visible" r:id="rId57"/>
    <sheet xmlns:r="http://schemas.openxmlformats.org/officeDocument/2006/relationships" name="Property, Plant, and Equipment " sheetId="58" state="visible" r:id="rId58"/>
    <sheet xmlns:r="http://schemas.openxmlformats.org/officeDocument/2006/relationships" name="Acquisitions - Acquisition Rela" sheetId="59" state="visible" r:id="rId59"/>
    <sheet xmlns:r="http://schemas.openxmlformats.org/officeDocument/2006/relationships" name="Goodwill - Changes in Carrying " sheetId="60" state="visible" r:id="rId60"/>
    <sheet xmlns:r="http://schemas.openxmlformats.org/officeDocument/2006/relationships" name="Goodwill - Narrative (Details)" sheetId="61" state="visible" r:id="rId61"/>
    <sheet xmlns:r="http://schemas.openxmlformats.org/officeDocument/2006/relationships" name="Intangible Assets - Gross Carry" sheetId="62" state="visible" r:id="rId62"/>
    <sheet xmlns:r="http://schemas.openxmlformats.org/officeDocument/2006/relationships" name="Intangible Assets - Narrative (" sheetId="63" state="visible" r:id="rId63"/>
    <sheet xmlns:r="http://schemas.openxmlformats.org/officeDocument/2006/relationships" name="Intangible Assets - Expected Am" sheetId="64" state="visible" r:id="rId64"/>
    <sheet xmlns:r="http://schemas.openxmlformats.org/officeDocument/2006/relationships" name="Accrued Expenses and Other Cu_3" sheetId="65" state="visible" r:id="rId65"/>
    <sheet xmlns:r="http://schemas.openxmlformats.org/officeDocument/2006/relationships" name="Long-Term Debt - Long-Term Debt" sheetId="66" state="visible" r:id="rId66"/>
    <sheet xmlns:r="http://schemas.openxmlformats.org/officeDocument/2006/relationships" name="Long-Term Debt - Narrative (Det" sheetId="67" state="visible" r:id="rId67"/>
    <sheet xmlns:r="http://schemas.openxmlformats.org/officeDocument/2006/relationships" name="Long-Term Debt - Principal Paym" sheetId="68" state="visible" r:id="rId68"/>
    <sheet xmlns:r="http://schemas.openxmlformats.org/officeDocument/2006/relationships" name="Fair Value Measurements (Detail" sheetId="69" state="visible" r:id="rId69"/>
    <sheet xmlns:r="http://schemas.openxmlformats.org/officeDocument/2006/relationships" name="Share-Based Compensation - Long" sheetId="70" state="visible" r:id="rId70"/>
    <sheet xmlns:r="http://schemas.openxmlformats.org/officeDocument/2006/relationships" name="Share-Based Compensation - Stoc" sheetId="71" state="visible" r:id="rId71"/>
    <sheet xmlns:r="http://schemas.openxmlformats.org/officeDocument/2006/relationships" name="Share-Based Compensation - St_2" sheetId="72" state="visible" r:id="rId72"/>
    <sheet xmlns:r="http://schemas.openxmlformats.org/officeDocument/2006/relationships" name="Share-Based Compensation - Comm" sheetId="73" state="visible" r:id="rId73"/>
    <sheet xmlns:r="http://schemas.openxmlformats.org/officeDocument/2006/relationships" name="Share-Based Compensation - Rest" sheetId="74" state="visible" r:id="rId74"/>
    <sheet xmlns:r="http://schemas.openxmlformats.org/officeDocument/2006/relationships" name="Share-Based Compensation - Vest" sheetId="75" state="visible" r:id="rId75"/>
    <sheet xmlns:r="http://schemas.openxmlformats.org/officeDocument/2006/relationships" name="Share-Based Compensation - Re_2" sheetId="76" state="visible" r:id="rId76"/>
    <sheet xmlns:r="http://schemas.openxmlformats.org/officeDocument/2006/relationships" name="Share-Based Compensation - Perf" sheetId="77" state="visible" r:id="rId77"/>
    <sheet xmlns:r="http://schemas.openxmlformats.org/officeDocument/2006/relationships" name="Share-Based Compensation - Pe_2" sheetId="78" state="visible" r:id="rId78"/>
    <sheet xmlns:r="http://schemas.openxmlformats.org/officeDocument/2006/relationships" name="Income Taxes - Income (Loss) Be" sheetId="79" state="visible" r:id="rId79"/>
    <sheet xmlns:r="http://schemas.openxmlformats.org/officeDocument/2006/relationships" name="Income Taxes - Provision (Benef" sheetId="80" state="visible" r:id="rId80"/>
    <sheet xmlns:r="http://schemas.openxmlformats.org/officeDocument/2006/relationships" name="Income Taxes - Provision (Ben_2" sheetId="81" state="visible" r:id="rId81"/>
    <sheet xmlns:r="http://schemas.openxmlformats.org/officeDocument/2006/relationships" name="Income Taxes - Narrative (Detai" sheetId="82" state="visible" r:id="rId82"/>
    <sheet xmlns:r="http://schemas.openxmlformats.org/officeDocument/2006/relationships" name="Income Taxes - Deferred Income " sheetId="83" state="visible" r:id="rId83"/>
    <sheet xmlns:r="http://schemas.openxmlformats.org/officeDocument/2006/relationships" name="Income Taxes - Changes in Unrec" sheetId="84" state="visible" r:id="rId84"/>
    <sheet xmlns:r="http://schemas.openxmlformats.org/officeDocument/2006/relationships" name="Employee Benefit Plans (Details" sheetId="85" state="visible" r:id="rId85"/>
    <sheet xmlns:r="http://schemas.openxmlformats.org/officeDocument/2006/relationships" name="Related Party Transactions (Det" sheetId="86" state="visible" r:id="rId86"/>
    <sheet xmlns:r="http://schemas.openxmlformats.org/officeDocument/2006/relationships" name="Leases - Supplemental Balance S" sheetId="87" state="visible" r:id="rId87"/>
    <sheet xmlns:r="http://schemas.openxmlformats.org/officeDocument/2006/relationships" name="Leases - Narrative (Details)" sheetId="88" state="visible" r:id="rId88"/>
    <sheet xmlns:r="http://schemas.openxmlformats.org/officeDocument/2006/relationships" name="Leases - Components of Lease Co" sheetId="89" state="visible" r:id="rId89"/>
    <sheet xmlns:r="http://schemas.openxmlformats.org/officeDocument/2006/relationships" name="Leases - Other Information Rela" sheetId="90" state="visible" r:id="rId90"/>
    <sheet xmlns:r="http://schemas.openxmlformats.org/officeDocument/2006/relationships" name="Leases - Maturity of Lease Liab" sheetId="91" state="visible" r:id="rId91"/>
    <sheet xmlns:r="http://schemas.openxmlformats.org/officeDocument/2006/relationships" name="Commitments and Contingencies (" sheetId="92" state="visible" r:id="rId92"/>
    <sheet xmlns:r="http://schemas.openxmlformats.org/officeDocument/2006/relationships" name="Segment Disclosure - Narrative " sheetId="93" state="visible" r:id="rId93"/>
    <sheet xmlns:r="http://schemas.openxmlformats.org/officeDocument/2006/relationships" name="Segment Disclosure - Financial " sheetId="94" state="visible" r:id="rId94"/>
    <sheet xmlns:r="http://schemas.openxmlformats.org/officeDocument/2006/relationships" name="Segment Disclosure - Long-lived"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81</t>
        </is>
      </c>
      <c r="C9" s="4" t="inlineStr">
        <is>
          <t xml:space="preserve"> </t>
        </is>
      </c>
      <c r="D9" s="4" t="inlineStr">
        <is>
          <t xml:space="preserve"> </t>
        </is>
      </c>
    </row>
    <row r="10">
      <c r="A10" s="4" t="inlineStr">
        <is>
          <t>Entity Registrant Name</t>
        </is>
      </c>
      <c r="B10" s="4" t="inlineStr">
        <is>
          <t>Mistra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341267</t>
        </is>
      </c>
      <c r="C12" s="4" t="inlineStr">
        <is>
          <t xml:space="preserve"> </t>
        </is>
      </c>
      <c r="D12" s="4" t="inlineStr">
        <is>
          <t xml:space="preserve"> </t>
        </is>
      </c>
    </row>
    <row r="13">
      <c r="A13" s="4" t="inlineStr">
        <is>
          <t>Entity Address, Address Line One</t>
        </is>
      </c>
      <c r="B13" s="4" t="inlineStr">
        <is>
          <t>195 Clarksville Road</t>
        </is>
      </c>
      <c r="C13" s="4" t="inlineStr">
        <is>
          <t xml:space="preserve"> </t>
        </is>
      </c>
      <c r="D13" s="4" t="inlineStr">
        <is>
          <t xml:space="preserve"> </t>
        </is>
      </c>
    </row>
    <row r="14">
      <c r="A14" s="4" t="inlineStr">
        <is>
          <t>Entity Address, City or Town</t>
        </is>
      </c>
      <c r="B14" s="4" t="inlineStr">
        <is>
          <t>Princeton Juncti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5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716-4000</t>
        </is>
      </c>
      <c r="C18" s="4" t="inlineStr">
        <is>
          <t xml:space="preserve"> </t>
        </is>
      </c>
      <c r="D18" s="4" t="inlineStr">
        <is>
          <t xml:space="preserve"> </t>
        </is>
      </c>
    </row>
    <row r="19">
      <c r="A19" s="4" t="inlineStr">
        <is>
          <t>Title of 12(b) Security</t>
        </is>
      </c>
      <c r="B19" s="4" t="inlineStr">
        <is>
          <t>Common Stock, par value $.01 par value</t>
        </is>
      </c>
      <c r="C19" s="4" t="inlineStr">
        <is>
          <t xml:space="preserve"> </t>
        </is>
      </c>
      <c r="D19" s="4" t="inlineStr">
        <is>
          <t xml:space="preserve"> </t>
        </is>
      </c>
    </row>
    <row r="20">
      <c r="A20" s="4" t="inlineStr">
        <is>
          <t>Trading Symbol</t>
        </is>
      </c>
      <c r="B20" s="4" t="inlineStr">
        <is>
          <t>M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6.7</v>
      </c>
    </row>
    <row r="33">
      <c r="A33" s="4" t="inlineStr">
        <is>
          <t>Entity Common Stock, Shares Outstanding</t>
        </is>
      </c>
      <c r="B33" s="4" t="inlineStr">
        <is>
          <t xml:space="preserve"> </t>
        </is>
      </c>
      <c r="C33" s="6" t="n">
        <v>31032045</v>
      </c>
      <c r="D33" s="4" t="inlineStr">
        <is>
          <t xml:space="preserve"> </t>
        </is>
      </c>
    </row>
    <row r="34">
      <c r="A34" s="4" t="inlineStr">
        <is>
          <t>Documents Incorporated by Reference</t>
        </is>
      </c>
      <c r="B34" s="4" t="inlineStr">
        <is>
          <t>Information required by Part III (Items 10, 11, 12, 13 and 14) is incorporated by reference to portions of the registrant’s definitive proxy statement for its 2025 annual meeting of stockholders (the “Proxy Statement”), which is expected to be filed not later than 120 days after the registrant’s fiscal year ended December 31, 2024. Except as expressly incorporated by reference, the Proxy Statement shall not be deemed to be a part of this report on Form 10-K.</t>
        </is>
      </c>
      <c r="C34" s="4" t="inlineStr">
        <is>
          <t xml:space="preserve"> </t>
        </is>
      </c>
      <c r="D34" s="4" t="inlineStr">
        <is>
          <t xml:space="preserve"> </t>
        </is>
      </c>
    </row>
    <row r="35">
      <c r="A35" s="4" t="inlineStr">
        <is>
          <t>Entity Central Index Key</t>
        </is>
      </c>
      <c r="B35" s="4" t="inlineStr">
        <is>
          <t>000143612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derives the majority of its revenue by providing services on a time and material basis that are short-term in nature. The Company accounts for revenue in accordance with ASC Topic 606, Revenue from Contracts with Customers.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n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in thousands): Year ended December 31, 2024 North America International Products Corp/Elim Total Oil &amp; Gas $ 376,333 $ 42,315 $ 275 $ — $ 418,923 Aerospace &amp; Defense 63,111 23,785 120 — 87,016 Industrials 44,310 25,498 1,857 — 71,665 Power Generation and Transmission 27,035 7,629 1,854 — 36,518 Other Process Industries 32,353 17,190 302 — 49,845 Infrastructure, Research &amp; Engineering 19,155 10,606 3,400 — 33,161 Petrochemical 14,437 1,134 — — 15,571 Other 16,793 7,812 5,853 (13,517) 16,941 Total $ 593,527 $ 135,969 $ 13,661 $ (13,517) $ 729,640 Year ended December 31, 2023 North America International Products Corp/Elim Total Oil &amp; Gas $ 379,221 $ 36,615 $ 159 $ — $ 415,995 Aerospace &amp; Defense 56,000 20,711 286 — 76,997 Industrials 42,518 26,292 1,773 — 70,583 Power Generation and Transmission 23,598 6,609 3,767 — 33,974 Other Process Industries 33,035 14,456 112 — 47,603 Infrastructure, Research &amp; Engineering 16,620 9,320 3,168 — 29,108 Petrochemical 13,216 1,216 — — 14,432 Other 15,122 9,195 3,721 (11,257) 16,781 Total $ 579,330 $ 124,414 $ 12,986 $ (11,257) $ 705,473 Year ended December 31, 2022 North America International Products Corp/Elim Total Oil &amp; Gas $ 356,763 $ 30,654 $ 335 $ — $ 387,752 Aerospace &amp; Defense 61,475 18,763 314 — 80,552 Industrials 38,197 23,703 2,083 — 63,983 Power Generation and Transmission 31,197 8,304 2,603 — 42,104 Other Process Industries 40,778 14,021 28 — 54,827 Infrastructure, Research &amp; Engineering 15,283 7,946 3,994 — 27,223 Petrochemical 15,360 536 — — 15,896 Other 14,283 8,498 3,370 (11,115) 15,036 Total $ 573,336 $ 112,425 $ 12,727 $ (11,115) $ 687,373 Revenue per key geographic location was as follows (in thousands): Year ended December 31, 2024 North America International Products Corp/Elim Total United States $ 502,005 $ 1,607 $ 5,868 $ (2,535) $ 506,945 Other Americas 85,139 9,144 1,777 (6,047) 90,013 Europe 2,590 120,052 2,655 (4,118) 121,179 Asia-Pacific 3,793 5,166 3,361 (817) 11,503 Total $ 593,527 $ 135,969 $ 13,661 $ (13,517) $ 729,640 Year ended December 31, 2023 North America International Products Corp/Elim Total United States $ 495,764 $ 934 $ 5,956 $ (2,372) $ 500,282 Other Americas 77,880 12,906 850 (4,697) 86,939 Europe 3,655 105,934 1,927 (3,381) 108,135 Asia-Pacific 2,031 4,640 4,253 (807) 10,117 Total $ 579,330 $ 124,414 $ 12,986 $ (11,257) $ 705,473 Year ended December 31, 2022 North America International Products Corp/Elim Total United States $ 485,551 $ 910 $ 6,495 $ (3,083) $ 489,873 Other Americas 83,877 9,076 406 (4,105) 89,254 Europe 2,811 99,714 1,896 (3,502) 100,919 Asia-Pacific 1,097 2,725 3,930 (425) 7,327 Total $ 573,336 $ 112,425 $ 12,727 $ (11,115) $ 687,373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 Revenue recognized for 2024 and 2023, that was included in the contract liability balance at the beginning of the year was $6.7 million and $6.3 million, respectively. Changes in the contract asset and liability balances during the years ended December 31, 2024 and 2023, were not impacted by any other factors. The Company applies the practical expedient to expense incremen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by the weighted-average number of shares outstanding during the period. Diluted earnings per share is computed by dividing net income (loss)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shares of common stock during the period and (ii) the pro forma vesting of restricted stock units. The following table sets forth the computations of basic and diluted earnings (loss) per share (in thousands except share data): For the year ended December 31, 2024 2023 2022 Basic earnings (loss) per share: Numerator: Net income (loss) attributable to Mistras Group, Inc. $ 18,958 $ (17,453) $ 6,499 Denominator Weighted average common shares outstanding 30,926 30,330 29,901 Basic earnings (loss) per share $ 0.61 $ (0.58) $ 0.22 Diluted earnings (loss) per share: Numerator: Net income (loss) attributable to Mistras Group, Inc. $ 18,958 $ (17,453) $ 6,499 Denominator Weighted average common shares outstanding 30,926 30,330 29,901 Dilutive effect of stock options outstanding 106 — Dilutive effect of restricted stock units outstanding 576 — 328 31,608 30,330 30,229 Diluted earnings (loss) per share $ 0.60 $ (0.58) $ 0.21 The following potential shares of common stock were excluded from the computation of diluted earnings per share, as the effect would have been anti-dilutive: For the year ended December 31, 2024 2023 2022 Potential shares of common stock attributable to restricted stock units (RSUs) and performance stock units (PSUs) outstanding (1) 307 547 1,005 Potential shares of common stock attributable to stock options outstanding — — 1 Total 307 547 1,006 (1) For the year ended December 31, 2023, 1,014,527 shares of common stock related to restricted stock and 250,000 stock options,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consist of the following (in thousands): December 31, 2024 2023 Trade accounts receivable $ 129,894 $ 134,495 Allowance for credit losses (2,613) (1,648) Accounts receivable, net $ 127,281 $ 132,847 The Company had $21.3 million and $18.5 million of unbilled revenues accrued as of December 31, 2024 and December 31, 2023, respectively, which is included within the trade accounts receivable balance above. Unbilled revenue is generally billed in the subsequent quarter to their revenue recognition. The Company considers unbilled receivables as short-term in nature as they are normally converted to trade receivables within 90 days, thus future changes in economic conditions will not have a significant effect on the credit loss estim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4 2023 Raw materials $ 5,344 $ 6,099 Work in progress 1,018 839 Finished goods 5,146 5,740 Consumable supplies 2,977 2,605 Inventories $ 14,485 $ 15,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Useful Life 2024 2023 (Years) (in thousands) Land $ 2,429 $ 2,453 Building and improvements 30-40 27,973 26,663 Office furniture and equipment 5-8 16,768 21,334 Machinery and equipment 5-7 274,907 269,306 322,077 319,756 Accumulated depreciation and amortization (241,185) (238,784) Property, plant and equipment, net $ 80,892 $ 80,972 Depreciation expense was approximately $25.3 million, $25.6 million, and $24.1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corded as acquisition-related expense, net, on the Consolidated Statements of Income (Loss) and were as follows for the years ended December 31, 2024, 2023 and 2022 (in thousands): For the year ended December 31, 2024 2023 2022 Due diligence, professional fees and other transaction costs $ 2 $ 9 $ 31 Adjustments to fair value of contingent consideration liabilities — — 45 Acquisition-related expense, net $ 2 $ 9 $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segment is shown below (in thousands): North America International Products and Systems Total Balance at December 31, 2022 $ 185,710 $ 13,925 $ — $ 199,635 Impairment charges — (13,799) — (13,799) Foreign currency translation 1,644 (126) — 1,518 Balance at December 31, 2023 $ 187,354 $ — $ — $ 187,354 Foreign currency translation (5,912) — (5,912) Balance at December 31, 2024 $ 181,442 $ — $ — $ 181,442 The Company reviews goodwill for impairment on a reporting unit basis on October 1 of each year and whenever events or changes in circumstances indicate the carrying value of goodwill may not be recoverable. During the third quarter of 2023, a triggering event was identified within the Company's reporting units within the International segment due to decreased gross margin in the current period as a result of inflationary pressures and rising energy costs impacting the International reporting units' operations. As a result, the Company performed an interim quantitative goodwill impairment test. In performing the interim quantitative goodwill impairment test and consistent with prior practice, the Company determined the fair value of each of the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the reporting units was determined based on the present value of estimated future cash flows, discounted at an appropriate risk-adjusted rate. The Company used internal forecasts, updated for recent events, to estimate future cash flows using a terminal value calculation, which incorporates historical and forecasted trends, including an estimate of long-term future growth rates, based on the Company’s most recent views of the long-term outlook for each reporting unit. The Company's internal forecasts include assumptions about future profitability, including the expected demand for the Company’s goods and services. Due to the inherent uncertainties involved in making estimates and assumptions, actual results may differ from those assumed in the forecasts. The Company derived the discount rates using a capital asset pricing model and analyzing published rates for industries relevant to the reporting units to estimate the cost of equity financing. The Company used discount rates that are commensurate with the risks and uncertainties inherent in the respective businesses and in the Company's internally developed forecasts and which are updated for recent events. Increased interest rates in the current period increased the discount rate associated with the reporting units which contributed to an unfavorable decrease in the reporting units value. The market approach valuation was derived from metrics of publicly traded companies or historically completed transactions of comparable businesses. The selection of comparable businesses was based on the markets in which the reporting units operate, considering risk profiles, size, geography, and diversity of products and services. Based upon the results of the interim quantitative goodwill impairment test, the Company recorded an impairment charge of $13.8 million within the International reporting units. The impairment was calculated based on the difference between the estimated fair value and the carrying value of the reporting units and is included in Goodwill impairment charges on the condensed consolidated statements of income (loss) for the year ended December 31, 2023. Any significant adverse changes in future periods to the Company’s internal forecasts or the external market conditions, if any, could reasonably be expected to negatively affect its key assumptions and may result in future goodwill impairment charges which could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were as follows (in thousands): December 31, 2024 2023 Useful Life Gross Accumulated Net Gross Accumulated Net Customer relationships 5-18 $ 107,704 $ (92,220) $ 15,484 $ 110,780 $ (90,506) $ 20,274 Software/Technology 3-15 57,414 (33,930) 23,484 55,053 (32,230) 22,823 Covenants not to compete 2-5 12,391 (12,371) 20 12,536 (12,488) 48 Other 2-12 10,218 (9,498) 720 10,466 (9,617) 849 Total $ 187,727 $ (148,019) $ 39,708 $ 188,835 $ (144,841) $ 43,994 Amortization expense for the years ended December 31, 2024, 2023 and 2022, was approximately $7.6 million, $8.5 million, and $9.1 million, respectively, including amortization of software/technology for these periods of $2.9 million, $2.9 million, and $2.9 million, respectively. Amortization expense in each of the five years and thereafter subsequent to December 31, 2024 related to the Company’s intangible assets is expected to be as follows (in thousands): Expected 2025 $ 6,996 2026 6,290 2027 5,762 2028 5,153 2029 4,808 Thereafter 10,699 Total $ 39,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4 2023 Accrued salaries, wages and related employee benefits $ 27,990 $ 27,372 Accrued workers' compensation and health benefits 4,898 4,385 Deferred revenue 8,096 7,136 Right-of-use liability - Operating 11,375 10,686 Pension accrual 2,458 2,458 Other accrued expenses 30,416 32,294 Total accrued expenses and other current liabilities $ 85,233 $ 84,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December 31, 2024 2023 Senior credit facility $ 59,650 $ 71,150 Senior secured term loan, net of unamortized debt issuance costs of 0.3 million and $0.4 million 107,545 115,253 Other 2,452 3,996 Total debt 169,647 190,399 Less: Current portion (11,591) (8,900) Long-term debt, net of current portion $ 158,056 $ 181,499 Senior Credit Facility On August 1, 2022, the Company entered into a credit agreement (the “Credit Agreement”) which provides the Company with a $190 million, 5-year committed revolving credit facility and a $125 million term loan with a balance of $107.5 million as of December 31, 2024. The Credit Agreement permits the Company to borrow up to $100 million in non-US dollar currencies and to use up to $20 million of the credit limit for the issuance of letters of credit. Both the revolving line of credit and the term loan under the Credit Agreement have a maturity date of July 30, 2027. The Credit Agreement has the following key terms, conditions and financial covenants: • Borrowings bear interest at Secured Overnight Financing Rate ("SOFR") plus a credit spread adjustment and applicable SOFR margin ranging from 1.25% to 2.75%, based upon our Total Consolidated Debt Leverage Ratio (defined below); under the Credit Agreement, the margin was based upon the LIBOR margin. ◦ Total Consolidated Debt Leverage Ratio means the ratio of (a) Total Consolidated Debt to (b) EBITDA (as defined in the Credit Agreement) for the trailing four consecutive fiscal quarters. ◦ Total Consolidated Debt means all indebtedness (including subordinated debt) of the Company on a consolidated basis. • The Company has the benefit of the lowest SOFR margin if its Total Consolidated Debt Leverage Ratio is equal to or less than 1.25 to 1.0, and the margin increases as the ratio increases, to the maximum margin if the ratio is greater than 3.75 to 1.0. The Credit Agreement is secured by liens on substantially all of the assets of the Company and certain of its U.S subsidiaries and is guaranteed by those U.S subsidiaries. • The Company is required to maintain a Total Consolidated Debt Leverage Ratio of no more than 4.0 to 1.0 at the end of each quarter through June 30, 2023 and stepping down to a maximum permitted ratio of no more than 3.75 to 1.0 for the remainder of the term. • The Company is required to maintain a Fixed Charge Coverage Ratio of 1.25 to 1.0 for the duration of the Credit Agreement, as defined in the Credit Agreement. • The Credit Agreement limits the Company’s ability to, among other things, create liens, make investments, incur more indebtedness, merge or consolidate, make dispositions of property, pay dividends, make distributions to stockholders or repurchase our stock, enter into a new line of business, enter into transactions with affiliates and enter into burdensome agreements. •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the Company must provide written notice at least five • Quarterly payments on the term loan of $1.56 million through June 30, 2024, then increasing to $2.34 million through June 30, 2025, and to $3.12 million for each quarterly payment thereafter through maturity. As of December 31, 2024, the Company had borrowings of $167.2 million and a total of $3.1 million of letters of credit outstanding under the Credit Agreement. The Company has capitalized costs associated with debt modifications of $0.8 million as of December 31, 2024, which is included in Other assets on the Consolidated Balance Sheet and will be amortized into interest expense over the remaining term of the Credit Agreement through July 30, 2027. As of December 31, 2024, the Company was in compliance with the terms of the Credit Agreement. The Company continuously monitors compliance with the covenants contained in the Credit Agreement. The Company believes that it is probable that the Company will be able to comply with the financial covenants in the Credit Agreement and that sufficient credit remains available under the Credit Agreement to meet the Company's liquidity needs. However, such matters cannot be predicted with certainty. Other Debt The Company's other debt includes bank financing provided at the local subsidiary level used to support working capital requirements and fund capital expenditures. At December 31, 2024, there was an aggregate of approximately $2.5 million outstanding, payable at various times through 2030. Monthly payments ran ge fro m $1 thousand to $15 thousand, and interest rates range from 0.4% to 3.5%. Scheduled principal payments due under all borrowing agreements in each of the five years and thereafter subsequent to December 31, 2024 are as follows (in thousands): 2025 $ 11,591 2026 13,062 2027 144,211 2028 357 2029 364 Thereafter 62 Total $ 169,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in thousands): December 31, 2024 2023 Balance at the beginning of the period: $ — $ 937 Acquisitions — — Payments (937) Accretion of liability — — Revaluation — — Foreign currency translation — — Balance at the end of the period: $ — $ —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incentive awards to its eligible employees and non-employee directors under its 2016 Long-Term Incentive Plan (the "2016 Plan"). Awards granted under the 2016 Plan may be in the form of stock options, restricted stock units and other forms of share-based incentives, including performance-based restricted stock units, stock appreciation rights and deferred stock rights. At the annual shareholders meeting on May 14, 2024, the Company’s shareholders approved an amendment to the 2016 Plan, including an increase to the total number of shares that may be issued under the 2016 Plan by 1.3 million, for a total of 6.2 million shares that are authorized for issuance under the 2016 Plan, of which approximately 1,850,000 shares were available for future grants as of as of December 31, 2024. Stock Options On October 11, 2023, Mr. Stamatakis was granted an award of stock options to purchase 250,000 shares of common stock of the Company, with an exercise price of $5.36, the closing price of the Company's common stock as quoted on the New York Stock Exchange on the grant date (the "Options"). The Options were granted as an inducement for Mr. Stamatakis to accept the position of Interim President and CEO of the Company and were therefore granted outside the 2016 Plan, as permitted by the rules of the NYSE. The Options can be exercised any time after the grant date until its expiration date, which is the earlier of 10 years from the grant date or one year following the date Mr. Stamatakis is no longer serving as an officer, director or in any other capacity of the Company. The Company recognized all share-based compensation expense related to the stock options granted in the fourth quarter of 2023 when they were granted, and no further unrecognized share-based compensation expense remains as of the end of the current period. For the year ended 2022, the Company did not recognize any share-based compensation expense related to stock option awards, as the one outstanding stock option award was already fully vested and expired during the year ended 2022. No unrecognized compensation costs remained related to the stock option awards. In addition, there were no stock options exercised during the years ended December 31, 2024, 2023 and 2022. The following table sets forth a summary of the stock option activity, weighted-average exercise prices and options outstanding as of December 31, 2024, 2023 and 2022 as follows (in thousands, except per share amounts and years): For the years ended December 31, 2024 2023 2022 Common Weighted Common Stock Options Weighted Average Exercise Price Common Weighted Outstanding at beginning of year: 250 $ 5.36 — $ — 5 $ 22.35 Granted — $ — 250 $ 5.36 — $ — Exercised — $ — — $ — — $ — Expired or forfeited — $ — — $ — (5) $ 22.35 Outstanding at end of year: 250 $ 5.36 250 $ 5.36 — $ — Stock Issuances to Non-Employee Directors As part of its compensation program for non-employee directors, the Company makes semi-annual issuances of fully-vested common stock to its non-employee directors. A summary of the fully-vested common stock the Company issued to its non-employee directors, in connection with its non-employee director compensation, is as follows (in thousands): For the year ended December 31, 2024 2023 2022 Awards issued 60 133 70 Grant date fair value of awards issued $ 549 $ 750 $ 450 Restricted Stock Unit Awards Restricted Stock Units generally vest ratably on each of the first four A summary of the vesting activity of restricted stock unit awards, with the respective fair value of the awards, is as follows (in thousands): For the year ended December 31, 2024 2023 2022 Awards issued 467 683 401 Grand date fair value of awards issued $ 4,247 $ 4,269 $ 2,524 A summary of the Company's outstanding, non-vested restricted share units is as follows (in thousands, except per share amounts and years): For the year ended December 31, 2024 2023 2022 Units Weighted Units Weighted Units Weighted Outstanding at beginning of period: 1,184 $ 8.07 1,415 $ 6.66 1,208 $ 7.96 Granted 733 $ 8.52 606 $ 8.30 687 $ 7.59 Released (467) $ 9.09 (683) $ 6.25 (401) $ 6.63 Forfeited (219) $ 8.35 (154) $ 8.00 (79) $ 14.23 Outstanding at end of period: 1,231 $ 8.41 1,184 $ 8.07 1,415 $ 6.66 Performance Restricted Stock Units The Company maintains Performance Restricted Stock Units ("PRSUs") that have been granted to select executives and senior officers whose ultimate payouts may vary between zero and 200% of the target award, based on the Company’s performance over a one-year period based on specific metrics approved by the Compensation Committee of the Board of Directors of the Company (the "Compensation Committee"). For 2022, the Compensation Committee utilized the following three performance metrics for PRSUs approved in that year. The three metrics were: 1. Free Cash Flow defined as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Total Shareholder Return ("TSR") measures the total return to shareholders of the Company during the 1-year performance period versus the total return to the shareholders of a predefined peer group of companies that provide inspection, testing, certification or similar industrial services. The return will be measured by the year over year percent change in share price. The share prices used to calculate the return are the average share price during the 20-trading day period ending on the initial measurement date (the last 20 trading days preceding the performance period), compared to the average share price during the 20-trading day period ending on the final measurement date (the last 20 trading days of the performance period). Any cash dividends or distributions paid in 2022 were added to calculate the return to shareholders during the year. TSR is considered a market condition for which the fair value of PRSUs with this condition is determined using a Monte Carlo valuation model. Key assumptions in the Monte Carlo valuation model included: a. Expected Volatility. Expected volatility of the Company’s common stock at the date of grant was estimated based on a historical average volatility rate for the approximate 1-year performance period. b. Dividend Yield . The dividend yield assumption was based on historical and anticipated dividend payouts (assumed at zero). c. Risk-Free Interest Rate . The risk-free interest rate assumption was based on observed interest rates consistent with the approximate 1-year performance measurement period. For 2023, the Compensation Committee used the following three performance metrics for PRSUs approved in that year. 1. Free Cash Flow defined as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Revenue For PRSUs awarded in 2024, the Compensation Committee utilized the same metrics as 2023 PRSUs, but with revised performance goals. PRSUs are equity-classified and compensation costs related to PRSUs with performance conditions are initially measured using the fair value of the underlying stock at the date of grant. Compensation costs related to the PRSUs with performance conditions are subsequently adjusted for changes in the expected outcomes of the performance conditions. Compensation cost related to the PRSUs with a market condition is not reversed if the market condition is not achieved, provided the employee requisite service has been rendered. Earned PRSUs generally vest ratably in four equal annual installments over the four years following completion of the performance period, for a total requisite service period of up to five years, and have no dividend equivalent rights. A summary of the Company's PRSU activity is presented as follows (in thousands, except per share amounts and years): For the year ended December 31, 2024 2023 2022 Units Weighted Units Weighted Units Weighted Outstanding at beginning of period: 60 $ 9.33 371 $ 9.96 388 $ 10.07 Granted 295 $ 8.76 282 $ 8.50 341 $ 6.55 Performance condition adjustments, net (201) $ 8.76 (305) $ 8.34 (285) $ 7.71 Released (29) $ 9.87 (204) $ 6.59 (73) $ 5.17 Forfeited — $ 8.02 (84) $ 6.95 — $ — Outstanding at end of period: 125 $ 9.12 60 $ 9.33 371 $ 9.96 For the year ended December 31, 2024, 295,000 PRSUs were granted. There was a 201,000 net unit reduction to these awards, which represents the Company's achievement of the threshold level of the Adjusted EBITDA target and not achieving the revenue or FCF performance goals, during the year ended December 31, 2024. For the year ended December 31, 2023, 282,000 PRSUs were granted. There was a 305,000 net unit reduction to these awards, which reflects the Company's performance against specified goals, during the year ended December 31, 2023. For the year ended December 31, 2022, 341,000 PRSUs were granted. There was a 285,000 unit reduction to these awards, which reflects the Company's performance against specified goals, during the year ended December 31, 2022. Compensation expense related to all PRSUs described above was $0.4 million, $0.7 million, and $1.2 million for the years ended December 31, 2024, 2023 and 2022, respectively. At December 31, 2024, there was $0.6 million of total unrecognized compensation costs related to approximately 125,000 unvested performance restricted stock units. These costs are expected to be recognized over a weighted-average period of approximately 2.3 years. For the years ended December 31, 2024, 2023 and 2022, the income tax benefit recognized on all share based compensation arrangements referenced above was approxim ately $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provision (benefit) for income taxes is as follows (in thousands): For the year ended December 31, 2024 2023 2022 Income (loss) before provision (benefit) for income taxes from: U.S. operations $ 16,010 $ (6,900) $ 439 Foreign operations 8,234 (11,765) 8,855 Income (loss) before provision (benefit) for income taxes $ 24,244 $ (18,665) $ 9,294 The provision (benefit) for income taxes consists of the following (in thousands): For the year ended December 31, 2024 2023 2022 Current Federal $ 6,164 $ 1,372 $ (644) States and local 1,333 705 464 Foreign 2,642 2,063 3,251 Reserve for uncertain tax positions 3 16 136 Total current provision (benefit) $ 10,142 $ 4,156 $ 3,207 Deferred Federal $ (3,595) $ (2,005) $ (435) States and local 143 (122) 242 Foreign (188) (1,439) (1,614) Reserve for uncertain tax positions — — — Total deferred benefit (3,640) (3,566) (1,807) Net change in valuation allowance (1,228) (1,810) 1,320 Net deferred benefit (4,868) (5,376) (487) Total provision (benefit) for income taxes $ 5,274 $ (1,220) $ 2,720 The provision (benefit) for income taxes differs from the amount computed by applying the statutory federal tax rate to income tax as follows (in thousands): For the years ended December 31, 2024 2023 2022 Federal tax at statutory rate $ 5,091 21.0 % $ (3,920) 21.0 % $ 1,952 21.0 % State taxes, net of federal benefit 872 3.6 % 611 (3.3) % 622 6.7 % Foreign tax 444 1.8 % 274 (1.5) % 218 2.3 % Goodwill impairment — — % 2,901 (15.5) % — — % Equity compensation (20) (0.1) % 716 (3.8) % — — % US taxation of foreign earnings 19 0.1 % 98 (0.5) % 100 1.1 % Permanent differences 405 1.7 % 485 (2.6) % 363 3.9 % Research &amp; Development Credit (713) (2.9) % (602) 3.2 % (1,716) (18.5) % Change in valuation allowance (1,228) (5.1) % (1,810) 9.7 % 1,320 14.2 % Impact of foreign tax rate changes — — % — % (246) (2.6) % Other 404 1.7 % 27 (0.1) % 107 1.2 % Total provision (benefit) for income taxes $ 5,274 21.8 % $ (1,220) 6.6 % $ 2,720 29.3 % The permanent differences identified above include normal recurring differences, such as meals, entertainment, and parking fringe benefits as well as a portion of the goodwill impairment charge. On June 28, 2019, the Canadian province of Alberta enacted the Job Creation Tax Cut which reduced the Alberta corporate income tax rate from 12% to 11% starting in 2019 with further annual reductions to 10% in 2020, 9% in 2021, and 8% in 2022. On March 27, 2020, the United States enacted the Coronavirus Aid, Relief, and Economic Security Act (CARES Act). The CARES Act is an approximately $2 trillion emergency economic stimulus package in response to the Coronavirus outbreak, which among other things contains numerous income tax provisions. Some of these tax provisions are effective retroactively for years ending before the date of enactment. The CARES Act provides a five-year carryback of net operating losses generated in years 2018 through 2020. As the statutory federal income tax rate applicable to certain years within the carryback period is 35%, carryback to those years of our estimated 2020 annual federal tax loss provides a tax benefit in excess of the current federal statutory rate of 21%, resulting in an increased income tax benefit of $1.9 million. The income tax effects of the CARES Act resulted in a cash refund of approximately $4.9 million in 2021 of taxes paid in prior years. On December 27, 2020, the United States enacted the Consolidated Appropriations Act, 2021, (the "Appropriations Act") an additional stimulus package providing financial relief for individuals and small business. The Appropriations Act contains a variety of tax provisions, including full expensing of business meals in 2021 and 2022, and expansion of the employee retention tax credit. The Appropriations Act did not have a material impact on our consolidated financial position, results of operations, and cash flows . In response to the COVID-19 pandemic, the American Rescue Plan Act was signed into law on March 11, 2021. This act, among other things, provides economic relief provisions to individuals and funding to certain businesses and programs. This guidance did not have a material impact on our consolidated financial position, results of operations, and cash flows. In August 2022 the United States enacted the Inflation Reduction Act (“IRA”) of 2022 (Public Law No. 117-169), which includes a 15% book minimum tax on corporations with financial accounting profits over 1 billion US dollars (USD) and a 1% excise tax on certain stock buybacks. The IRA also contains numerous clean energy tax incentives related to electricity production, carbon sequestration, alternative vehicles and fuels, and residential and commercial energy efficiency. The Company does not expect this act to have a material impact. Deferred income tax attributes resulting from differences between financial accounting amounts and income tax basis of assets and liabilities are as follows (in thousands): December 31, 2024 2023 Deferred income tax assets Allowance for doubtful accounts $ 470 $ 298 Inventory 1,218 1,201 Intangible assets 808 1,036 Accrued expenses 4,090 4,085 Net operating loss carryforward 4,369 5,329 Finance lease obligations 189 275 Stock Options 183 187 Deferred stock based compensation 911 723 Interest carryforward 6,328 4,174 Right-of-use liability 8,696 8,984 R&amp;D Expense 6,671 5,091 Credits 100 87 Other 442 1,694 Deferred income tax assets 34,475 33,164 Valuation allowance (4,034) (6,029) Net deferred income tax assets $ 30,441 $ 27,135 Deferred income tax liabilities Property and equipment $ (5,404) $ (6,472) Goodwill (10,134) (9,132) Intangible assets (1,952) (2,822) Right-of-use asset (8,657) (8,944) Other — (2) Deferred income tax liabilities (26,147) (27,372) Net deferred income taxes $ 4,294 $ (237) As of December 31, 2024, the Company had no federal net operating loss carry forwards (NOLs). In addition, as of December 31, 2024, the Company had state and foreign NOLs of $23.8 million and $12.2 million, respectively. Approximately $11.8 million of state NOLs expire at various times from 2023 to 2042, while the remainder of the Company's state NOLs do not expire. Approximately $1.9 million of the foreign NOLs expire at various times from 2023 to 2041,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future reversals of existing taxable temporary differences, taxable income in prior carryback year(s) if carryback is permitted under the tax law, and an assessment of estimated future taxable income, exclusive of reversing temporary differences and carryforwards, that incorporates on going, prudent and feasible tax planning strategies. At December 31, 2024 and December 31, 2023, the Company had a valuation allowance of approximately $4.0 million and $6.0 million, respectively, primarily against certain state and foreign NOLs and other specific deferred tax assets. The net decrease in the valuation allowance of approximately $2.0 million is primarily attributable to state and foreign net operating losses and changes in foreign exchange rates, offset by a reduction of expiring losses. Except for those deferred tax assets subject to the valuation allowance, management believes that it will realize all deferred tax assets as a result of sufficient future taxable income in each tax jurisdiction in which the Company has deferred tax assets. . The following table summarizes the changes in the Company’s gross unrecognized tax benefits, excluding interest and penalties (in thousands): For the year ended December 31, 2024 2023 Balance at beginning of period $ 258 $ 258 Additions for tax positions related to the current fiscal period — — Additions for tax positions related to prior years — — Reductions related to the expiration of statutes of limitations (7) — Balance at end of period $ 251 $ 258 The Company has recorded the unrecognized tax benefits in other long-term liabilities in the consolidated balance sheets. As of December 31, 2024 and December 31, 2023, there were approximately $0.3 million and $0.3 million of unrecognized tax benefits, respectively, including penalties and interest. If the Company recognized these unrecognized tax benefits, approximately $0.3 million and $0.3 million would favorably affect the effective tax rate for both December 31, 2024 and December 31, 2023, respectively. Interest and penalties related to unrecognized tax benefits are recorded in income tax expense and are not significant for the years ended December 31, 2024, 2023 and 2022. The Company anticipates a decrease to its unrecognized tax benefits of $0.1 million excluding interest and penalties within the next 12 months. The Company is subject to taxation in the United States and various states and foreign jurisdictions. The Company is no longer subject to U.S. federal income tax examinations for years ending before December 31, 2017 and generally is no longer subject to state, local or foreign income tax examinations by tax authorities for years ending before December 31, 2019. Currently the Company is undergoing a federal tax audit for years ending December 31, 2018 through December 31, 2020. As previously noted, the Tax Act made significant changes to the taxation of undistributed earnings, requiring that all previously untaxed earnings and profits of the Company's controlled foreign operations be subjected to the transition tax. Since these earnings have now been subjected to U.S. federal tax, they would only be potentially subject to limited other taxes, including foreign withholding and certain state taxes. As of December 31, 2024, the Company has not recognized a deferred tax liability for foreign withholdings and state taxes on its undistributed international earnings or losses of its foreign subsidiaries since it intends to indefinitely reinvest the earnings outside the United States. The Company has estimated $74.4 million of unremitted international earnings which provides an unrecorded deferred tax liability related to undistributed international earnings of approximately $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year vesting schedule for the Company match. The Company’s contribution to the plan was $4.1 million, $3.9 million, and $3.0 million for the years ended December 31, 2024, 2023 and 2022, respectively. The Company's subsidiary participated with other employers in contributing to the Boilermaker-Blacksmith National Pension Trust (EIN 48-6168020) (“Boilermakers”) and Plumbers and Pipefitters National Pension Fund (EIN 52-6152779) (“Pipefitters”), multi-employer defined benefit pension plans, which cover certain U.S. based union employees. The plans provide pension benefits with contribution rates that are collectively bargained between participating employers and their affiliated Boilermakers and Pipefitters local unions. Both the Boilermakers and Pipefitters plans are approximately 80 percent funded as of the latest Form 5500 filed, respectively. The Company did not make any contributions to the Boilermakers plan during the years ended December 31, 2024 and 2023 while making de minimis contributions to the Pipefitters plan during the same periods. See Note 18-Commitments and Contingencies, Pension Related Contingencies, for additional detail. The Company has other benefit plans covering certain employees throughout the Company. Amounts charged to expense under these plans were not significant in any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leases its headquarters under an operating lease from a stockholder and director of the Company. On August 1, 2014, the Company extended its lease at its headquarters requiring monthly payments through October 2024. Total rent payments made during the year ended December 31, 2024 were approximately $1.0 million. See Note 17-Leases for further deta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4 and 2023 (in thousands): Leases Classification 2024 2023 Assets: ROU assets Other Assets $ 40,401 $ 37,512 Liabilities: ROU liability - current Accrued expenses and other current liabilities $ 11,375 $ 10,686 ROU liability - long-term Other long-term liabilities 30,279 28,219 Total ROU liabilities $ 41,654 $ 38,905 Included within the balance of operating leases is a lease for the Company’s headquarters which is with a related party. The ROU liability for this facility is approximately $1.8 million as of December 31, 2024 and $0.8 million as of December 31, 2023. Total rent payments for this facility were approximately $1.0 million and $1.0 million during the years ended December 31, 2024 and 2023. An agreement was reached with the related party to reduce rental payments by 12.5% for the lease of the Company’s headquarters, effective February 2022 as part of a voluntary reduction. As of December 31, 2024 and 2023, the total ROU assets attributable to finance leases are approximately $17.9 million and $14.5 million, respectively, which is included in Property, plant, and equipment, net on the Consolidated Balance Sheets. The components of lease costs for the year ended December 31, 2024 and 2023 are as follows (in thousands): Classification 2024 2023 Finance lease expense: Amortization of ROU assets Depreciation and amortization $ 5,491 $ 5,152 Interest on lease liabilities Interest expense 1,062 917 Operating lease expense Cost of revenue; Selling, general &amp; administrative expenses 14,213 13,234 Short-term lease expense Cost of revenue; Selling, general &amp; administrative expenses 56 179 Variable lease expense Cost of revenue; Selling, general &amp; administrative expenses 1,683 2,034 Total $ 22,505 $ 21,516 Additional information related to leases as of December 31, 2024 and 2023 is as follows: 2024 2023 Cash paid for amounts included in the measurement of lease liabilities for finance and operating leases (in thousands): Finance - financing cash flows $ 5,495 $ 5,047 Finance - operating cash flows 1,062 917 Operating - operating cash flows 14,243 13,208 ROU assets obtained in the exchange for lease liabilities: Finance leases $ 9,899 $ 7,125 Operating leases 16,254 10,598 Weighted-average remaining lease term (in years): Finance leases 5.0 4.7 Operating leases 4.7 4.4 Weighted-average discount rate: Finance leases 6.5 % 6.5 % Operating leases 6.1 % 6.1 % Maturities of lease liabilities as of December 31, 2024 is as follows (in thousands): Finance Operating 2025 $ 6,402 $ 13,462 2026 5,772 10,880 2027 4,846 8,256 2028 3,178 6,097 2029 1,701 3,498 Thereafter 1,374 5,692 Total 23,273 47,885 Less: Present value discount 2,794 6,231 Lease liability $ 20,479 $ 41,654 </t>
        </is>
      </c>
    </row>
    <row r="5">
      <c r="A5" s="4" t="inlineStr">
        <is>
          <t>Leases</t>
        </is>
      </c>
      <c r="B5"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4 and 2023 (in thousands): Leases Classification 2024 2023 Assets: ROU assets Other Assets $ 40,401 $ 37,512 Liabilities: ROU liability - current Accrued expenses and other current liabilities $ 11,375 $ 10,686 ROU liability - long-term Other long-term liabilities 30,279 28,219 Total ROU liabilities $ 41,654 $ 38,905 Included within the balance of operating leases is a lease for the Company’s headquarters which is with a related party. The ROU liability for this facility is approximately $1.8 million as of December 31, 2024 and $0.8 million as of December 31, 2023. Total rent payments for this facility were approximately $1.0 million and $1.0 million during the years ended December 31, 2024 and 2023. An agreement was reached with the related party to reduce rental payments by 12.5% for the lease of the Company’s headquarters, effective February 2022 as part of a voluntary reduction. As of December 31, 2024 and 2023, the total ROU assets attributable to finance leases are approximately $17.9 million and $14.5 million, respectively, which is included in Property, plant, and equipment, net on the Consolidated Balance Sheets. The components of lease costs for the year ended December 31, 2024 and 2023 are as follows (in thousands): Classification 2024 2023 Finance lease expense: Amortization of ROU assets Depreciation and amortization $ 5,491 $ 5,152 Interest on lease liabilities Interest expense 1,062 917 Operating lease expense Cost of revenue; Selling, general &amp; administrative expenses 14,213 13,234 Short-term lease expense Cost of revenue; Selling, general &amp; administrative expenses 56 179 Variable lease expense Cost of revenue; Selling, general &amp; administrative expenses 1,683 2,034 Total $ 22,505 $ 21,516 Additional information related to leases as of December 31, 2024 and 2023 is as follows: 2024 2023 Cash paid for amounts included in the measurement of lease liabilities for finance and operating leases (in thousands): Finance - financing cash flows $ 5,495 $ 5,047 Finance - operating cash flows 1,062 917 Operating - operating cash flows 14,243 13,208 ROU assets obtained in the exchange for lease liabilities: Finance leases $ 9,899 $ 7,125 Operating leases 16,254 10,598 Weighted-average remaining lease term (in years): Finance leases 5.0 4.7 Operating leases 4.7 4.4 Weighted-average discount rate: Finance leases 6.5 % 6.5 % Operating leases 6.1 % 6.1 % Maturities of lease liabilities as of December 31, 2024 is as follows (in thousands): Finance Operating 2025 $ 6,402 $ 13,462 2026 5,772 10,880 2027 4,846 8,256 2028 3,178 6,097 2029 1,701 3,498 Thereafter 1,374 5,692 Total 23,273 47,885 Less: Present value discount 2,794 6,231 Lease liability $ 20,479 $ 41,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Government Investigations The Company is periodically involved in lawsuits, investigations and claims. While uncertainties exist with respect to the ultimate resolution of lawsuits, investigations and claims asserted against it, the Company, based on currently available information, does not believe that any currently pending or threatened legal proceeding to which the Company is a party, or is likely to become a party, including those proceedings identified in this Note 18,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and a subsidiary of the Company, Mistras Arizona Inspection Services LLC (“Mistras Arizona”), are subject to a lawsuit filed by the State of Arizona and the Arizona Department of Environmental Quality (collectively “DEQ”). The lawsuit, captioned State of Arizona v. Mistras Group, Inc., Mistras Arizona Inspection Services, LLC and Naiman Phoenix, Ltd., was originally filed on February 27, 2024, in the Superior Court of the State of Arizona for Maricopa County, CV 2024-003866 (the "DEQ Complaint"). The DEQ Complaint alleges various violations of Arizona environmental laws and regulations by the Company and Mistras Arizona in connection with the operation by Mistras Arizona of its testing facility in Phoenix, Arizona. The DEQ Complaint seeks, through injunctive relief, the closing of a chromic acid plating line at the testing facility, implementation of a site assessment plan approved by the DEQ, and corrective and remedial action to bring the testing facility into compliance with laws and regulations. In addition, the DEQ Complaint seeks unspecified penalties and costs. The Superior Court held a hearing September 2024 regarding the DEQ’s request for a preliminary injunction. On October 23, 2024, the Superior Court issued a ruling, which declined to issue the preliminary injunction requested by the DEQ, but imposed the following conditions on the Company and Mistras Arizona unless and until modified by the Superior Court or entry of a final judgement: (1) the Company and Mistras Arizona are prohibited from releasing or permitting any release of chromic acid from the facility; (2) within a reasonable time, the Company and Mistras Arizona must complete improvements to the testing facility designed to prevent future discharges of chromium or chromic acid; (3) the Company must notify the DEQ upon completion of the improvement to enable the DEQ to conduct an inspection; and (4) the Company and Mistras Arizona are prohibited from engaging in any chrome plating operations at the testing facility until they notify the DEQ that the improvements have been completed. The DEQ may seek relief if it determines that the improvements are not sufficient to prevent discharges. The Company intends to comply with the Superior Court's ruling. This matter is still in the relatively early stages, including as to factual and expert discovery. It is probable that remediation costs, fines and penalties may be imposed related to this lawsuit. However, the Company is unable to estimate the range of loss that it may incur. In addition, Mistras Arizona’s operations in Phoenix are located at a leased site within the footprint of the Motorola 52nd Street Superfund Site (the “Motorola Site”). Mistras Arizona received a General Notice Letter from the US Environmental Protection Agency (the "EPA"), dated May 21, 2024, informing Mistras Arizona that the EPA has identified it as a potentially responsible party in relation to the Motorola Site. Pension Related Contingencies Certain of Company’s subsidiaries had significant reductions in their unionized workers in 2018. The collective bargaining agreements for the employees of this subsidiary required contributions for these employees to two national multi-employer pension funds. The reduction in employees resulted in one of the Company's subsidiaries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December 31, 2024 is approximately $2.5 million , which was incurred in 2018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4</t>
        </is>
      </c>
    </row>
    <row r="3">
      <c r="A3" s="3" t="inlineStr">
        <is>
          <t>Segment Reporting [Abstract]</t>
        </is>
      </c>
      <c r="B3" s="4" t="inlineStr">
        <is>
          <t xml:space="preserve"> </t>
        </is>
      </c>
    </row>
    <row r="4">
      <c r="A4" s="4" t="inlineStr">
        <is>
          <t>Segment Disclosure</t>
        </is>
      </c>
      <c r="B4" s="4" t="inlineStr">
        <is>
          <t>Segment Disclosure The Company’s three operating segments, which are also the Company's reportable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chief operating decision maker ("CODM") reviews financial information at the operating segment level to allocate resources and to assess the operating results and financial performance for each operating segment. For the year ended December 31, 2024, our CODM was identified as Manny Stamatakis, the Interim Chief Executive Officer, because he has final authority over performance assessment and resource allocation decisions. Beginning January 1, 2025, our CODM was identified as Natalia Shuman, upon her appointment as our Chief Executive Officer effective January 1, 2025, as she has final authority over performance assessment and resource allocation decisions. Our segments are based on the type and concentration of customers served, service requirements, methods of distribution and major product lines. Segment income (loss) from operations is the primary performance measure used by the CODM to evaluate segment performance and allocate resources, including considering budget-to-actual variances and prior year-to-actual variances on a monthly basis in accordance with GAAP under ASC 280, Segment Reporting. Segment income (loss) from operations for each of the Company's reportable segments are comprised of revenue, selling, general &amp; administrative expenses, and "other expenses." "Other expenses" include cost of revenue, bad debt provision for troubled customers, goodwill impairment charges, reorganization and environmental costs, legal settlements and recoveries, acquisition-related expenses, depreciation and amortization and research and engineering.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These items of our operating profit are managed centrally at the corporate level and are excluded from the measure of segment income reviewed by the CODM, as well as the measure of segment performance used for incentive compensation purposes. The accounting policies of the reportable segments are the same as those described in Note 1-Summary of Significant Accounting Policies and Practices . Selected consolidated financial information by segment for the periods shown was as follows. Income (loss) from operations by operating segment includes intercompany transactions, which are eliminated in Corporate and eliminations . For the year ended December 31, 2024 Segment North America International Products and Systems Total Reportable Segments Corporate and eliminations Total Revenue $ 593,527 $ 135,969 $ 13,661 $ 743,157 $ (13,517) $ 729,640 Selling, general &amp; administrative expenses 95,750 29,879 3,677 129,306 27,082 156,388 Other Expenses 435,491 99,815 7,474 542,780 (9,355) 533,425 Income (loss) from operations $ 62,286 $ 6,275 $ 2,510 $ 71,071 $ (31,245) $ 39,826 For the year ended December 31, 2023 Segment North America International Products and Systems Total Reportable Segments Corporate and eliminations Total Revenue $ 579,330 $ 124,414 $ 12,986 $ 716,730 $ (11,257) $ 705,473 Selling, general &amp; administrative expenses 99,446 29,140 4,049 132,635 34,114 166,749 Other Expenses 424,714 107,503 8,670 540,887 (259) 540,628 Income (loss) from operations $ 55,170 $ (12,229) $ 267 $ 43,208 $ (45,112) $ (1,904) For the year ended December 31, 2022 Segment North America International Products and Systems Total Reportable Segments Corporate and eliminations Total Revenue $ 573,336 $ 112,425 $ 12,727 $ 698,488 $ (11,115) $ 687,373 Selling, general &amp; administrative expenses 102,087 27,554 4,236 133,877 32,523 166,400 Other Expenses 421,633 81,305 9,483 512,421 (11,247) 501,174 Income (loss) from operations $ 49,616 $ 3,566 $ (992) $ 52,190 $ (32,391) $ 19,799 The tables above only reconcile to income (loss) from operations as our measure of segment profitability and the remainder of the reconciliation to net income (loss) can be seen on the Consolidated Statement of Income (Loss). For the year ended December 31, 2024, Products and Systems segment revenue was comprised of approximately $4.0 million of sales to the International segment, which was eliminated upon consolidation. Intersegment revenue related to sales between other segments was immaterial for the years ended December 31, 2024, 2023, and 2022. December 31, 2024 2023 Intangible assets, net North America $ 30,869 $ 37,622 International 1,377 2,998 Products and Systems 946 1,168 Corporate and eliminations 6,516 2,206 $ 39,708 $ 43,994 December 31, 2024 2023 Total assets North America $ 390,052 $ 402,782 International 97,546 99,398 Products and Systems 11,280 13,259 Corporate and eliminations 24,160 19,337 $ 523,038 $ 534,776 December 31, 2024 2023 Long-lived assets North America $ 268,608 $ 279,358 International 24,822 27,967 Products and Systems 1,049 1,423 Corporate and eliminations 7,563 3,572 $ 302,042 $ 312,320 Refer to Note 2-Revenue , for revenue by industry and by geographic area for the years ended December 31,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December 5, 2024, the Board, in furtherance of its management succession planning, appointed Natalia Shuman, as the Company’s President and Chief Executive Officer, effective as of January 1, 2025. In these positions, Ms. Shuman will succeed Manuel N. Stamatakis, who has served as the Company’s interim President and Chief Executive Officer since October 9, 2023. Mr. Stamatakis will continue as the Executive Chairman of the Company and, in this position, will continue to lead the Board and exercise supervisory responsibility over the strategic direction of the Company, oversee, and receive reports from, the new President and Chief Executive Officer, and perform such other duties from time to time that may be assigned to him by the Board. On December 12, 2024, the Company announced the appointment of Hani Hammad, previously the Company’s Executive Vice President and Chief Transformation Officer, to the position of Executive Vice President and Chief Operating Officer, effective January 1, 2025. On December 31, 2024, the Compensation Committee approved the grant to Mr. Stamatakis, of a stock option for the purchase of 375,000 shares of the Company’s common stock at an exercise price per share equal to the closing price of the common stock, as reported on the New York Stock Exchange, on January 6, 2025. On February 6, 2025, the Company announced the passing of its founder and Chairman Emeritus, Dr. Sotirios Vahaviol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Mistras Group, Inc.</t>
        </is>
      </c>
      <c r="B4" s="7" t="n">
        <v>18958</v>
      </c>
      <c r="C4" s="7" t="n">
        <v>-17453</v>
      </c>
      <c r="D4" s="7" t="n">
        <v>649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317</v>
      </c>
      <c r="C3" s="7" t="n">
        <v>17646</v>
      </c>
    </row>
    <row r="4">
      <c r="A4" s="4" t="inlineStr">
        <is>
          <t>Accounts receivable, net</t>
        </is>
      </c>
      <c r="B4" s="6" t="n">
        <v>127281</v>
      </c>
      <c r="C4" s="6" t="n">
        <v>132847</v>
      </c>
    </row>
    <row r="5">
      <c r="A5" s="4" t="inlineStr">
        <is>
          <t>Inventories</t>
        </is>
      </c>
      <c r="B5" s="6" t="n">
        <v>14485</v>
      </c>
      <c r="C5" s="6" t="n">
        <v>15283</v>
      </c>
    </row>
    <row r="6">
      <c r="A6" s="4" t="inlineStr">
        <is>
          <t>Prepaid expenses and other current assets</t>
        </is>
      </c>
      <c r="B6" s="6" t="n">
        <v>12387</v>
      </c>
      <c r="C6" s="6" t="n">
        <v>14580</v>
      </c>
    </row>
    <row r="7">
      <c r="A7" s="4" t="inlineStr">
        <is>
          <t>Total current assets</t>
        </is>
      </c>
      <c r="B7" s="6" t="n">
        <v>172470</v>
      </c>
      <c r="C7" s="6" t="n">
        <v>180356</v>
      </c>
    </row>
    <row r="8">
      <c r="A8" s="4" t="inlineStr">
        <is>
          <t>Property, plant and equipment, net</t>
        </is>
      </c>
      <c r="B8" s="6" t="n">
        <v>80892</v>
      </c>
      <c r="C8" s="6" t="n">
        <v>80972</v>
      </c>
    </row>
    <row r="9">
      <c r="A9" s="4" t="inlineStr">
        <is>
          <t>Intangible assets, net</t>
        </is>
      </c>
      <c r="B9" s="6" t="n">
        <v>39708</v>
      </c>
      <c r="C9" s="6" t="n">
        <v>43994</v>
      </c>
    </row>
    <row r="10">
      <c r="A10" s="4" t="inlineStr">
        <is>
          <t>Goodwill</t>
        </is>
      </c>
      <c r="B10" s="6" t="n">
        <v>181442</v>
      </c>
      <c r="C10" s="6" t="n">
        <v>187354</v>
      </c>
    </row>
    <row r="11">
      <c r="A11" s="4" t="inlineStr">
        <is>
          <t>Deferred income taxes</t>
        </is>
      </c>
      <c r="B11" s="6" t="n">
        <v>6267</v>
      </c>
      <c r="C11" s="6" t="n">
        <v>2316</v>
      </c>
    </row>
    <row r="12">
      <c r="A12" s="4" t="inlineStr">
        <is>
          <t>Other assets</t>
        </is>
      </c>
      <c r="B12" s="6" t="n">
        <v>42259</v>
      </c>
      <c r="C12" s="6" t="n">
        <v>39784</v>
      </c>
    </row>
    <row r="13">
      <c r="A13" s="4" t="inlineStr">
        <is>
          <t>Total Assets</t>
        </is>
      </c>
      <c r="B13" s="6" t="n">
        <v>523038</v>
      </c>
      <c r="C13" s="6" t="n">
        <v>534776</v>
      </c>
    </row>
    <row r="14">
      <c r="A14" s="3" t="inlineStr">
        <is>
          <t>Current Liabilities</t>
        </is>
      </c>
      <c r="B14" s="4" t="inlineStr">
        <is>
          <t xml:space="preserve"> </t>
        </is>
      </c>
      <c r="C14" s="4" t="inlineStr">
        <is>
          <t xml:space="preserve"> </t>
        </is>
      </c>
    </row>
    <row r="15">
      <c r="A15" s="4" t="inlineStr">
        <is>
          <t>Accounts payable</t>
        </is>
      </c>
      <c r="B15" s="6" t="n">
        <v>11128</v>
      </c>
      <c r="C15" s="6" t="n">
        <v>17032</v>
      </c>
    </row>
    <row r="16">
      <c r="A16" s="4" t="inlineStr">
        <is>
          <t>Accrued expenses and other current liabilities</t>
        </is>
      </c>
      <c r="B16" s="6" t="n">
        <v>85233</v>
      </c>
      <c r="C16" s="6" t="n">
        <v>84331</v>
      </c>
    </row>
    <row r="17">
      <c r="A17" s="4" t="inlineStr">
        <is>
          <t>Current portion of long-term debt</t>
        </is>
      </c>
      <c r="B17" s="6" t="n">
        <v>11591</v>
      </c>
      <c r="C17" s="6" t="n">
        <v>8900</v>
      </c>
    </row>
    <row r="18">
      <c r="A18" s="4" t="inlineStr">
        <is>
          <t>Current portion of finance lease obligations</t>
        </is>
      </c>
      <c r="B18" s="6" t="n">
        <v>5317</v>
      </c>
      <c r="C18" s="6" t="n">
        <v>5159</v>
      </c>
    </row>
    <row r="19">
      <c r="A19" s="4" t="inlineStr">
        <is>
          <t>Income taxes payable</t>
        </is>
      </c>
      <c r="B19" s="6" t="n">
        <v>1656</v>
      </c>
      <c r="C19" s="6" t="n">
        <v>1101</v>
      </c>
    </row>
    <row r="20">
      <c r="A20" s="4" t="inlineStr">
        <is>
          <t>Total current liabilities</t>
        </is>
      </c>
      <c r="B20" s="6" t="n">
        <v>114925</v>
      </c>
      <c r="C20" s="6" t="n">
        <v>116523</v>
      </c>
    </row>
    <row r="21">
      <c r="A21" s="4" t="inlineStr">
        <is>
          <t>Long-term debt, net of current portion</t>
        </is>
      </c>
      <c r="B21" s="6" t="n">
        <v>158056</v>
      </c>
      <c r="C21" s="6" t="n">
        <v>181499</v>
      </c>
    </row>
    <row r="22">
      <c r="A22" s="4" t="inlineStr">
        <is>
          <t>Obligations under finance leases, net of current portion</t>
        </is>
      </c>
      <c r="B22" s="6" t="n">
        <v>15162</v>
      </c>
      <c r="C22" s="6" t="n">
        <v>11261</v>
      </c>
    </row>
    <row r="23">
      <c r="A23" s="4" t="inlineStr">
        <is>
          <t>Deferred income taxes</t>
        </is>
      </c>
      <c r="B23" s="6" t="n">
        <v>1973</v>
      </c>
      <c r="C23" s="6" t="n">
        <v>2552</v>
      </c>
    </row>
    <row r="24">
      <c r="A24" s="4" t="inlineStr">
        <is>
          <t>Other long-term liabilities</t>
        </is>
      </c>
      <c r="B24" s="6" t="n">
        <v>34027</v>
      </c>
      <c r="C24" s="6" t="n">
        <v>32438</v>
      </c>
    </row>
    <row r="25">
      <c r="A25" s="4" t="inlineStr">
        <is>
          <t>Total Liabilities</t>
        </is>
      </c>
      <c r="B25" s="6" t="n">
        <v>324143</v>
      </c>
      <c r="C25" s="6" t="n">
        <v>344273</v>
      </c>
    </row>
    <row r="26">
      <c r="A26" s="4" t="inlineStr">
        <is>
          <t>Commitments and contingencies (Note 18)</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10,000,000 shares authorized</t>
        </is>
      </c>
      <c r="B28" s="6" t="n">
        <v>0</v>
      </c>
      <c r="C28" s="6" t="n">
        <v>0</v>
      </c>
    </row>
    <row r="29">
      <c r="A29" s="4" t="inlineStr">
        <is>
          <t>Common stock, $0.01 par value, 200,000,000 shares authorized, 31,010,375 and 30,597,633 shares issued</t>
        </is>
      </c>
      <c r="B29" s="6" t="n">
        <v>402</v>
      </c>
      <c r="C29" s="6" t="n">
        <v>305</v>
      </c>
    </row>
    <row r="30">
      <c r="A30" s="4" t="inlineStr">
        <is>
          <t>Additional paid-in capital</t>
        </is>
      </c>
      <c r="B30" s="6" t="n">
        <v>250832</v>
      </c>
      <c r="C30" s="6" t="n">
        <v>247165</v>
      </c>
    </row>
    <row r="31">
      <c r="A31" s="4" t="inlineStr">
        <is>
          <t>Accumulated Deficit</t>
        </is>
      </c>
      <c r="B31" s="6" t="n">
        <v>-9984</v>
      </c>
      <c r="C31" s="6" t="n">
        <v>-28942</v>
      </c>
    </row>
    <row r="32">
      <c r="A32" s="4" t="inlineStr">
        <is>
          <t>Accumulated other comprehensive loss</t>
        </is>
      </c>
      <c r="B32" s="6" t="n">
        <v>-42682</v>
      </c>
      <c r="C32" s="6" t="n">
        <v>-28336</v>
      </c>
    </row>
    <row r="33">
      <c r="A33" s="4" t="inlineStr">
        <is>
          <t>Total Mistras Group, Inc. stockholders’ equity</t>
        </is>
      </c>
      <c r="B33" s="6" t="n">
        <v>198568</v>
      </c>
      <c r="C33" s="6" t="n">
        <v>190192</v>
      </c>
    </row>
    <row r="34">
      <c r="A34" s="4" t="inlineStr">
        <is>
          <t>Non-controlling interests</t>
        </is>
      </c>
      <c r="B34" s="6" t="n">
        <v>327</v>
      </c>
      <c r="C34" s="6" t="n">
        <v>311</v>
      </c>
    </row>
    <row r="35">
      <c r="A35" s="4" t="inlineStr">
        <is>
          <t>Total Equity</t>
        </is>
      </c>
      <c r="B35" s="6" t="n">
        <v>198895</v>
      </c>
      <c r="C35" s="6" t="n">
        <v>190503</v>
      </c>
    </row>
    <row r="36">
      <c r="A36" s="4" t="inlineStr">
        <is>
          <t>Total Liabilities and Equity</t>
        </is>
      </c>
      <c r="B36" s="7" t="n">
        <v>523038</v>
      </c>
      <c r="C36" s="7" t="n">
        <v>534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IT Risk team uses an asset-based risk approach for evaluating cybersecurity risks and appropriate risk mitigation. All IT assets are reviewed against a broad range of risks twice a year and are evaluated for likelihood of occurrence and impact should they occur. These risks are then mapped to our global inventory of systems and the type of data as well as the number of systems to which a risk applies are evaluated. These factors are used to determine a risk score for each of the reviewed risks, and mitigations are subsequently applied to reduce those risk scores to determine the areas of focus for increasing mitigations. This exercise is logged biannually to monitor improvement. We have several physical, automated, and administrative controls in place to mitigate the success and extent of any cyber breaches. Our controls are designed to require review of tasks which may occur in the normal course of business but are also common vectors of attack. Automated controls are implemented in all cases where one is feasible, and in other cases standard procedures or documented instructions are in place to ensure that actions are proper and approved before they occur. Policies related to cybersecurity risks are documented, reviewed annually, and published internally, which define the correct processes for identifying, containing, remediating, and responding to cybersecurity incidents. Our data protection policies define the establishment of the classification of types of data. Based upon this data classification, we determine an incident’s materiality and establish the appropriate response, the incident management team, and the communications required to be distributed to third parties. Incident management policies are in place to establish the proper communication channels and responsible parties for different levels of materiality of an incident. We practice these policies and procedures in a tabletop or simulated fashion multiple times annually. Each employee plays a role in safeguarding our data assets, and the protection of our data is ingrained in every employee’s day to day activities. Employees must participate in annual cyber security training. Simulated testing occurs multiple times throughout the year, including drop testing and SPAM / PHISHING campaigns, and the results are tracked for compliance and we address any weaknesses identified in such trainings and testings as necessary. The Information Security team performs internal threat hunting, vulnerability scanning, log aggregation, and identity monitoring on an on-going basis. Web site, code, and configuration vulnerability scans are performed as necessary to ensure that changes do not introduce vulnerabilities into our systems. Information Security and IT Risk personnel receive regular training to ensure these individuals have up-to-date expert knowledge. To supplement our cybersecurity risk assessment, identification, management, and mitigation efforts, we engage third party cyber security experts. Cyber security assessments are performed at least annually, results are documented and reviewed, and mitigation plans are put in place to reduce any threats identified. The classification of data processed by any system is considered when implementing mitigations. We recognize the importance of overseeing and identifying material risks from cybersecurity threats associated with our use of third-party vendors. We perform a thorough review of the cyber security measures in place, including any documented third-party audits, for any partners who process our data. Sign-off is required by the Information Security team before agreements can be put in place. We believe that our current preventative actions and response activities provide adequate measures of protection against security breaches and generally reduce our cybersecurity risks. However, cybersecurity threats are constantly evolving, are becoming more frequent and more sophisticated and are being made by groups of individuals with a wide range of expertise and motives, which increases the difficulty of detecting and successfully defending against them. While we have implemented measures to safeguard our operational and technology systems and have established a culture of continuous learning, monitoring and improvement, the evolving nature of cybersecurity attacks and vulnerabilities means that these protections may not always be effective. However, as of the date of this Annual Report, management has determined that none of the cybersecurity attacks that we have experienced has resulted in a material impact on our financial condition, results of operations or business strategy. In addition, as of the date of this Annual Report, we are not aware of any risks from cybersecurity threats that have materially affected or are reasonably likely to materially affect us, including our business strategy, results of operations and financial condition. For additional information regarding how cybersecurity threats have affected or are reasonably likely to materially affect our business strategy, results of operations or financial condition, see Part I, Item 1A, “Risk Factors—Risks Related to Our Business—We face risks regarding our information technology and security”.</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protection of our data assets, the private data of our employees, customers, and vendors, and personal information. To assess, identify, and manage the risks of cybersecurity threats to our information systems and the associated costs, we maintain a robust cybersecurity program that is integrated into the Company’s overall Enterprise Risk Management strategy. We understand that threats from hackers and other cyber criminals continues to adapt and become more sophisticated, and so must our response to these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ight of our cybersecurity program. The Audit Committee, Enterprise Risk Committee, and the Information Technology Leadership Team support the Board in the oversight of our information security program and are focused on cybersecurity and data privacy risk, including compliance with all applicable laws and regulations, incident response planning, timely identification and assessment of incidents, incident recovery and business continuity considerations. Our cybersecurity risk management and internal controls program are aligned to ISO27001 Standards and the National Institute of Standards and Technology (NIST) framework. As part of our cybersecurity program management activities and our continuing efforts to evaluate and enhance the effectiveness of our cybersecurity policies and procedures, we actively engage internal and prominent external experts, as well as industry participants. Our cybersecurity program is managed by the Chief Information Officer who has biannual meetings with the Audit Committee and provides periodic reports and updates concerning our cybersecurity program to our Chief Executive Officer and other members of our senior management, as appropriate. These reports include updates on our cyber risk and threats, the status of projects to strengthen our information network and data security, assessments of our information security program, and the emerging threat landscape. We have established governance committees to provide us with cybersecurity oversight with supportive roles to advance the effectiveness of our cybersecurity program. The Chief Information Officer has over 20 years of IT leadership and cybersecurity experience, and the Information Technology Leadership Team overall has a combined fifteen years of cybersecurity experience. The Chief Information Officer and members of the Information Technology Leadership Team maintain industry recognized credentials relevant to their roles and stay informed on the latest trends and technologies. The Chief Information Officer manages both an Information Security team and an IT Risk team within the Department of Information Technology. The IT Risk team works closely with our Data Privacy Officer for governance and compliance related to regulations and frameworks for data classification, data privacy, handling of private data and controlled unclassified information, and internal policies and procedures. The Cyber Security team is responsible for identifying and implementing technologies to mitigate IT risk, enhance data security, and identify and defend against attacks. Both teams work closely together to establish the cybersecurity policies for the Company, evaluate the current risk profile, and to prevent, investigate, mitigate, and remediate any cyber-attacks on the Company.</t>
        </is>
      </c>
    </row>
    <row r="11">
      <c r="A11" s="4" t="inlineStr">
        <is>
          <t>Cybersecurity Risk Board Committee or Subcommittee Responsible for Oversight [Text Block]</t>
        </is>
      </c>
      <c r="B11" s="4" t="inlineStr">
        <is>
          <t>Our Board is responsible for oversight of our cybersecurity program. The Audit Committee, Enterprise Risk Committee, and the Information Technology Leadership Team support the Board in the oversight of our information security program and are focused on cybersecurity and data privacy risk, including compliance with all applicable laws and regulations, incident response planning, timely identification and assessment of incidents, incident recovery and business continuity considerations. Our cybersecurity risk management and internal controls program are aligned to ISO27001 Standards and the National Institute of Standards and Technology (NIST) framework.</t>
        </is>
      </c>
    </row>
    <row r="12">
      <c r="A12" s="4" t="inlineStr">
        <is>
          <t>Cybersecurity Risk Process for Informing Board Committee or Subcommittee Responsible for Oversight [Text Block]</t>
        </is>
      </c>
      <c r="B12" s="4" t="inlineStr">
        <is>
          <t>As part of our cybersecurity program management activities and our continuing efforts to evaluate and enhance the effectiveness of our cybersecurity policies and procedures, we actively engage internal and prominent external experts, as well as industry participants. Our cybersecurity program is managed by the Chief Information Officer who has biannual meetings with the Audit Committee and provides periodic reports and updates concerning our cybersecurity program to our Chief Executive Officer and other members of our senior management, as appropriate. These reports include updates on our cyber risk and threats, the status of projects to strengthen our information network and data security, assessments of our information security program, and the emerging threat landscape. We have established governance committees to provide us with cybersecurity oversight with supportive roles to advance the effectiveness of our cybersecurity program. The Chief Information Officer has over 20 years of IT leadership and cybersecurity experience, and the Information Technology Leadership Team overall has a combined fifteen years of cybersecurity experience. The Chief Information Officer and members of the Information Technology Leadership Team maintain industry recognized credentials relevant to their roles and stay informed on the latest trends and technologies. The Chief Information Officer manages both an Information Security team and an IT Risk team within the Department of Information Technology. The IT Risk team works closely with our Data Privacy Officer for governance and compliance related to regulations and frameworks for data classification, data privacy, handling of private data and controlled unclassified information, and internal policies and procedures. The Cyber Security team is responsible for identifying and implementing technologies to mitigate IT risk, enhance data security, and identify and defend against attacks. Both teams work closely together to establish the cybersecurity policies for the Company, evaluate the current risk profile, and to prevent, investigate, mitigate, and remediate any cyber-attacks on the Company.</t>
        </is>
      </c>
    </row>
    <row r="13">
      <c r="A13" s="4" t="inlineStr">
        <is>
          <t>Cybersecurity Risk Role of Management [Text Block]</t>
        </is>
      </c>
      <c r="B13" s="4" t="inlineStr">
        <is>
          <t>The Chief Information Officer manages both an Information Security team and an IT Risk team within the Department of Information Technology. The IT Risk team works closely with our Data Privacy Officer for governance and compliance related to regulations and frameworks for data classification, data privacy, handling of private data and controlled unclassified information, and internal policies and procedures. The Cyber Security team is responsible for identifying and implementing technologies to mitigate IT risk, enhance data security, and identify and defend against attacks. Both teams work closely together to establish the cybersecurity policies for the Company, evaluate the current risk profile, and to prevent, investigate, mitigate, and remediate any cyber-attacks on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is responsible for oversight of our cybersecurity program. The Audit Committee, Enterprise Risk Committee, and the Information Technology Leadership Team support the Board in the oversight of our information security program and are focused on cybersecurity and data privacy ris</t>
        </is>
      </c>
    </row>
    <row r="16">
      <c r="A16" s="4" t="inlineStr">
        <is>
          <t>Cybersecurity Risk Management Expertise of Management Responsible [Text Block]</t>
        </is>
      </c>
      <c r="B16" s="4" t="inlineStr">
        <is>
          <t>The Chief Information Officer has over 20 years of IT leadership and cybersecurity experience, and the Information Technology Leadership Team overall has a combined fifteen years of cybersecurity experience. The Chief Information Officer and members of the Information Technology Leadership Team maintain industry recognized credentials relevant to their roles and stay informed on the latest trends and technologies.</t>
        </is>
      </c>
    </row>
    <row r="17">
      <c r="A17" s="4" t="inlineStr">
        <is>
          <t>Cybersecurity Risk Process for Informing Management or Committees Responsible [Text Block]</t>
        </is>
      </c>
      <c r="B17" s="4" t="inlineStr">
        <is>
          <t>The IT Risk team uses an asset-based risk approach for evaluating cybersecurity risks and appropriate risk mitigation. All IT assets are reviewed against a broad range of risks twice a year and are evaluated for likelihood of occurrence and impact should they occur. These risks are then mapped to our global inventory of systems and the type of data as well as the number of systems to which a risk applies are evaluated. These factors are used to determine a risk score for each of the reviewed risks, and mitigations are subsequently applied to reduce those risk scores to determine the areas of focus for increasing mitigations. This exercise is logged biannually to monitor improvement. We have several physical, automated, and administrative controls in place to mitigate the success and extent of any cyber breaches. Our controls are designed to require review of tasks which may occur in the normal course of business but are also common vectors of attack. Automated controls are implemented in all cases where one is feasible, and in other cases standard procedures or documented instructions are in place to ensure that actions are proper and approved before they occur. Policies related to cybersecurity risks are documented, reviewed annually, and published internally, which define the correct processes for identifying, containing, remediating, and responding to cybersecurity incidents. Our data protection policies define the establishment of the classification of types of data. Based upon this data classification, we determine an incident’s materiality and establish the appropriate response, the incident management team, and the communications required to be distributed to third parties. Incident management policies are in place to establish the proper communication channels and responsible parties for different levels of materiality of an incident. We practice these policies and procedures in a tabletop or simulated fashion multiple times annually. Each employee plays a role in safeguarding our data assets, and the protection of our data is ingrained in every employee’s day to day activities. Employees must participate in annual cyber security training. Simulated testing occurs multiple times throughout the year, including drop testing and SPAM / PHISHING campaigns, and the results are tracked for compliance and we address any weaknesses identified in such trainings and testings as necessary. The Information Security team performs internal threat hunting, vulnerability scanning, log aggregation, and identity monitoring on an on-going basis. Web site, code, and configuration vulnerability scans are performed as necessary to ensure that changes do not introduce vulnerabilities into our systems. Information Security and IT Risk personnel receive regular training to ensure these individuals have up-to-date expert knowledge. To supplement our cybersecurity risk assessment, identification, management, and mitigation efforts, we engage third party cyber security experts. Cyber security assessments are performed at least annually, results are documented and reviewed, and mitigation plans are put in place to reduce any threats identified. The classification of data processed by any system is considered when implementing mitig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tockholder in the corporate general partner of the limited partnership. The Company consolidated the financial statements of the VIE with the financial statements of the Company. As of and for the year ended December 31, 2024, the VIE had immaterial assets and had approximately $6.0 million of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t>
        </is>
      </c>
    </row>
    <row r="5">
      <c r="A5" s="4" t="inlineStr">
        <is>
          <t>Reclassifications</t>
        </is>
      </c>
      <c r="B5" s="4" t="inlineStr">
        <is>
          <t>Reclassifications Certain amounts in prior periods have been reclassified to conform to the current year presentation. Such reclassifications did not have a material effect on the Company's financial condition or results of operations as previously reported.</t>
        </is>
      </c>
    </row>
    <row r="6">
      <c r="A6" s="4" t="inlineStr">
        <is>
          <t>Use of Estimates</t>
        </is>
      </c>
      <c r="B6" s="4" t="inlineStr">
        <is>
          <t>Use of Estimates The preparation of financial statements in accordance with U.S. generally accepted accounting principles ("U.S. GAAP") requires that the Company make estimates and assumptions that affect the reported amounts of assets, liabilities, revenue and expenses and disclosure of contingent assets and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Accounts Receivable and Allowance for Credit Losses</t>
        </is>
      </c>
      <c r="B8" s="4" t="inlineStr">
        <is>
          <t xml:space="preserve">Accounts Receivable and Allowance for Credit Losses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he Company monitors and considers whether historical loss rates are consistent with expectation of supportable forward-looking estimates for its trade receivables noting any current or future economic considerations that would require adjusting the Company’s historical loss experience. Each reporting period, the Company reassesses whether any accounts receivable no </t>
        </is>
      </c>
    </row>
    <row r="9">
      <c r="A9" s="4" t="inlineStr">
        <is>
          <t>Concentrations of Credit Risk</t>
        </is>
      </c>
      <c r="B9" s="4" t="inlineStr">
        <is>
          <t>Concentration of Credit Risk For each of the years ended December 31, 2024 and 2023,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is>
      </c>
    </row>
    <row r="10">
      <c r="A10" s="4" t="inlineStr">
        <is>
          <t>Inventories</t>
        </is>
      </c>
      <c r="B10" s="4" t="inlineStr">
        <is>
          <t>Inventories Inventories are stated at the lower of cost or net realizable value, as determined by using the first-in, first-out method, or market. Work in process and finished goods inventory include material, direct labor, variable costs and overhead.</t>
        </is>
      </c>
    </row>
    <row r="11">
      <c r="A11" s="4" t="inlineStr">
        <is>
          <t>Purchased and Internal-Use Software</t>
        </is>
      </c>
      <c r="B11" s="4" t="inlineStr">
        <is>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is>
      </c>
    </row>
    <row r="12">
      <c r="A12" s="4" t="inlineStr">
        <is>
          <t>Property, Plant and Equipment</t>
        </is>
      </c>
      <c r="B12" s="4" t="inlineStr">
        <is>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is>
      </c>
    </row>
    <row r="13">
      <c r="A13" s="4" t="inlineStr">
        <is>
          <t>Goodwill</t>
        </is>
      </c>
      <c r="B13" s="4" t="inlineStr">
        <is>
          <t>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its North America segment, (ii) its Products and Systems segment, (iii) the European component of its International segment and (iv) the Brazilian component of its International segment). The Company's annual impairment test is conducted on the first day of the Company's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t>
        </is>
      </c>
    </row>
    <row r="14">
      <c r="A14" s="4" t="inlineStr">
        <is>
          <t>Impairment of Long-lived Assets</t>
        </is>
      </c>
      <c r="B14" s="4" t="inlineStr">
        <is>
          <t>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is>
      </c>
    </row>
    <row r="15">
      <c r="A15" s="4" t="inlineStr">
        <is>
          <t>Acquisitions</t>
        </is>
      </c>
      <c r="B15" s="4" t="inlineStr">
        <is>
          <t xml:space="preserve">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t>
        </is>
      </c>
    </row>
    <row r="16">
      <c r="A16" s="4" t="inlineStr">
        <is>
          <t>Research and Engineering</t>
        </is>
      </c>
      <c r="B16" s="4" t="inlineStr">
        <is>
          <t>Research and Engineering Research and product development costs are expensed as incurred.</t>
        </is>
      </c>
    </row>
    <row r="17">
      <c r="A17" s="4" t="inlineStr">
        <is>
          <t>Advertising, Promotions and Marketing</t>
        </is>
      </c>
      <c r="B17" s="4" t="inlineStr">
        <is>
          <t xml:space="preserve">Advertising, Promotions and Marketing </t>
        </is>
      </c>
    </row>
    <row r="18">
      <c r="A18" s="4" t="inlineStr">
        <is>
          <t>Fair Value of Financial Instruments</t>
        </is>
      </c>
      <c r="B18" s="4" t="inlineStr">
        <is>
          <t xml:space="preserve">Fair Value of Financial Instruments </t>
        </is>
      </c>
    </row>
    <row r="19">
      <c r="A19" s="4" t="inlineStr">
        <is>
          <t>Foreign Currency Translation</t>
        </is>
      </c>
      <c r="B19" s="4" t="inlineStr">
        <is>
          <t xml:space="preserve">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t>
        </is>
      </c>
    </row>
    <row r="20">
      <c r="A20" s="4" t="inlineStr">
        <is>
          <t>Self-Insurance</t>
        </is>
      </c>
      <c r="B20" s="4" t="inlineStr">
        <is>
          <t>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t>
        </is>
      </c>
    </row>
    <row r="21">
      <c r="A21" s="4" t="inlineStr">
        <is>
          <t>Share-based Compensation</t>
        </is>
      </c>
      <c r="B21" s="4" t="inlineStr">
        <is>
          <t>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s in the Company’s Consolidated Statements of Income (Loss).</t>
        </is>
      </c>
    </row>
    <row r="22">
      <c r="A22" s="4" t="inlineStr">
        <is>
          <t>Income Taxes</t>
        </is>
      </c>
      <c r="B22" s="4" t="inlineStr">
        <is>
          <t>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row r="23">
      <c r="A23" s="4" t="inlineStr">
        <is>
          <t>Recent Accounting Pronouncements</t>
        </is>
      </c>
      <c r="B23" s="4" t="inlineStr">
        <is>
          <t>Recent Accounting Pronouncements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solidated financial statement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do not expect the impact of ASU 2023-09 to be material on our financial statements.</t>
        </is>
      </c>
    </row>
    <row r="24">
      <c r="A24" s="4" t="inlineStr">
        <is>
          <t>Revenue</t>
        </is>
      </c>
      <c r="B24" s="4" t="inlineStr">
        <is>
          <t>Revenue The Company derives the majority of its revenue by providing services on a time and material basis that are short-term in nature. The Company accounts for revenue in accordance with ASC Topic 606, Revenue from Contracts with Customers.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n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25">
      <c r="A25" s="4" t="inlineStr">
        <is>
          <t>Fair Value Measurements</t>
        </is>
      </c>
      <c r="B25"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 by Segment</t>
        </is>
      </c>
      <c r="B4" s="4" t="inlineStr">
        <is>
          <t xml:space="preserve">The following series of tables present the Company's disaggregated revenue: Revenue by industry was as follows (in thousands): Year ended December 31, 2024 North America International Products Corp/Elim Total Oil &amp; Gas $ 376,333 $ 42,315 $ 275 $ — $ 418,923 Aerospace &amp; Defense 63,111 23,785 120 — 87,016 Industrials 44,310 25,498 1,857 — 71,665 Power Generation and Transmission 27,035 7,629 1,854 — 36,518 Other Process Industries 32,353 17,190 302 — 49,845 Infrastructure, Research &amp; Engineering 19,155 10,606 3,400 — 33,161 Petrochemical 14,437 1,134 — — 15,571 Other 16,793 7,812 5,853 (13,517) 16,941 Total $ 593,527 $ 135,969 $ 13,661 $ (13,517) $ 729,640 Year ended December 31, 2023 North America International Products Corp/Elim Total Oil &amp; Gas $ 379,221 $ 36,615 $ 159 $ — $ 415,995 Aerospace &amp; Defense 56,000 20,711 286 — 76,997 Industrials 42,518 26,292 1,773 — 70,583 Power Generation and Transmission 23,598 6,609 3,767 — 33,974 Other Process Industries 33,035 14,456 112 — 47,603 Infrastructure, Research &amp; Engineering 16,620 9,320 3,168 — 29,108 Petrochemical 13,216 1,216 — — 14,432 Other 15,122 9,195 3,721 (11,257) 16,781 Total $ 579,330 $ 124,414 $ 12,986 $ (11,257) $ 705,473 Year ended December 31, 2022 North America International Products Corp/Elim Total Oil &amp; Gas $ 356,763 $ 30,654 $ 335 $ — $ 387,752 Aerospace &amp; Defense 61,475 18,763 314 — 80,552 Industrials 38,197 23,703 2,083 — 63,983 Power Generation and Transmission 31,197 8,304 2,603 — 42,104 Other Process Industries 40,778 14,021 28 — 54,827 Infrastructure, Research &amp; Engineering 15,283 7,946 3,994 — 27,223 Petrochemical 15,360 536 — — 15,896 Other 14,283 8,498 3,370 (11,115) 15,036 Total $ 573,336 $ 112,425 $ 12,727 $ (11,115) $ 687,373 Revenue per key geographic location was as follows (in thousands): Year ended December 31, 2024 North America International Products Corp/Elim Total United States $ 502,005 $ 1,607 $ 5,868 $ (2,535) $ 506,945 Other Americas 85,139 9,144 1,777 (6,047) 90,013 Europe 2,590 120,052 2,655 (4,118) 121,179 Asia-Pacific 3,793 5,166 3,361 (817) 11,503 Total $ 593,527 $ 135,969 $ 13,661 $ (13,517) $ 729,640 Year ended December 31, 2023 North America International Products Corp/Elim Total United States $ 495,764 $ 934 $ 5,956 $ (2,372) $ 500,282 Other Americas 77,880 12,906 850 (4,697) 86,939 Europe 3,655 105,934 1,927 (3,381) 108,135 Asia-Pacific 2,031 4,640 4,253 (807) 10,117 Total $ 579,330 $ 124,414 $ 12,986 $ (11,257) $ 705,473 Year ended December 31, 2022 North America International Products Corp/Elim Total United States $ 485,551 $ 910 $ 6,495 $ (3,083) $ 489,873 Other Americas 83,877 9,076 406 (4,105) 89,254 Europe 2,811 99,714 1,896 (3,502) 100,919 Asia-Pacific 1,097 2,725 3,930 (425) 7,327 Total $ 573,336 $ 112,425 $ 12,727 $ (11,115) $ 687,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s of Basic and Diluted Earnings per Share</t>
        </is>
      </c>
      <c r="B4" s="4" t="inlineStr">
        <is>
          <t xml:space="preserve">The following table sets forth the computations of basic and diluted earnings (loss) per share (in thousands except share data): For the year ended December 31, 2024 2023 2022 Basic earnings (loss) per share: Numerator: Net income (loss) attributable to Mistras Group, Inc. $ 18,958 $ (17,453) $ 6,499 Denominator Weighted average common shares outstanding 30,926 30,330 29,901 Basic earnings (loss) per share $ 0.61 $ (0.58) $ 0.22 Diluted earnings (loss) per share: Numerator: Net income (loss) attributable to Mistras Group, Inc. $ 18,958 $ (17,453) $ 6,499 Denominator Weighted average common shares outstanding 30,926 30,330 29,901 Dilutive effect of stock options outstanding 106 — Dilutive effect of restricted stock units outstanding 576 — 328 31,608 30,330 30,229 Diluted earnings (loss) per share $ 0.60 $ (0.58) $ 0.21 </t>
        </is>
      </c>
    </row>
    <row r="5">
      <c r="A5" s="4" t="inlineStr">
        <is>
          <t>Schedule of Potential Common Shares Excluded From the Computation of Diluted Earnings per Share</t>
        </is>
      </c>
      <c r="B5" s="4" t="inlineStr">
        <is>
          <t>The following potential shares of common stock were excluded from the computation of diluted earnings per share, as the effect would have been anti-dilutive: For the year ended December 31, 2024 2023 2022 Potential shares of common stock attributable to restricted stock units (RSUs) and performance stock units (PSUs) outstanding (1) 307 547 1,005 Potential shares of common stock attributable to stock options outstanding — — 1 Total 307 547 1,006 (1) For the year ended December 31, 2023, 1,014,527 shares of common stock related to restricted stock and 250,000 stock options, were excluded from the calculation of diluted EPS due to the net loss for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consist of the following (in thousands): December 31, 2024 2023 Trade accounts receivable $ 129,894 $ 134,495 Allowance for credit losses (2,613) (1,648) Accounts receivable, net $ 127,281 $ 132,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4 2023 Raw materials $ 5,344 $ 6,099 Work in progress 1,018 839 Finished goods 5,146 5,740 Consumable supplies 2,977 2,605 Inventories $ 14,485 $ 15,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consist of the following: December 31, Useful Life 2024 2023 (Years) (in thousands) Land $ 2,429 $ 2,453 Building and improvements 30-40 27,973 26,663 Office furniture and equipment 5-8 16,768 21,334 Machinery and equipment 5-7 274,907 269,306 322,077 319,756 Accumulated depreciation and amortization (241,185) (238,784) Property, plant and equipment, net $ 80,892 $ 80,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related Expenses</t>
        </is>
      </c>
      <c r="B4" s="4" t="inlineStr">
        <is>
          <t xml:space="preserve">These amounts are recorded as acquisition-related expense, net, on the Consolidated Statements of Income (Loss) and were as follows for the years ended December 31, 2024, 2023 and 2022 (in thousands): For the year ended December 31, 2024 2023 2022 Due diligence, professional fees and other transaction costs $ 2 $ 9 $ 31 Adjustments to fair value of contingent consideration liabilities — — 45 Acquisition-related expense, net $ 2 $ 9 $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31010375</v>
      </c>
      <c r="C6" s="6" t="n">
        <v>305976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The changes in the carrying amount of goodwill by segment is shown below (in thousands): North America International Products and Systems Total Balance at December 31, 2022 $ 185,710 $ 13,925 $ — $ 199,635 Impairment charges — (13,799) — (13,799) Foreign currency translation 1,644 (126) — 1,518 Balance at December 31, 2023 $ 187,354 $ — $ — $ 187,354 Foreign currency translation (5,912) — (5,912) Balance at December 31, 2024 $ 181,442 $ — $ — $ 181,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 xml:space="preserve">The gross carrying amount and accumulated amortization of intangible assets were as follows (in thousands): December 31, 2024 2023 Useful Life Gross Accumulated Net Gross Accumulated Net Customer relationships 5-18 $ 107,704 $ (92,220) $ 15,484 $ 110,780 $ (90,506) $ 20,274 Software/Technology 3-15 57,414 (33,930) 23,484 55,053 (32,230) 22,823 Covenants not to compete 2-5 12,391 (12,371) 20 12,536 (12,488) 48 Other 2-12 10,218 (9,498) 720 10,466 (9,617) 849 Total $ 187,727 $ (148,019) $ 39,708 $ 188,835 $ (144,841) $ 43,994 </t>
        </is>
      </c>
    </row>
    <row r="5">
      <c r="A5" s="4" t="inlineStr">
        <is>
          <t>Schedule of Expected Amortization Expense of Intangible Assets</t>
        </is>
      </c>
      <c r="B5" s="4" t="inlineStr">
        <is>
          <t xml:space="preserve">Amortization expense in each of the five years and thereafter subsequent to December 31, 2024 related to the Company’s intangible assets is expected to be as follows (in thousands): Expected 2025 $ 6,996 2026 6,290 2027 5,762 2028 5,153 2029 4,808 Thereafter 10,699 Total $ 39,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2023 Accrued salaries, wages and related employee benefits $ 27,990 $ 27,372 Accrued workers' compensation and health benefits 4,898 4,385 Deferred revenue 8,096 7,136 Right-of-use liability - Operating 11,375 10,686 Pension accrual 2,458 2,458 Other accrued expenses 30,416 32,294 Total accrued expenses and other current liabilities $ 85,233 $ 84,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4 2023 Senior credit facility $ 59,650 $ 71,150 Senior secured term loan, net of unamortized debt issuance costs of 0.3 million and $0.4 million 107,545 115,253 Other 2,452 3,996 Total debt 169,647 190,399 Less: Current portion (11,591) (8,900) Long-term debt, net of current portion $ 158,056 $ 181,499 </t>
        </is>
      </c>
    </row>
    <row r="5">
      <c r="A5" s="4" t="inlineStr">
        <is>
          <t>Schedule of Principal Payments Due Under All Borrowing Agreements</t>
        </is>
      </c>
      <c r="B5" s="4" t="inlineStr">
        <is>
          <t xml:space="preserve">Scheduled principal payments due under all borrowing agreements in each of the five years and thereafter subsequent to December 31, 2024 are as follows (in thousands): 2025 $ 11,591 2026 13,062 2027 144,211 2028 357 2029 364 Thereafter 62 Total $ 169,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hanges in Fair Value of Level 3 Contingent Consideration</t>
        </is>
      </c>
      <c r="B4" s="4" t="inlineStr">
        <is>
          <t xml:space="preserve">The following table represents the changes in the fair value of Level 3 contingent consideration (in thousands): December 31, 2024 2023 Balance at the beginning of the period: $ — $ 937 Acquisitions — — Payments (937) Accretion of liability — — Revaluation — — Foreign currency translation — — Balance at the end of the period: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ets forth a summary of the stock option activity, weighted-average exercise prices and options outstanding as of December 31, 2024, 2023 and 2022 as follows (in thousands, except per share amounts and years): For the years ended December 31, 2024 2023 2022 Common Weighted Common Stock Options Weighted Average Exercise Price Common Weighted Outstanding at beginning of year: 250 $ 5.36 — $ — 5 $ 22.35 Granted — $ — 250 $ 5.36 — $ — Exercised — $ — — $ — — $ — Expired or forfeited — $ — — $ — (5) $ 22.35 Outstanding at end of year: 250 $ 5.36 250 $ 5.36 — $ — </t>
        </is>
      </c>
    </row>
    <row r="5">
      <c r="A5" s="4" t="inlineStr">
        <is>
          <t>Schedule of Fully-vested Common Stocks Issued to Non-employee Directors</t>
        </is>
      </c>
      <c r="B5" s="4" t="inlineStr">
        <is>
          <t xml:space="preserve">A summary of the fully-vested common stock the Company issued to its non-employee directors, in connection with its non-employee director compensation, is as follows (in thousands): For the year ended December 31, 2024 2023 2022 Awards issued 60 133 70 Grant date fair value of awards issued $ 549 $ 750 $ 450 </t>
        </is>
      </c>
    </row>
    <row r="6">
      <c r="A6" s="4" t="inlineStr">
        <is>
          <t>Schedule of Vesting Activity of Restricted Stock Units</t>
        </is>
      </c>
      <c r="B6" s="4" t="inlineStr">
        <is>
          <t xml:space="preserve">A summary of the vesting activity of restricted stock unit awards, with the respective fair value of the awards, is as follows (in thousands): For the year ended December 31, 2024 2023 2022 Awards issued 467 683 401 Grand date fair value of awards issued $ 4,247 $ 4,269 $ 2,524 </t>
        </is>
      </c>
    </row>
    <row r="7">
      <c r="A7" s="4" t="inlineStr">
        <is>
          <t>Schedule of Company's Outstanding, Nonvested Restricted Share Units and Performance Restricted Stock Units</t>
        </is>
      </c>
      <c r="B7" s="4" t="inlineStr">
        <is>
          <t xml:space="preserve">A summary of the Company's outstanding, non-vested restricted share units is as follows (in thousands, except per share amounts and years): For the year ended December 31, 2024 2023 2022 Units Weighted Units Weighted Units Weighted Outstanding at beginning of period: 1,184 $ 8.07 1,415 $ 6.66 1,208 $ 7.96 Granted 733 $ 8.52 606 $ 8.30 687 $ 7.59 Released (467) $ 9.09 (683) $ 6.25 (401) $ 6.63 Forfeited (219) $ 8.35 (154) $ 8.00 (79) $ 14.23 Outstanding at end of period: 1,231 $ 8.41 1,184 $ 8.07 1,415 $ 6.66 A summary of the Company's PRSU activity is presented as follows (in thousands, except per share amounts and years): For the year ended December 31, 2024 2023 2022 Units Weighted Units Weighted Units Weighted Outstanding at beginning of period: 60 $ 9.33 371 $ 9.96 388 $ 10.07 Granted 295 $ 8.76 282 $ 8.50 341 $ 6.55 Performance condition adjustments, net (201) $ 8.76 (305) $ 8.34 (285) $ 7.71 Released (29) $ 9.87 (204) $ 6.59 (73) $ 5.17 Forfeited — $ 8.02 (84) $ 6.95 — $ — Outstanding at end of period: 125 $ 9.12 60 $ 9.33 371 $ 9.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 xml:space="preserve">Income (loss) before provision (benefit) for income taxes is as follows (in thousands): For the year ended December 31, 2024 2023 2022 Income (loss) before provision (benefit) for income taxes from: U.S. operations $ 16,010 $ (6,900) $ 439 Foreign operations 8,234 (11,765) 8,855 Income (loss) before provision (benefit) for income taxes $ 24,244 $ (18,665) $ 9,294 </t>
        </is>
      </c>
    </row>
    <row r="5">
      <c r="A5" s="4" t="inlineStr">
        <is>
          <t>Schedule of Provision (Benefit) for Income Taxes</t>
        </is>
      </c>
      <c r="B5" s="4" t="inlineStr">
        <is>
          <t xml:space="preserve">The provision (benefit) for income taxes consists of the following (in thousands): For the year ended December 31, 2024 2023 2022 Current Federal $ 6,164 $ 1,372 $ (644) States and local 1,333 705 464 Foreign 2,642 2,063 3,251 Reserve for uncertain tax positions 3 16 136 Total current provision (benefit) $ 10,142 $ 4,156 $ 3,207 Deferred Federal $ (3,595) $ (2,005) $ (435) States and local 143 (122) 242 Foreign (188) (1,439) (1,614) Reserve for uncertain tax positions — — — Total deferred benefit (3,640) (3,566) (1,807) Net change in valuation allowance (1,228) (1,810) 1,320 Net deferred benefit (4,868) (5,376) (487) Total provision (benefit) for income taxes $ 5,274 $ (1,220) $ 2,720 </t>
        </is>
      </c>
    </row>
    <row r="6">
      <c r="A6" s="4" t="inlineStr">
        <is>
          <t>Schedule of Provision (Benefit) for Income Taxes Computed by Applying Statutory Federal Tax Rate</t>
        </is>
      </c>
      <c r="B6" s="4" t="inlineStr">
        <is>
          <t>The provision (benefit) for income taxes differs from the amount computed by applying the statutory federal tax rate to income tax as follows (in thousands): For the years ended December 31, 2024 2023 2022 Federal tax at statutory rate $ 5,091 21.0 % $ (3,920) 21.0 % $ 1,952 21.0 % State taxes, net of federal benefit 872 3.6 % 611 (3.3) % 622 6.7 % Foreign tax 444 1.8 % 274 (1.5) % 218 2.3 % Goodwill impairment — — % 2,901 (15.5) % — — % Equity compensation (20) (0.1) % 716 (3.8) % — — % US taxation of foreign earnings 19 0.1 % 98 (0.5) % 100 1.1 % Permanent differences 405 1.7 % 485 (2.6) % 363 3.9 % Research &amp; Development Credit (713) (2.9) % (602) 3.2 % (1,716) (18.5) % Change in valuation allowance (1,228) (5.1) % (1,810) 9.7 % 1,320 14.2 % Impact of foreign tax rate changes — — % — % (246) (2.6) % Other 404 1.7 % 27 (0.1) % 107 1.2 % Total provision (benefit) for income taxes $ 5,274 21.8 % $ (1,220) 6.6 % $ 2,720 29.3 %</t>
        </is>
      </c>
    </row>
    <row r="7">
      <c r="A7" s="4" t="inlineStr">
        <is>
          <t>Schedule of Net Deferred Income Tax Assets and Liabilities</t>
        </is>
      </c>
      <c r="B7" s="4" t="inlineStr">
        <is>
          <t>Deferred income tax attributes resulting from differences between financial accounting amounts and income tax basis of assets and liabilities are as follows (in thousands): December 31, 2024 2023 Deferred income tax assets Allowance for doubtful accounts $ 470 $ 298 Inventory 1,218 1,201 Intangible assets 808 1,036 Accrued expenses 4,090 4,085 Net operating loss carryforward 4,369 5,329 Finance lease obligations 189 275 Stock Options 183 187 Deferred stock based compensation 911 723 Interest carryforward 6,328 4,174 Right-of-use liability 8,696 8,984 R&amp;D Expense 6,671 5,091 Credits 100 87 Other 442 1,694 Deferred income tax assets 34,475 33,164 Valuation allowance (4,034) (6,029) Net deferred income tax assets $ 30,441 $ 27,135 Deferred income tax liabilities Property and equipment $ (5,404) $ (6,472) Goodwill (10,134) (9,132) Intangible assets (1,952) (2,822) Right-of-use asset (8,657) (8,944) Other — (2) Deferred income tax liabilities (26,147) (27,372) Net deferred income taxes $ 4,294 $ (237)</t>
        </is>
      </c>
    </row>
    <row r="8">
      <c r="A8" s="4" t="inlineStr">
        <is>
          <t>Schedule of Changes in Company's Gross Unrecognized Tax Benefits, Excluding Interest and Penalties</t>
        </is>
      </c>
      <c r="B8" s="4" t="inlineStr">
        <is>
          <t xml:space="preserve">The following table summarizes the changes in the Company’s gross unrecognized tax benefits, excluding interest and penalties (in thousands): For the year ended December 31, 2024 2023 Balance at beginning of period $ 258 $ 258 Additions for tax positions related to the current fiscal period — — Additions for tax positions related to prior years — — Reductions related to the expiration of statutes of limitations (7) — Balance at end of period $ 251 $ 2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The Company’s Consolidated Balance Sheets include the following related to operating leases as of December 31, 2024 and 2023 (in thousands): Leases Classification 2024 2023 Assets: ROU assets Other Assets $ 40,401 $ 37,512 Liabilities: ROU liability - current Accrued expenses and other current liabilities $ 11,375 $ 10,686 ROU liability - long-term Other long-term liabilities 30,279 28,219 Total ROU liabilities $ 41,654 $ 38,905 </t>
        </is>
      </c>
    </row>
    <row r="5">
      <c r="A5" s="4" t="inlineStr">
        <is>
          <t>Schedule of Components of Lease Costs and Other Information Related to Leases</t>
        </is>
      </c>
      <c r="B5" s="4" t="inlineStr">
        <is>
          <t>The components of lease costs for the year ended December 31, 2024 and 2023 are as follows (in thousands): Classification 2024 2023 Finance lease expense: Amortization of ROU assets Depreciation and amortization $ 5,491 $ 5,152 Interest on lease liabilities Interest expense 1,062 917 Operating lease expense Cost of revenue; Selling, general &amp; administrative expenses 14,213 13,234 Short-term lease expense Cost of revenue; Selling, general &amp; administrative expenses 56 179 Variable lease expense Cost of revenue; Selling, general &amp; administrative expenses 1,683 2,034 Total $ 22,505 $ 21,516 Additional information related to leases as of December 31, 2024 and 2023 is as follows: 2024 2023 Cash paid for amounts included in the measurement of lease liabilities for finance and operating leases (in thousands): Finance - financing cash flows $ 5,495 $ 5,047 Finance - operating cash flows 1,062 917 Operating - operating cash flows 14,243 13,208 ROU assets obtained in the exchange for lease liabilities: Finance leases $ 9,899 $ 7,125 Operating leases 16,254 10,598 Weighted-average remaining lease term (in years): Finance leases 5.0 4.7 Operating leases 4.7 4.4 Weighted-average discount rate: Finance leases 6.5 % 6.5 % Operating leases 6.1 % 6.1 %</t>
        </is>
      </c>
    </row>
    <row r="6">
      <c r="A6" s="4" t="inlineStr">
        <is>
          <t>Schedule of Maturities of Operating Lease Liabilities</t>
        </is>
      </c>
      <c r="B6" s="4" t="inlineStr">
        <is>
          <t xml:space="preserve">Maturities of lease liabilities as of December 31, 2024 is as follows (in thousands): Finance Operating 2025 $ 6,402 $ 13,462 2026 5,772 10,880 2027 4,846 8,256 2028 3,178 6,097 2029 1,701 3,498 Thereafter 1,374 5,692 Total 23,273 47,885 Less: Present value discount 2,794 6,231 Lease liability $ 20,479 $ 41,654 </t>
        </is>
      </c>
    </row>
    <row r="7">
      <c r="A7" s="4" t="inlineStr">
        <is>
          <t>Schedule of Maturities of Finance Lease Liabilities</t>
        </is>
      </c>
      <c r="B7" s="4" t="inlineStr">
        <is>
          <t xml:space="preserve">Maturities of lease liabilities as of December 31, 2024 is as follows (in thousands): Finance Operating 2025 $ 6,402 $ 13,462 2026 5,772 10,880 2027 4,846 8,256 2028 3,178 6,097 2029 1,701 3,498 Thereafter 1,374 5,692 Total 23,273 47,885 Less: Present value discount 2,794 6,231 Lease liability $ 20,479 $ 41,6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Disclosure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 xml:space="preserve">Selected consolidated financial information by segment for the periods shown was as follows. Income (loss) from operations by operating segment includes intercompany transactions, which are eliminated in Corporate and eliminations . For the year ended December 31, 2024 Segment North America International Products and Systems Total Reportable Segments Corporate and eliminations Total Revenue $ 593,527 $ 135,969 $ 13,661 $ 743,157 $ (13,517) $ 729,640 Selling, general &amp; administrative expenses 95,750 29,879 3,677 129,306 27,082 156,388 Other Expenses 435,491 99,815 7,474 542,780 (9,355) 533,425 Income (loss) from operations $ 62,286 $ 6,275 $ 2,510 $ 71,071 $ (31,245) $ 39,826 For the year ended December 31, 2023 Segment North America International Products and Systems Total Reportable Segments Corporate and eliminations Total Revenue $ 579,330 $ 124,414 $ 12,986 $ 716,730 $ (11,257) $ 705,473 Selling, general &amp; administrative expenses 99,446 29,140 4,049 132,635 34,114 166,749 Other Expenses 424,714 107,503 8,670 540,887 (259) 540,628 Income (loss) from operations $ 55,170 $ (12,229) $ 267 $ 43,208 $ (45,112) $ (1,904) For the year ended December 31, 2022 Segment North America International Products and Systems Total Reportable Segments Corporate and eliminations Total Revenue $ 573,336 $ 112,425 $ 12,727 $ 698,488 $ (11,115) $ 687,373 Selling, general &amp; administrative expenses 102,087 27,554 4,236 133,877 32,523 166,400 Other Expenses 421,633 81,305 9,483 512,421 (11,247) 501,174 Income (loss) from operations $ 49,616 $ 3,566 $ (992) $ 52,190 $ (32,391) $ 19,799 The tables above only reconcile to income (loss) from operations as our measure of segment profitability and the remainder of the reconciliation to net income (loss) can be seen on the Consolidated Statement of Income (Loss). For the year ended December 31, 2024, Products and Systems segment revenue was comprised of approximately $4.0 million of sales to the International segment, which was eliminated upon consolidation. Intersegment revenue related to sales between other segments was immaterial for the years ended December 31, 2024, 2023, and 2022. December 31, 2024 2023 Intangible assets, net North America $ 30,869 $ 37,622 International 1,377 2,998 Products and Systems 946 1,168 Corporate and eliminations 6,516 2,206 $ 39,708 $ 43,994 December 31, 2024 2023 Total assets North America $ 390,052 $ 402,782 International 97,546 99,398 Products and Systems 11,280 13,259 Corporate and eliminations 24,160 19,337 $ 523,038 $ 534,776 </t>
        </is>
      </c>
    </row>
    <row r="5">
      <c r="A5" s="4" t="inlineStr">
        <is>
          <t>Schedule of Long-lived Assets by Geographic Area</t>
        </is>
      </c>
      <c r="B5" s="4" t="inlineStr">
        <is>
          <t xml:space="preserve"> December 31, 2024 2023 Long-lived assets North America $ 268,608 $ 279,358 International 24,822 27,967 Products and Systems 1,049 1,423 Corporate and eliminations 7,563 3,572 $ 302,042 $ 312,3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ummary of Significant Accounting Policies and Practices (Details) $ in Thousands</t>
        </is>
      </c>
      <c r="B1" s="2" t="inlineStr">
        <is>
          <t>1 Months Ended</t>
        </is>
      </c>
      <c r="C1" s="2" t="inlineStr">
        <is>
          <t>12 Months Ended</t>
        </is>
      </c>
    </row>
    <row r="2">
      <c r="B2" s="2" t="inlineStr">
        <is>
          <t>Jul. 31, 2020</t>
        </is>
      </c>
      <c r="C2" s="2" t="inlineStr">
        <is>
          <t>Dec. 31, 2024 USD ($) segment</t>
        </is>
      </c>
      <c r="D2" s="2" t="inlineStr">
        <is>
          <t>Dec. 31, 2023 USD ($)</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Assets of VIE</t>
        </is>
      </c>
      <c r="B5" s="4" t="inlineStr">
        <is>
          <t xml:space="preserve"> </t>
        </is>
      </c>
      <c r="C5" s="7" t="n">
        <v>523038</v>
      </c>
      <c r="D5" s="7" t="n">
        <v>534776</v>
      </c>
      <c r="E5" s="4" t="inlineStr">
        <is>
          <t xml:space="preserve"> </t>
        </is>
      </c>
    </row>
    <row r="6">
      <c r="A6" s="4" t="inlineStr">
        <is>
          <t>Foreign currency (gains) losses</t>
        </is>
      </c>
      <c r="B6" s="4" t="inlineStr">
        <is>
          <t xml:space="preserve"> </t>
        </is>
      </c>
      <c r="C6" s="6" t="n">
        <v>-1800</v>
      </c>
      <c r="D6" s="6" t="n">
        <v>1300</v>
      </c>
      <c r="E6" s="7" t="n">
        <v>-200</v>
      </c>
    </row>
    <row r="7">
      <c r="A7" s="4" t="inlineStr">
        <is>
          <t>Minimum amount of excess self-insurance claims paid to reduce exposure</t>
        </is>
      </c>
      <c r="B7" s="4" t="inlineStr">
        <is>
          <t xml:space="preserve"> </t>
        </is>
      </c>
      <c r="C7" s="6" t="n">
        <v>300</v>
      </c>
      <c r="D7" s="4" t="inlineStr">
        <is>
          <t xml:space="preserve"> </t>
        </is>
      </c>
      <c r="E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Assets of VIE</t>
        </is>
      </c>
      <c r="B10" s="4" t="inlineStr">
        <is>
          <t xml:space="preserve"> </t>
        </is>
      </c>
      <c r="C10" s="6" t="n">
        <v>0</v>
      </c>
      <c r="D10" s="4" t="inlineStr">
        <is>
          <t xml:space="preserve"> </t>
        </is>
      </c>
      <c r="E10" s="4" t="inlineStr">
        <is>
          <t xml:space="preserve"> </t>
        </is>
      </c>
    </row>
    <row r="11">
      <c r="A11" s="4" t="inlineStr">
        <is>
          <t>Revenues</t>
        </is>
      </c>
      <c r="B11" s="4" t="inlineStr">
        <is>
          <t xml:space="preserve"> </t>
        </is>
      </c>
      <c r="C11" s="6" t="n">
        <v>6000</v>
      </c>
      <c r="D11" s="4" t="inlineStr">
        <is>
          <t xml:space="preserve"> </t>
        </is>
      </c>
      <c r="E11" s="4" t="inlineStr">
        <is>
          <t xml:space="preserve"> </t>
        </is>
      </c>
    </row>
    <row r="12">
      <c r="A12" s="4" t="inlineStr">
        <is>
          <t>Limited Partnership | Variable Interest Entity, Primary Beneficiary</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Limited partnership ownership interest percentage</t>
        </is>
      </c>
      <c r="B14" s="9" t="n">
        <v>0.49</v>
      </c>
      <c r="C14" s="4" t="inlineStr">
        <is>
          <t xml:space="preserve"> </t>
        </is>
      </c>
      <c r="D14" s="4" t="inlineStr">
        <is>
          <t xml:space="preserve"> </t>
        </is>
      </c>
      <c r="E14" s="4" t="inlineStr">
        <is>
          <t xml:space="preserve"> </t>
        </is>
      </c>
    </row>
    <row r="15">
      <c r="A15" s="4" t="inlineStr">
        <is>
          <t>General partnership ownership interest percentage</t>
        </is>
      </c>
      <c r="B15" s="9" t="n">
        <v>0.49</v>
      </c>
      <c r="C15" s="4" t="inlineStr">
        <is>
          <t xml:space="preserve"> </t>
        </is>
      </c>
      <c r="D15" s="4" t="inlineStr">
        <is>
          <t xml:space="preserve"> </t>
        </is>
      </c>
      <c r="E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Advertising expense</t>
        </is>
      </c>
      <c r="B18" s="4" t="inlineStr">
        <is>
          <t xml:space="preserve"> </t>
        </is>
      </c>
      <c r="C18" s="7" t="n">
        <v>1000</v>
      </c>
      <c r="D18" s="7" t="n">
        <v>1400</v>
      </c>
      <c r="E18" s="7" t="n">
        <v>2000</v>
      </c>
    </row>
    <row r="19">
      <c r="A19" s="4" t="inlineStr">
        <is>
          <t>Software/Technology</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Estimated useful life of internal-use software</t>
        </is>
      </c>
      <c r="B21" s="4" t="inlineStr">
        <is>
          <t xml:space="preserve"> </t>
        </is>
      </c>
      <c r="C21" s="4" t="inlineStr">
        <is>
          <t>3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29640</v>
      </c>
      <c r="C4" s="7" t="n">
        <v>705473</v>
      </c>
      <c r="D4" s="7" t="n">
        <v>687373</v>
      </c>
    </row>
    <row r="5">
      <c r="A5" s="4" t="inlineStr">
        <is>
          <t>Cost of revenue</t>
        </is>
      </c>
      <c r="B5" s="6" t="n">
        <v>492928</v>
      </c>
      <c r="C5" s="6" t="n">
        <v>477671</v>
      </c>
      <c r="D5" s="6" t="n">
        <v>466567</v>
      </c>
    </row>
    <row r="6">
      <c r="A6" s="4" t="inlineStr">
        <is>
          <t>Depreciation</t>
        </is>
      </c>
      <c r="B6" s="6" t="n">
        <v>23603</v>
      </c>
      <c r="C6" s="6" t="n">
        <v>23995</v>
      </c>
      <c r="D6" s="6" t="n">
        <v>22633</v>
      </c>
    </row>
    <row r="7">
      <c r="A7" s="4" t="inlineStr">
        <is>
          <t>Gross profit</t>
        </is>
      </c>
      <c r="B7" s="6" t="n">
        <v>213109</v>
      </c>
      <c r="C7" s="6" t="n">
        <v>203807</v>
      </c>
      <c r="D7" s="6" t="n">
        <v>198173</v>
      </c>
    </row>
    <row r="8">
      <c r="A8" s="4" t="inlineStr">
        <is>
          <t>Selling, general and administrative expenses</t>
        </is>
      </c>
      <c r="B8" s="6" t="n">
        <v>156388</v>
      </c>
      <c r="C8" s="6" t="n">
        <v>166749</v>
      </c>
      <c r="D8" s="6" t="n">
        <v>166400</v>
      </c>
    </row>
    <row r="9">
      <c r="A9" s="4" t="inlineStr">
        <is>
          <t>Bad debt provision for troubled customers, net of recoveries</t>
        </is>
      </c>
      <c r="B9" s="6" t="n">
        <v>0</v>
      </c>
      <c r="C9" s="6" t="n">
        <v>0</v>
      </c>
      <c r="D9" s="6" t="n">
        <v>42</v>
      </c>
    </row>
    <row r="10">
      <c r="A10" s="4" t="inlineStr">
        <is>
          <t>Reorganization and other costs</t>
        </is>
      </c>
      <c r="B10" s="6" t="n">
        <v>5515</v>
      </c>
      <c r="C10" s="6" t="n">
        <v>12269</v>
      </c>
      <c r="D10" s="6" t="n">
        <v>195</v>
      </c>
    </row>
    <row r="11">
      <c r="A11" s="4" t="inlineStr">
        <is>
          <t>Environmental expense</t>
        </is>
      </c>
      <c r="B11" s="6" t="n">
        <v>1660</v>
      </c>
      <c r="C11" s="6" t="n">
        <v>0</v>
      </c>
      <c r="D11" s="6" t="n">
        <v>0</v>
      </c>
    </row>
    <row r="12">
      <c r="A12" s="4" t="inlineStr">
        <is>
          <t>Goodwill impairment charges</t>
        </is>
      </c>
      <c r="B12" s="6" t="n">
        <v>0</v>
      </c>
      <c r="C12" s="6" t="n">
        <v>13799</v>
      </c>
      <c r="D12" s="6" t="n">
        <v>0</v>
      </c>
    </row>
    <row r="13">
      <c r="A13" s="4" t="inlineStr">
        <is>
          <t>Legal settlement and litigation charges (benefit), net</t>
        </is>
      </c>
      <c r="B13" s="6" t="n">
        <v>-808</v>
      </c>
      <c r="C13" s="6" t="n">
        <v>1058</v>
      </c>
      <c r="D13" s="6" t="n">
        <v>-994</v>
      </c>
    </row>
    <row r="14">
      <c r="A14" s="4" t="inlineStr">
        <is>
          <t>Research and engineering</t>
        </is>
      </c>
      <c r="B14" s="6" t="n">
        <v>1119</v>
      </c>
      <c r="C14" s="6" t="n">
        <v>1723</v>
      </c>
      <c r="D14" s="6" t="n">
        <v>1994</v>
      </c>
    </row>
    <row r="15">
      <c r="A15" s="4" t="inlineStr">
        <is>
          <t>Depreciation and amortization</t>
        </is>
      </c>
      <c r="B15" s="6" t="n">
        <v>9407</v>
      </c>
      <c r="C15" s="6" t="n">
        <v>10104</v>
      </c>
      <c r="D15" s="6" t="n">
        <v>10661</v>
      </c>
    </row>
    <row r="16">
      <c r="A16" s="4" t="inlineStr">
        <is>
          <t>Acquisition-related expense, net</t>
        </is>
      </c>
      <c r="B16" s="6" t="n">
        <v>2</v>
      </c>
      <c r="C16" s="6" t="n">
        <v>9</v>
      </c>
      <c r="D16" s="6" t="n">
        <v>76</v>
      </c>
    </row>
    <row r="17">
      <c r="A17" s="4" t="inlineStr">
        <is>
          <t>Income (loss) from operations</t>
        </is>
      </c>
      <c r="B17" s="6" t="n">
        <v>39826</v>
      </c>
      <c r="C17" s="6" t="n">
        <v>-1904</v>
      </c>
      <c r="D17" s="6" t="n">
        <v>19799</v>
      </c>
    </row>
    <row r="18">
      <c r="A18" s="4" t="inlineStr">
        <is>
          <t>Other income</t>
        </is>
      </c>
      <c r="B18" s="6" t="n">
        <v>-1485</v>
      </c>
      <c r="C18" s="6" t="n">
        <v>0</v>
      </c>
      <c r="D18" s="6" t="n">
        <v>0</v>
      </c>
    </row>
    <row r="19">
      <c r="A19" s="4" t="inlineStr">
        <is>
          <t>Interest expense</t>
        </is>
      </c>
      <c r="B19" s="6" t="n">
        <v>17067</v>
      </c>
      <c r="C19" s="6" t="n">
        <v>16761</v>
      </c>
      <c r="D19" s="6" t="n">
        <v>10505</v>
      </c>
    </row>
    <row r="20">
      <c r="A20" s="4" t="inlineStr">
        <is>
          <t>Income (loss) before provision (benefit) for income taxes</t>
        </is>
      </c>
      <c r="B20" s="6" t="n">
        <v>24244</v>
      </c>
      <c r="C20" s="6" t="n">
        <v>-18665</v>
      </c>
      <c r="D20" s="6" t="n">
        <v>9294</v>
      </c>
    </row>
    <row r="21">
      <c r="A21" s="4" t="inlineStr">
        <is>
          <t>Provision (benefit) for income taxes</t>
        </is>
      </c>
      <c r="B21" s="6" t="n">
        <v>5274</v>
      </c>
      <c r="C21" s="6" t="n">
        <v>-1220</v>
      </c>
      <c r="D21" s="6" t="n">
        <v>2720</v>
      </c>
    </row>
    <row r="22">
      <c r="A22" s="4" t="inlineStr">
        <is>
          <t>Net income (loss)</t>
        </is>
      </c>
      <c r="B22" s="6" t="n">
        <v>18970</v>
      </c>
      <c r="C22" s="6" t="n">
        <v>-17445</v>
      </c>
      <c r="D22" s="6" t="n">
        <v>6574</v>
      </c>
    </row>
    <row r="23">
      <c r="A23" s="4" t="inlineStr">
        <is>
          <t>Less: net income attributable to noncontrolling interests, net of taxes</t>
        </is>
      </c>
      <c r="B23" s="6" t="n">
        <v>12</v>
      </c>
      <c r="C23" s="6" t="n">
        <v>8</v>
      </c>
      <c r="D23" s="6" t="n">
        <v>75</v>
      </c>
    </row>
    <row r="24">
      <c r="A24" s="4" t="inlineStr">
        <is>
          <t>Net income (loss) attributable to Mistras Group, Inc.</t>
        </is>
      </c>
      <c r="B24" s="7" t="n">
        <v>18958</v>
      </c>
      <c r="C24" s="7" t="n">
        <v>-17453</v>
      </c>
      <c r="D24" s="7" t="n">
        <v>6499</v>
      </c>
    </row>
    <row r="25">
      <c r="A25" s="3" t="inlineStr">
        <is>
          <t>Earnings (loss) per common share</t>
        </is>
      </c>
      <c r="B25" s="4" t="inlineStr">
        <is>
          <t xml:space="preserve"> </t>
        </is>
      </c>
      <c r="C25" s="4" t="inlineStr">
        <is>
          <t xml:space="preserve"> </t>
        </is>
      </c>
      <c r="D25" s="4" t="inlineStr">
        <is>
          <t xml:space="preserve"> </t>
        </is>
      </c>
    </row>
    <row r="26">
      <c r="A26" s="4" t="inlineStr">
        <is>
          <t>Basic (in dollars per share)</t>
        </is>
      </c>
      <c r="B26" s="8" t="n">
        <v>0.61</v>
      </c>
      <c r="C26" s="8" t="n">
        <v>-0.58</v>
      </c>
      <c r="D26" s="8" t="n">
        <v>0.22</v>
      </c>
    </row>
    <row r="27">
      <c r="A27" s="4" t="inlineStr">
        <is>
          <t>Diluted (in dollars per share)</t>
        </is>
      </c>
      <c r="B27" s="8" t="n">
        <v>0.6</v>
      </c>
      <c r="C27" s="8" t="n">
        <v>-0.58</v>
      </c>
      <c r="D27" s="8" t="n">
        <v>0.21</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30926</v>
      </c>
      <c r="C29" s="6" t="n">
        <v>30330</v>
      </c>
      <c r="D29" s="6" t="n">
        <v>29901</v>
      </c>
    </row>
    <row r="30">
      <c r="A30" s="4" t="inlineStr">
        <is>
          <t>Diluted (in shares)</t>
        </is>
      </c>
      <c r="B30" s="6" t="n">
        <v>31608</v>
      </c>
      <c r="C30" s="6" t="n">
        <v>30330</v>
      </c>
      <c r="D30" s="6" t="n">
        <v>302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that was included in contract liability balance at the beginning of the year</t>
        </is>
      </c>
      <c r="B4" s="5" t="n">
        <v>6.7</v>
      </c>
      <c r="C4" s="5" t="n">
        <v>6.3</v>
      </c>
    </row>
    <row r="5">
      <c r="A5" s="4" t="inlineStr">
        <is>
          <t>Revenue, practical expedient, incremental cost of obtaining a contract, maximum period</t>
        </is>
      </c>
      <c r="B5" s="4" t="inlineStr">
        <is>
          <t>1 year</t>
        </is>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expected timing of satisfaction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ed Revenues by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729640</v>
      </c>
      <c r="C4" s="7" t="n">
        <v>705473</v>
      </c>
      <c r="D4" s="7" t="n">
        <v>68737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06945</v>
      </c>
      <c r="C7" s="6" t="n">
        <v>500282</v>
      </c>
      <c r="D7" s="6" t="n">
        <v>489873</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0013</v>
      </c>
      <c r="C10" s="6" t="n">
        <v>86939</v>
      </c>
      <c r="D10" s="6" t="n">
        <v>89254</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1179</v>
      </c>
      <c r="C13" s="6" t="n">
        <v>108135</v>
      </c>
      <c r="D13" s="6" t="n">
        <v>100919</v>
      </c>
    </row>
    <row r="14">
      <c r="A14" s="4" t="inlineStr">
        <is>
          <t>Asia-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1503</v>
      </c>
      <c r="C16" s="6" t="n">
        <v>10117</v>
      </c>
      <c r="D16" s="6" t="n">
        <v>7327</v>
      </c>
    </row>
    <row r="17">
      <c r="A17" s="4" t="inlineStr">
        <is>
          <t>Oil &amp; G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18923</v>
      </c>
      <c r="C19" s="6" t="n">
        <v>415995</v>
      </c>
      <c r="D19" s="6" t="n">
        <v>387752</v>
      </c>
    </row>
    <row r="20">
      <c r="A20" s="4" t="inlineStr">
        <is>
          <t>Aerospace &amp;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7016</v>
      </c>
      <c r="C22" s="6" t="n">
        <v>76997</v>
      </c>
      <c r="D22" s="6" t="n">
        <v>80552</v>
      </c>
    </row>
    <row r="23">
      <c r="A23" s="4" t="inlineStr">
        <is>
          <t>Industri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71665</v>
      </c>
      <c r="C25" s="6" t="n">
        <v>70583</v>
      </c>
      <c r="D25" s="6" t="n">
        <v>63983</v>
      </c>
    </row>
    <row r="26">
      <c r="A26" s="4" t="inlineStr">
        <is>
          <t>Power Generation and Transmiss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6518</v>
      </c>
      <c r="C28" s="6" t="n">
        <v>33974</v>
      </c>
      <c r="D28" s="6" t="n">
        <v>42104</v>
      </c>
    </row>
    <row r="29">
      <c r="A29" s="4" t="inlineStr">
        <is>
          <t>Other Process Industr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9845</v>
      </c>
      <c r="C31" s="6" t="n">
        <v>47603</v>
      </c>
      <c r="D31" s="6" t="n">
        <v>54827</v>
      </c>
    </row>
    <row r="32">
      <c r="A32" s="4" t="inlineStr">
        <is>
          <t>Infrastructure, Research &amp; Engineer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3161</v>
      </c>
      <c r="C34" s="6" t="n">
        <v>29108</v>
      </c>
      <c r="D34" s="6" t="n">
        <v>27223</v>
      </c>
    </row>
    <row r="35">
      <c r="A35" s="4" t="inlineStr">
        <is>
          <t>Petrochemic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5571</v>
      </c>
      <c r="C37" s="6" t="n">
        <v>14432</v>
      </c>
      <c r="D37" s="6" t="n">
        <v>15896</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6941</v>
      </c>
      <c r="C40" s="6" t="n">
        <v>16781</v>
      </c>
      <c r="D40" s="6" t="n">
        <v>15036</v>
      </c>
    </row>
    <row r="41">
      <c r="A41" s="4" t="inlineStr">
        <is>
          <t>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743157</v>
      </c>
      <c r="C43" s="6" t="n">
        <v>716730</v>
      </c>
      <c r="D43" s="6" t="n">
        <v>698488</v>
      </c>
    </row>
    <row r="44">
      <c r="A44" s="4" t="inlineStr">
        <is>
          <t>Operating segments |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593527</v>
      </c>
      <c r="C46" s="6" t="n">
        <v>579330</v>
      </c>
      <c r="D46" s="6" t="n">
        <v>573336</v>
      </c>
    </row>
    <row r="47">
      <c r="A47" s="4" t="inlineStr">
        <is>
          <t>Operating segments | North America | United Stat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502005</v>
      </c>
      <c r="C49" s="6" t="n">
        <v>495764</v>
      </c>
      <c r="D49" s="6" t="n">
        <v>485551</v>
      </c>
    </row>
    <row r="50">
      <c r="A50" s="4" t="inlineStr">
        <is>
          <t>Operating segments | North America | Other America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85139</v>
      </c>
      <c r="C52" s="6" t="n">
        <v>77880</v>
      </c>
      <c r="D52" s="6" t="n">
        <v>83877</v>
      </c>
    </row>
    <row r="53">
      <c r="A53" s="4" t="inlineStr">
        <is>
          <t>Operating segments | North America | Europ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590</v>
      </c>
      <c r="C55" s="6" t="n">
        <v>3655</v>
      </c>
      <c r="D55" s="6" t="n">
        <v>2811</v>
      </c>
    </row>
    <row r="56">
      <c r="A56" s="4" t="inlineStr">
        <is>
          <t>Operating segments | North America | Asia-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3793</v>
      </c>
      <c r="C58" s="6" t="n">
        <v>2031</v>
      </c>
      <c r="D58" s="6" t="n">
        <v>1097</v>
      </c>
    </row>
    <row r="59">
      <c r="A59" s="4" t="inlineStr">
        <is>
          <t>Operating segments | North America | Oil &amp; Ga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376333</v>
      </c>
      <c r="C61" s="6" t="n">
        <v>379221</v>
      </c>
      <c r="D61" s="6" t="n">
        <v>356763</v>
      </c>
    </row>
    <row r="62">
      <c r="A62" s="4" t="inlineStr">
        <is>
          <t>Operating segments | North America | Aerospace &amp; Defens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63111</v>
      </c>
      <c r="C64" s="6" t="n">
        <v>56000</v>
      </c>
      <c r="D64" s="6" t="n">
        <v>61475</v>
      </c>
    </row>
    <row r="65">
      <c r="A65" s="4" t="inlineStr">
        <is>
          <t>Operating segments | North America | Industrial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44310</v>
      </c>
      <c r="C67" s="6" t="n">
        <v>42518</v>
      </c>
      <c r="D67" s="6" t="n">
        <v>38197</v>
      </c>
    </row>
    <row r="68">
      <c r="A68" s="4" t="inlineStr">
        <is>
          <t>Operating segments | North America | Power Generation and Transmiss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7035</v>
      </c>
      <c r="C70" s="6" t="n">
        <v>23598</v>
      </c>
      <c r="D70" s="6" t="n">
        <v>31197</v>
      </c>
    </row>
    <row r="71">
      <c r="A71" s="4" t="inlineStr">
        <is>
          <t>Operating segments | North America | Other Process Industri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32353</v>
      </c>
      <c r="C73" s="6" t="n">
        <v>33035</v>
      </c>
      <c r="D73" s="6" t="n">
        <v>40778</v>
      </c>
    </row>
    <row r="74">
      <c r="A74" s="4" t="inlineStr">
        <is>
          <t>Operating segments | North America | Infrastructure, Research &amp; Engineering</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9155</v>
      </c>
      <c r="C76" s="6" t="n">
        <v>16620</v>
      </c>
      <c r="D76" s="6" t="n">
        <v>15283</v>
      </c>
    </row>
    <row r="77">
      <c r="A77" s="4" t="inlineStr">
        <is>
          <t>Operating segments | North America | Petrochemic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14437</v>
      </c>
      <c r="C79" s="6" t="n">
        <v>13216</v>
      </c>
      <c r="D79" s="6" t="n">
        <v>15360</v>
      </c>
    </row>
    <row r="80">
      <c r="A80" s="4" t="inlineStr">
        <is>
          <t>Operating segments | North America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6793</v>
      </c>
      <c r="C82" s="6" t="n">
        <v>15122</v>
      </c>
      <c r="D82" s="6" t="n">
        <v>14283</v>
      </c>
    </row>
    <row r="83">
      <c r="A83" s="4" t="inlineStr">
        <is>
          <t>Operating segments | Internation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135969</v>
      </c>
      <c r="C85" s="6" t="n">
        <v>124414</v>
      </c>
      <c r="D85" s="6" t="n">
        <v>112425</v>
      </c>
    </row>
    <row r="86">
      <c r="A86" s="4" t="inlineStr">
        <is>
          <t>Operating segments | International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1607</v>
      </c>
      <c r="C88" s="6" t="n">
        <v>934</v>
      </c>
      <c r="D88" s="6" t="n">
        <v>910</v>
      </c>
    </row>
    <row r="89">
      <c r="A89" s="4" t="inlineStr">
        <is>
          <t>Operating segments | International | Other America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9144</v>
      </c>
      <c r="C91" s="6" t="n">
        <v>12906</v>
      </c>
      <c r="D91" s="6" t="n">
        <v>9076</v>
      </c>
    </row>
    <row r="92">
      <c r="A92" s="4" t="inlineStr">
        <is>
          <t>Operating segments | International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120052</v>
      </c>
      <c r="C94" s="6" t="n">
        <v>105934</v>
      </c>
      <c r="D94" s="6" t="n">
        <v>99714</v>
      </c>
    </row>
    <row r="95">
      <c r="A95" s="4" t="inlineStr">
        <is>
          <t>Operating segments | International | Asia-Pacific</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5166</v>
      </c>
      <c r="C97" s="6" t="n">
        <v>4640</v>
      </c>
      <c r="D97" s="6" t="n">
        <v>2725</v>
      </c>
    </row>
    <row r="98">
      <c r="A98" s="4" t="inlineStr">
        <is>
          <t>Operating segments | International | Oil &amp; Ga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42315</v>
      </c>
      <c r="C100" s="6" t="n">
        <v>36615</v>
      </c>
      <c r="D100" s="6" t="n">
        <v>30654</v>
      </c>
    </row>
    <row r="101">
      <c r="A101" s="4" t="inlineStr">
        <is>
          <t>Operating segments | International | Aerospace &amp; Defens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23785</v>
      </c>
      <c r="C103" s="6" t="n">
        <v>20711</v>
      </c>
      <c r="D103" s="6" t="n">
        <v>18763</v>
      </c>
    </row>
    <row r="104">
      <c r="A104" s="4" t="inlineStr">
        <is>
          <t>Operating segments | International | Industrial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25498</v>
      </c>
      <c r="C106" s="6" t="n">
        <v>26292</v>
      </c>
      <c r="D106" s="6" t="n">
        <v>23703</v>
      </c>
    </row>
    <row r="107">
      <c r="A107" s="4" t="inlineStr">
        <is>
          <t>Operating segments | International | Power Generation and Transmission</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7629</v>
      </c>
      <c r="C109" s="6" t="n">
        <v>6609</v>
      </c>
      <c r="D109" s="6" t="n">
        <v>8304</v>
      </c>
    </row>
    <row r="110">
      <c r="A110" s="4" t="inlineStr">
        <is>
          <t>Operating segments | International | Other Process Industri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17190</v>
      </c>
      <c r="C112" s="6" t="n">
        <v>14456</v>
      </c>
      <c r="D112" s="6" t="n">
        <v>14021</v>
      </c>
    </row>
    <row r="113">
      <c r="A113" s="4" t="inlineStr">
        <is>
          <t>Operating segments | International | Infrastructure, Research &amp; Engineering</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10606</v>
      </c>
      <c r="C115" s="6" t="n">
        <v>9320</v>
      </c>
      <c r="D115" s="6" t="n">
        <v>7946</v>
      </c>
    </row>
    <row r="116">
      <c r="A116" s="4" t="inlineStr">
        <is>
          <t>Operating segments | International | Petrochemic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1134</v>
      </c>
      <c r="C118" s="6" t="n">
        <v>1216</v>
      </c>
      <c r="D118" s="6" t="n">
        <v>536</v>
      </c>
    </row>
    <row r="119">
      <c r="A119" s="4" t="inlineStr">
        <is>
          <t>Operating segments | International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7812</v>
      </c>
      <c r="C121" s="6" t="n">
        <v>9195</v>
      </c>
      <c r="D121" s="6" t="n">
        <v>8498</v>
      </c>
    </row>
    <row r="122">
      <c r="A122" s="4" t="inlineStr">
        <is>
          <t>Operating segments | Produc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13661</v>
      </c>
      <c r="C124" s="6" t="n">
        <v>12986</v>
      </c>
      <c r="D124" s="6" t="n">
        <v>12727</v>
      </c>
    </row>
    <row r="125">
      <c r="A125" s="4" t="inlineStr">
        <is>
          <t>Operating segments | Products | United Stat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5868</v>
      </c>
      <c r="C127" s="6" t="n">
        <v>5956</v>
      </c>
      <c r="D127" s="6" t="n">
        <v>6495</v>
      </c>
    </row>
    <row r="128">
      <c r="A128" s="4" t="inlineStr">
        <is>
          <t>Operating segments | Products | Other America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1777</v>
      </c>
      <c r="C130" s="6" t="n">
        <v>850</v>
      </c>
      <c r="D130" s="6" t="n">
        <v>406</v>
      </c>
    </row>
    <row r="131">
      <c r="A131" s="4" t="inlineStr">
        <is>
          <t>Operating segments | Products | Europ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2655</v>
      </c>
      <c r="C133" s="6" t="n">
        <v>1927</v>
      </c>
      <c r="D133" s="6" t="n">
        <v>1896</v>
      </c>
    </row>
    <row r="134">
      <c r="A134" s="4" t="inlineStr">
        <is>
          <t>Operating segments | Products | Asia-Pacific</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3361</v>
      </c>
      <c r="C136" s="6" t="n">
        <v>4253</v>
      </c>
      <c r="D136" s="6" t="n">
        <v>3930</v>
      </c>
    </row>
    <row r="137">
      <c r="A137" s="4" t="inlineStr">
        <is>
          <t>Operating segments | Products | Oil &amp; Ga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275</v>
      </c>
      <c r="C139" s="6" t="n">
        <v>159</v>
      </c>
      <c r="D139" s="6" t="n">
        <v>335</v>
      </c>
    </row>
    <row r="140">
      <c r="A140" s="4" t="inlineStr">
        <is>
          <t>Operating segments | Products | Aerospace &amp; Defens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120</v>
      </c>
      <c r="C142" s="6" t="n">
        <v>286</v>
      </c>
      <c r="D142" s="6" t="n">
        <v>314</v>
      </c>
    </row>
    <row r="143">
      <c r="A143" s="4" t="inlineStr">
        <is>
          <t>Operating segments | Products | Industrial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6" t="n">
        <v>1857</v>
      </c>
      <c r="C145" s="6" t="n">
        <v>1773</v>
      </c>
      <c r="D145" s="6" t="n">
        <v>2083</v>
      </c>
    </row>
    <row r="146">
      <c r="A146" s="4" t="inlineStr">
        <is>
          <t>Operating segments | Products | Power Generation and Transmission</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1854</v>
      </c>
      <c r="C148" s="6" t="n">
        <v>3767</v>
      </c>
      <c r="D148" s="6" t="n">
        <v>2603</v>
      </c>
    </row>
    <row r="149">
      <c r="A149" s="4" t="inlineStr">
        <is>
          <t>Operating segments | Products | Other Process Industrie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302</v>
      </c>
      <c r="C151" s="6" t="n">
        <v>112</v>
      </c>
      <c r="D151" s="6" t="n">
        <v>28</v>
      </c>
    </row>
    <row r="152">
      <c r="A152" s="4" t="inlineStr">
        <is>
          <t>Operating segments | Products | Infrastructure, Research &amp; Engineering</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3400</v>
      </c>
      <c r="C154" s="6" t="n">
        <v>3168</v>
      </c>
      <c r="D154" s="6" t="n">
        <v>3994</v>
      </c>
    </row>
    <row r="155">
      <c r="A155" s="4" t="inlineStr">
        <is>
          <t>Operating segments | Products | Petrochemical</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6" t="n">
        <v>0</v>
      </c>
      <c r="C157" s="6" t="n">
        <v>0</v>
      </c>
      <c r="D157" s="6" t="n">
        <v>0</v>
      </c>
    </row>
    <row r="158">
      <c r="A158" s="4" t="inlineStr">
        <is>
          <t>Operating segments | Products | Oth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t>
        </is>
      </c>
      <c r="B160" s="6" t="n">
        <v>5853</v>
      </c>
      <c r="C160" s="6" t="n">
        <v>3721</v>
      </c>
      <c r="D160" s="6" t="n">
        <v>3370</v>
      </c>
    </row>
    <row r="161">
      <c r="A161" s="4" t="inlineStr">
        <is>
          <t>Corp/Elim</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t>
        </is>
      </c>
      <c r="B163" s="6" t="n">
        <v>-13517</v>
      </c>
      <c r="C163" s="6" t="n">
        <v>-11257</v>
      </c>
      <c r="D163" s="6" t="n">
        <v>-11115</v>
      </c>
    </row>
    <row r="164">
      <c r="A164" s="4" t="inlineStr">
        <is>
          <t>Corp/Elim | United State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t>
        </is>
      </c>
      <c r="B166" s="6" t="n">
        <v>-2535</v>
      </c>
      <c r="C166" s="6" t="n">
        <v>-2372</v>
      </c>
      <c r="D166" s="6" t="n">
        <v>-3083</v>
      </c>
    </row>
    <row r="167">
      <c r="A167" s="4" t="inlineStr">
        <is>
          <t>Corp/Elim | Other America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t>
        </is>
      </c>
      <c r="B169" s="6" t="n">
        <v>-6047</v>
      </c>
      <c r="C169" s="6" t="n">
        <v>-4697</v>
      </c>
      <c r="D169" s="6" t="n">
        <v>-4105</v>
      </c>
    </row>
    <row r="170">
      <c r="A170" s="4" t="inlineStr">
        <is>
          <t>Corp/Elim | Europ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t>
        </is>
      </c>
      <c r="B172" s="6" t="n">
        <v>-4118</v>
      </c>
      <c r="C172" s="6" t="n">
        <v>-3381</v>
      </c>
      <c r="D172" s="6" t="n">
        <v>-3502</v>
      </c>
    </row>
    <row r="173">
      <c r="A173" s="4" t="inlineStr">
        <is>
          <t>Corp/Elim | Asia-Pacific</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t>
        </is>
      </c>
      <c r="B175" s="6" t="n">
        <v>-817</v>
      </c>
      <c r="C175" s="6" t="n">
        <v>-807</v>
      </c>
      <c r="D175" s="6" t="n">
        <v>-425</v>
      </c>
    </row>
    <row r="176">
      <c r="A176" s="4" t="inlineStr">
        <is>
          <t>Corp/Elim | Oil &amp; Ga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t>
        </is>
      </c>
      <c r="B178" s="6" t="n">
        <v>0</v>
      </c>
      <c r="C178" s="6" t="n">
        <v>0</v>
      </c>
      <c r="D178" s="6" t="n">
        <v>0</v>
      </c>
    </row>
    <row r="179">
      <c r="A179" s="4" t="inlineStr">
        <is>
          <t>Corp/Elim | Aerospace &amp; Defense</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t>
        </is>
      </c>
      <c r="B181" s="6" t="n">
        <v>0</v>
      </c>
      <c r="C181" s="6" t="n">
        <v>0</v>
      </c>
      <c r="D181" s="6" t="n">
        <v>0</v>
      </c>
    </row>
    <row r="182">
      <c r="A182" s="4" t="inlineStr">
        <is>
          <t>Corp/Elim | Industrial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t>
        </is>
      </c>
      <c r="B184" s="6" t="n">
        <v>0</v>
      </c>
      <c r="C184" s="6" t="n">
        <v>0</v>
      </c>
      <c r="D184" s="6" t="n">
        <v>0</v>
      </c>
    </row>
    <row r="185">
      <c r="A185" s="4" t="inlineStr">
        <is>
          <t>Corp/Elim | Power Generation and Transmission</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t>
        </is>
      </c>
      <c r="B187" s="6" t="n">
        <v>0</v>
      </c>
      <c r="C187" s="6" t="n">
        <v>0</v>
      </c>
      <c r="D187" s="6" t="n">
        <v>0</v>
      </c>
    </row>
    <row r="188">
      <c r="A188" s="4" t="inlineStr">
        <is>
          <t>Corp/Elim | Other Process Industri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t>
        </is>
      </c>
      <c r="B190" s="6" t="n">
        <v>0</v>
      </c>
      <c r="C190" s="6" t="n">
        <v>0</v>
      </c>
      <c r="D190" s="6" t="n">
        <v>0</v>
      </c>
    </row>
    <row r="191">
      <c r="A191" s="4" t="inlineStr">
        <is>
          <t>Corp/Elim | Infrastructure, Research &amp; Engineering</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t>
        </is>
      </c>
      <c r="B193" s="6" t="n">
        <v>0</v>
      </c>
      <c r="C193" s="6" t="n">
        <v>0</v>
      </c>
      <c r="D193" s="6" t="n">
        <v>0</v>
      </c>
    </row>
    <row r="194">
      <c r="A194" s="4" t="inlineStr">
        <is>
          <t>Corp/Elim | Petrochemical</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t>
        </is>
      </c>
      <c r="B196" s="6" t="n">
        <v>0</v>
      </c>
      <c r="C196" s="6" t="n">
        <v>0</v>
      </c>
      <c r="D196" s="6" t="n">
        <v>0</v>
      </c>
    </row>
    <row r="197">
      <c r="A197" s="4" t="inlineStr">
        <is>
          <t>Corp/Elim | Oth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t>
        </is>
      </c>
      <c r="B199" s="7" t="n">
        <v>-13517</v>
      </c>
      <c r="C199" s="7" t="n">
        <v>-11257</v>
      </c>
      <c r="D199" s="7" t="n">
        <v>-111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loss) per share:</t>
        </is>
      </c>
      <c r="B3" s="4" t="inlineStr">
        <is>
          <t xml:space="preserve"> </t>
        </is>
      </c>
      <c r="C3" s="4" t="inlineStr">
        <is>
          <t xml:space="preserve"> </t>
        </is>
      </c>
      <c r="D3" s="4" t="inlineStr">
        <is>
          <t xml:space="preserve"> </t>
        </is>
      </c>
    </row>
    <row r="4">
      <c r="A4" s="4" t="inlineStr">
        <is>
          <t>Net income (loss) attributable to Mistras Group, Inc.</t>
        </is>
      </c>
      <c r="B4" s="7" t="n">
        <v>18958</v>
      </c>
      <c r="C4" s="7" t="n">
        <v>-17453</v>
      </c>
      <c r="D4" s="7" t="n">
        <v>649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30926</v>
      </c>
      <c r="C6" s="6" t="n">
        <v>30330</v>
      </c>
      <c r="D6" s="6" t="n">
        <v>29901</v>
      </c>
    </row>
    <row r="7">
      <c r="A7" s="4" t="inlineStr">
        <is>
          <t>Basic earnings (loss) per share (in dollars per share)</t>
        </is>
      </c>
      <c r="B7" s="8" t="n">
        <v>0.61</v>
      </c>
      <c r="C7" s="8" t="n">
        <v>-0.58</v>
      </c>
      <c r="D7" s="8" t="n">
        <v>0.22</v>
      </c>
    </row>
    <row r="8">
      <c r="A8" s="3" t="inlineStr">
        <is>
          <t>Numerator:</t>
        </is>
      </c>
      <c r="B8" s="4" t="inlineStr">
        <is>
          <t xml:space="preserve"> </t>
        </is>
      </c>
      <c r="C8" s="4" t="inlineStr">
        <is>
          <t xml:space="preserve"> </t>
        </is>
      </c>
      <c r="D8" s="4" t="inlineStr">
        <is>
          <t xml:space="preserve"> </t>
        </is>
      </c>
    </row>
    <row r="9">
      <c r="A9" s="4" t="inlineStr">
        <is>
          <t>Net income (loss) attributable to Mistras Group, Inc.</t>
        </is>
      </c>
      <c r="B9" s="7" t="n">
        <v>18958</v>
      </c>
      <c r="C9" s="7" t="n">
        <v>-17453</v>
      </c>
      <c r="D9" s="7" t="n">
        <v>6499</v>
      </c>
    </row>
    <row r="10">
      <c r="A10" s="3" t="inlineStr">
        <is>
          <t>Denominator</t>
        </is>
      </c>
      <c r="B10" s="4" t="inlineStr">
        <is>
          <t xml:space="preserve"> </t>
        </is>
      </c>
      <c r="C10" s="4" t="inlineStr">
        <is>
          <t xml:space="preserve"> </t>
        </is>
      </c>
      <c r="D10" s="4" t="inlineStr">
        <is>
          <t xml:space="preserve"> </t>
        </is>
      </c>
    </row>
    <row r="11">
      <c r="A11" s="4" t="inlineStr">
        <is>
          <t>Weighted average common shares outstanding (in shares)</t>
        </is>
      </c>
      <c r="B11" s="6" t="n">
        <v>30926</v>
      </c>
      <c r="C11" s="6" t="n">
        <v>30330</v>
      </c>
      <c r="D11" s="6" t="n">
        <v>29901</v>
      </c>
    </row>
    <row r="12">
      <c r="A12" s="4" t="inlineStr">
        <is>
          <t>Dilutive effect of stock options outstanding (in shares)</t>
        </is>
      </c>
      <c r="B12" s="6" t="n">
        <v>106</v>
      </c>
      <c r="C12" s="6" t="n">
        <v>0</v>
      </c>
      <c r="D12" s="4" t="inlineStr">
        <is>
          <t xml:space="preserve"> </t>
        </is>
      </c>
    </row>
    <row r="13">
      <c r="A13" s="4" t="inlineStr">
        <is>
          <t>Dilutive effect of restricted stock units outstanding (in shares)</t>
        </is>
      </c>
      <c r="B13" s="6" t="n">
        <v>576</v>
      </c>
      <c r="C13" s="6" t="n">
        <v>0</v>
      </c>
      <c r="D13" s="6" t="n">
        <v>328</v>
      </c>
    </row>
    <row r="14">
      <c r="A14" s="4" t="inlineStr">
        <is>
          <t>Weighted average common shares outstanding, diluted (in shares)</t>
        </is>
      </c>
      <c r="B14" s="6" t="n">
        <v>31608</v>
      </c>
      <c r="C14" s="6" t="n">
        <v>30330</v>
      </c>
      <c r="D14" s="6" t="n">
        <v>30229</v>
      </c>
    </row>
    <row r="15">
      <c r="A15" s="4" t="inlineStr">
        <is>
          <t>Diluted earnings (loss) per share (in dollars per share)</t>
        </is>
      </c>
      <c r="B15" s="8" t="n">
        <v>0.6</v>
      </c>
      <c r="C15" s="8" t="n">
        <v>-0.58</v>
      </c>
      <c r="D15" s="8" t="n">
        <v>0.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hares Excluded From Computation of Diluted Earning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computation of diluted earnings per share (in shares)</t>
        </is>
      </c>
      <c r="B4" s="6" t="n">
        <v>307000</v>
      </c>
      <c r="C4" s="6" t="n">
        <v>547000</v>
      </c>
      <c r="D4" s="6" t="n">
        <v>1006000</v>
      </c>
    </row>
    <row r="5">
      <c r="A5" s="4" t="inlineStr">
        <is>
          <t>RSUs/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computation of diluted earnings per share (in shares)</t>
        </is>
      </c>
      <c r="B7" s="6" t="n">
        <v>307000</v>
      </c>
      <c r="C7" s="6" t="n">
        <v>547000</v>
      </c>
      <c r="D7" s="6" t="n">
        <v>1005000</v>
      </c>
    </row>
    <row r="8">
      <c r="A8" s="4" t="inlineStr">
        <is>
          <t>Potential common shares excluded from computation of diluted earnings per share due to net loss for the period (in shares)</t>
        </is>
      </c>
      <c r="B8" s="4" t="inlineStr">
        <is>
          <t xml:space="preserve"> </t>
        </is>
      </c>
      <c r="C8" s="6" t="n">
        <v>1014527</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 common shares excluded from computation of diluted earnings per share (in shares)</t>
        </is>
      </c>
      <c r="B11" s="6" t="n">
        <v>0</v>
      </c>
      <c r="C11" s="6" t="n">
        <v>0</v>
      </c>
      <c r="D11" s="6" t="n">
        <v>1000</v>
      </c>
    </row>
    <row r="12">
      <c r="A12" s="4" t="inlineStr">
        <is>
          <t>Potential common shares excluded from computation of diluted earnings per share due to net loss for the period (in shares)</t>
        </is>
      </c>
      <c r="B12" s="4" t="inlineStr">
        <is>
          <t xml:space="preserve"> </t>
        </is>
      </c>
      <c r="C12" s="6" t="n">
        <v>25000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7" t="n">
        <v>129894</v>
      </c>
      <c r="C3" s="7" t="n">
        <v>134495</v>
      </c>
    </row>
    <row r="4">
      <c r="A4" s="4" t="inlineStr">
        <is>
          <t>Allowance for credit losses</t>
        </is>
      </c>
      <c r="B4" s="6" t="n">
        <v>-2613</v>
      </c>
      <c r="C4" s="6" t="n">
        <v>-1648</v>
      </c>
    </row>
    <row r="5">
      <c r="A5" s="4" t="inlineStr">
        <is>
          <t>Accounts receivable, net</t>
        </is>
      </c>
      <c r="B5" s="7" t="n">
        <v>127281</v>
      </c>
      <c r="C5" s="7" t="n">
        <v>1328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Unbilled revenues accrued</t>
        </is>
      </c>
      <c r="B3" s="5" t="n">
        <v>21.3</v>
      </c>
      <c r="C3" s="5" t="n">
        <v>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344</v>
      </c>
      <c r="C3" s="7" t="n">
        <v>6099</v>
      </c>
    </row>
    <row r="4">
      <c r="A4" s="4" t="inlineStr">
        <is>
          <t>Work in progress</t>
        </is>
      </c>
      <c r="B4" s="6" t="n">
        <v>1018</v>
      </c>
      <c r="C4" s="6" t="n">
        <v>839</v>
      </c>
    </row>
    <row r="5">
      <c r="A5" s="4" t="inlineStr">
        <is>
          <t>Finished goods</t>
        </is>
      </c>
      <c r="B5" s="6" t="n">
        <v>5146</v>
      </c>
      <c r="C5" s="6" t="n">
        <v>5740</v>
      </c>
    </row>
    <row r="6">
      <c r="A6" s="4" t="inlineStr">
        <is>
          <t>Consumable supplies</t>
        </is>
      </c>
      <c r="B6" s="6" t="n">
        <v>2977</v>
      </c>
      <c r="C6" s="6" t="n">
        <v>2605</v>
      </c>
    </row>
    <row r="7">
      <c r="A7" s="4" t="inlineStr">
        <is>
          <t>Inventories</t>
        </is>
      </c>
      <c r="B7" s="7" t="n">
        <v>14485</v>
      </c>
      <c r="C7" s="7" t="n">
        <v>15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7" t="n">
        <v>322077</v>
      </c>
      <c r="C3" s="7" t="n">
        <v>319756</v>
      </c>
    </row>
    <row r="4">
      <c r="A4" s="4" t="inlineStr">
        <is>
          <t>Accumulated depreciation and amortization</t>
        </is>
      </c>
      <c r="B4" s="6" t="n">
        <v>-241185</v>
      </c>
      <c r="C4" s="6" t="n">
        <v>-238784</v>
      </c>
    </row>
    <row r="5">
      <c r="A5" s="4" t="inlineStr">
        <is>
          <t>Property, plant and equipment, net</t>
        </is>
      </c>
      <c r="B5" s="6" t="n">
        <v>80892</v>
      </c>
      <c r="C5" s="6" t="n">
        <v>80972</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6" t="n">
        <v>2429</v>
      </c>
      <c r="C8" s="6" t="n">
        <v>245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7" t="n">
        <v>27973</v>
      </c>
      <c r="C11" s="6" t="n">
        <v>26663</v>
      </c>
    </row>
    <row r="12">
      <c r="A12" s="4" t="inlineStr">
        <is>
          <t>Building and improvements | Minimum</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Useful Life</t>
        </is>
      </c>
      <c r="B14" s="4" t="inlineStr">
        <is>
          <t>30 years</t>
        </is>
      </c>
      <c r="C14" s="4" t="inlineStr">
        <is>
          <t xml:space="preserve"> </t>
        </is>
      </c>
    </row>
    <row r="15">
      <c r="A15" s="4" t="inlineStr">
        <is>
          <t>Building and improvements | Maximum</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Useful Life</t>
        </is>
      </c>
      <c r="B17" s="4" t="inlineStr">
        <is>
          <t>40 years</t>
        </is>
      </c>
      <c r="C17" s="4" t="inlineStr">
        <is>
          <t xml:space="preserve"> </t>
        </is>
      </c>
    </row>
    <row r="18">
      <c r="A18" s="4" t="inlineStr">
        <is>
          <t>Office furniture and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7" t="n">
        <v>16768</v>
      </c>
      <c r="C20" s="6" t="n">
        <v>21334</v>
      </c>
    </row>
    <row r="21">
      <c r="A21" s="4" t="inlineStr">
        <is>
          <t>Office furniture and equipment | Minimum</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Office furniture and equipment | Maximum</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Useful Life</t>
        </is>
      </c>
      <c r="B26" s="4" t="inlineStr">
        <is>
          <t>8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Property, plant and equipment, gross</t>
        </is>
      </c>
      <c r="B29" s="7" t="n">
        <v>274907</v>
      </c>
      <c r="C29" s="7" t="n">
        <v>269306</v>
      </c>
    </row>
    <row r="30">
      <c r="A30" s="4" t="inlineStr">
        <is>
          <t>Machinery and equipment | Minimum</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Useful Life</t>
        </is>
      </c>
      <c r="B35" s="4" t="inlineStr">
        <is>
          <t>7 years</t>
        </is>
      </c>
      <c r="C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5.3</v>
      </c>
      <c r="C4" s="5" t="n">
        <v>25.6</v>
      </c>
      <c r="D4" s="5" t="n">
        <v>2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Related Expense (Details) - USD ($)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Due diligence, professional fees and other transaction costs</t>
        </is>
      </c>
      <c r="B4" s="7" t="n">
        <v>2</v>
      </c>
      <c r="C4" s="7" t="n">
        <v>9</v>
      </c>
      <c r="D4" s="7" t="n">
        <v>31</v>
      </c>
    </row>
    <row r="5">
      <c r="A5" s="4" t="inlineStr">
        <is>
          <t>Adjustments to fair value of contingent consideration liabilities</t>
        </is>
      </c>
      <c r="B5" s="6" t="n">
        <v>0</v>
      </c>
      <c r="C5" s="6" t="n">
        <v>0</v>
      </c>
      <c r="D5" s="6" t="n">
        <v>45</v>
      </c>
    </row>
    <row r="6">
      <c r="A6" s="4" t="inlineStr">
        <is>
          <t>Acquisition-related expense, net</t>
        </is>
      </c>
      <c r="B6" s="7" t="n">
        <v>2</v>
      </c>
      <c r="C6" s="7" t="n">
        <v>9</v>
      </c>
      <c r="D6" s="7" t="n">
        <v>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8970</v>
      </c>
      <c r="C4" s="7" t="n">
        <v>-17445</v>
      </c>
      <c r="D4" s="7" t="n">
        <v>657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4342</v>
      </c>
      <c r="C6" s="6" t="n">
        <v>5058</v>
      </c>
      <c r="D6" s="6" t="n">
        <v>-13084</v>
      </c>
    </row>
    <row r="7">
      <c r="A7" s="4" t="inlineStr">
        <is>
          <t>Comprehensive income (loss)</t>
        </is>
      </c>
      <c r="B7" s="6" t="n">
        <v>4628</v>
      </c>
      <c r="C7" s="6" t="n">
        <v>-12387</v>
      </c>
      <c r="D7" s="6" t="n">
        <v>-6510</v>
      </c>
    </row>
    <row r="8">
      <c r="A8" s="4" t="inlineStr">
        <is>
          <t>Less: net income attributable to noncontrolling interests, net of taxes</t>
        </is>
      </c>
      <c r="B8" s="6" t="n">
        <v>12</v>
      </c>
      <c r="C8" s="6" t="n">
        <v>8</v>
      </c>
      <c r="D8" s="6" t="n">
        <v>75</v>
      </c>
    </row>
    <row r="9">
      <c r="A9" s="4" t="inlineStr">
        <is>
          <t>Less: Foreign currency translation adjustments attributable to noncontrolling interests</t>
        </is>
      </c>
      <c r="B9" s="6" t="n">
        <v>4</v>
      </c>
      <c r="C9" s="6" t="n">
        <v>4</v>
      </c>
      <c r="D9" s="6" t="n">
        <v>-5</v>
      </c>
    </row>
    <row r="10">
      <c r="A10" s="4" t="inlineStr">
        <is>
          <t>Comprehensive income (loss) attributable to Mistras Group, Inc.</t>
        </is>
      </c>
      <c r="B10" s="7" t="n">
        <v>4612</v>
      </c>
      <c r="C10" s="7" t="n">
        <v>-12399</v>
      </c>
      <c r="D10" s="7" t="n">
        <v>-65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the beginning of the period</t>
        </is>
      </c>
      <c r="B4" s="7" t="n">
        <v>187354</v>
      </c>
      <c r="C4" s="7" t="n">
        <v>199635</v>
      </c>
      <c r="D4" s="4" t="inlineStr">
        <is>
          <t xml:space="preserve"> </t>
        </is>
      </c>
    </row>
    <row r="5">
      <c r="A5" s="4" t="inlineStr">
        <is>
          <t>Impairment charges</t>
        </is>
      </c>
      <c r="B5" s="6" t="n">
        <v>0</v>
      </c>
      <c r="C5" s="6" t="n">
        <v>-13799</v>
      </c>
      <c r="D5" s="7" t="n">
        <v>0</v>
      </c>
    </row>
    <row r="6">
      <c r="A6" s="4" t="inlineStr">
        <is>
          <t>Foreign currency translation</t>
        </is>
      </c>
      <c r="B6" s="6" t="n">
        <v>-5912</v>
      </c>
      <c r="C6" s="6" t="n">
        <v>1518</v>
      </c>
      <c r="D6" s="4" t="inlineStr">
        <is>
          <t xml:space="preserve"> </t>
        </is>
      </c>
    </row>
    <row r="7">
      <c r="A7" s="4" t="inlineStr">
        <is>
          <t>Balance at the end of the period</t>
        </is>
      </c>
      <c r="B7" s="6" t="n">
        <v>181442</v>
      </c>
      <c r="C7" s="6" t="n">
        <v>187354</v>
      </c>
      <c r="D7" s="6" t="n">
        <v>199635</v>
      </c>
    </row>
    <row r="8">
      <c r="A8" s="4" t="inlineStr">
        <is>
          <t>North America</t>
        </is>
      </c>
      <c r="B8" s="4" t="inlineStr">
        <is>
          <t xml:space="preserve"> </t>
        </is>
      </c>
      <c r="C8" s="4" t="inlineStr">
        <is>
          <t xml:space="preserve"> </t>
        </is>
      </c>
      <c r="D8" s="4" t="inlineStr">
        <is>
          <t xml:space="preserve"> </t>
        </is>
      </c>
    </row>
    <row r="9">
      <c r="A9" s="3" t="inlineStr">
        <is>
          <t>Changes in the carrying amount of goodwill</t>
        </is>
      </c>
      <c r="B9" s="4" t="inlineStr">
        <is>
          <t xml:space="preserve"> </t>
        </is>
      </c>
      <c r="C9" s="4" t="inlineStr">
        <is>
          <t xml:space="preserve"> </t>
        </is>
      </c>
      <c r="D9" s="4" t="inlineStr">
        <is>
          <t xml:space="preserve"> </t>
        </is>
      </c>
    </row>
    <row r="10">
      <c r="A10" s="4" t="inlineStr">
        <is>
          <t>Balance at the beginning of the period</t>
        </is>
      </c>
      <c r="B10" s="6" t="n">
        <v>187354</v>
      </c>
      <c r="C10" s="6" t="n">
        <v>185710</v>
      </c>
      <c r="D10" s="4" t="inlineStr">
        <is>
          <t xml:space="preserve"> </t>
        </is>
      </c>
    </row>
    <row r="11">
      <c r="A11" s="4" t="inlineStr">
        <is>
          <t>Impairment charges</t>
        </is>
      </c>
      <c r="B11" s="4" t="inlineStr">
        <is>
          <t xml:space="preserve"> </t>
        </is>
      </c>
      <c r="C11" s="6" t="n">
        <v>0</v>
      </c>
      <c r="D11" s="4" t="inlineStr">
        <is>
          <t xml:space="preserve"> </t>
        </is>
      </c>
    </row>
    <row r="12">
      <c r="A12" s="4" t="inlineStr">
        <is>
          <t>Foreign currency translation</t>
        </is>
      </c>
      <c r="B12" s="6" t="n">
        <v>-5912</v>
      </c>
      <c r="C12" s="6" t="n">
        <v>1644</v>
      </c>
      <c r="D12" s="4" t="inlineStr">
        <is>
          <t xml:space="preserve"> </t>
        </is>
      </c>
    </row>
    <row r="13">
      <c r="A13" s="4" t="inlineStr">
        <is>
          <t>Balance at the end of the period</t>
        </is>
      </c>
      <c r="B13" s="6" t="n">
        <v>181442</v>
      </c>
      <c r="C13" s="6" t="n">
        <v>187354</v>
      </c>
      <c r="D13" s="6" t="n">
        <v>185710</v>
      </c>
    </row>
    <row r="14">
      <c r="A14" s="4" t="inlineStr">
        <is>
          <t>International</t>
        </is>
      </c>
      <c r="B14" s="4" t="inlineStr">
        <is>
          <t xml:space="preserve"> </t>
        </is>
      </c>
      <c r="C14" s="4" t="inlineStr">
        <is>
          <t xml:space="preserve"> </t>
        </is>
      </c>
      <c r="D14" s="4" t="inlineStr">
        <is>
          <t xml:space="preserve"> </t>
        </is>
      </c>
    </row>
    <row r="15">
      <c r="A15" s="3" t="inlineStr">
        <is>
          <t>Changes in the carrying amount of goodwill</t>
        </is>
      </c>
      <c r="B15" s="4" t="inlineStr">
        <is>
          <t xml:space="preserve"> </t>
        </is>
      </c>
      <c r="C15" s="4" t="inlineStr">
        <is>
          <t xml:space="preserve"> </t>
        </is>
      </c>
      <c r="D15" s="4" t="inlineStr">
        <is>
          <t xml:space="preserve"> </t>
        </is>
      </c>
    </row>
    <row r="16">
      <c r="A16" s="4" t="inlineStr">
        <is>
          <t>Balance at the beginning of the period</t>
        </is>
      </c>
      <c r="B16" s="6" t="n">
        <v>0</v>
      </c>
      <c r="C16" s="6" t="n">
        <v>13925</v>
      </c>
      <c r="D16" s="4" t="inlineStr">
        <is>
          <t xml:space="preserve"> </t>
        </is>
      </c>
    </row>
    <row r="17">
      <c r="A17" s="4" t="inlineStr">
        <is>
          <t>Impairment charges</t>
        </is>
      </c>
      <c r="B17" s="4" t="inlineStr">
        <is>
          <t xml:space="preserve"> </t>
        </is>
      </c>
      <c r="C17" s="6" t="n">
        <v>-13799</v>
      </c>
      <c r="D17" s="4" t="inlineStr">
        <is>
          <t xml:space="preserve"> </t>
        </is>
      </c>
    </row>
    <row r="18">
      <c r="A18" s="4" t="inlineStr">
        <is>
          <t>Foreign currency translation</t>
        </is>
      </c>
      <c r="B18" s="4" t="inlineStr">
        <is>
          <t xml:space="preserve"> </t>
        </is>
      </c>
      <c r="C18" s="6" t="n">
        <v>-126</v>
      </c>
      <c r="D18" s="4" t="inlineStr">
        <is>
          <t xml:space="preserve"> </t>
        </is>
      </c>
    </row>
    <row r="19">
      <c r="A19" s="4" t="inlineStr">
        <is>
          <t>Balance at the end of the period</t>
        </is>
      </c>
      <c r="B19" s="6" t="n">
        <v>0</v>
      </c>
      <c r="C19" s="6" t="n">
        <v>0</v>
      </c>
      <c r="D19" s="6" t="n">
        <v>13925</v>
      </c>
    </row>
    <row r="20">
      <c r="A20" s="4" t="inlineStr">
        <is>
          <t>Products and Systems</t>
        </is>
      </c>
      <c r="B20" s="4" t="inlineStr">
        <is>
          <t xml:space="preserve"> </t>
        </is>
      </c>
      <c r="C20" s="4" t="inlineStr">
        <is>
          <t xml:space="preserve"> </t>
        </is>
      </c>
      <c r="D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row>
    <row r="22">
      <c r="A22" s="4" t="inlineStr">
        <is>
          <t>Balance at the beginning of the period</t>
        </is>
      </c>
      <c r="B22" s="6" t="n">
        <v>0</v>
      </c>
      <c r="C22" s="6" t="n">
        <v>0</v>
      </c>
      <c r="D22" s="4" t="inlineStr">
        <is>
          <t xml:space="preserve"> </t>
        </is>
      </c>
    </row>
    <row r="23">
      <c r="A23" s="4" t="inlineStr">
        <is>
          <t>Impairment charges</t>
        </is>
      </c>
      <c r="B23" s="4" t="inlineStr">
        <is>
          <t xml:space="preserve"> </t>
        </is>
      </c>
      <c r="C23" s="6" t="n">
        <v>0</v>
      </c>
      <c r="D23" s="4" t="inlineStr">
        <is>
          <t xml:space="preserve"> </t>
        </is>
      </c>
    </row>
    <row r="24">
      <c r="A24" s="4" t="inlineStr">
        <is>
          <t>Foreign currency translation</t>
        </is>
      </c>
      <c r="B24" s="6" t="n">
        <v>0</v>
      </c>
      <c r="C24" s="6" t="n">
        <v>0</v>
      </c>
      <c r="D24" s="4" t="inlineStr">
        <is>
          <t xml:space="preserve"> </t>
        </is>
      </c>
    </row>
    <row r="25">
      <c r="A25" s="4" t="inlineStr">
        <is>
          <t>Balance at the end of the period</t>
        </is>
      </c>
      <c r="B25" s="7" t="n">
        <v>0</v>
      </c>
      <c r="C25" s="7" t="n">
        <v>0</v>
      </c>
      <c r="D25"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 Narrative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impairment charges</t>
        </is>
      </c>
      <c r="B4" s="7" t="n">
        <v>0</v>
      </c>
      <c r="C4" s="7" t="n">
        <v>13799</v>
      </c>
      <c r="D4" s="7" t="n">
        <v>0</v>
      </c>
    </row>
    <row r="5">
      <c r="A5" s="4" t="inlineStr">
        <is>
          <t>Cumulative goodwill impairment</t>
        </is>
      </c>
      <c r="B5" s="6" t="n">
        <v>114000</v>
      </c>
      <c r="C5" s="4" t="inlineStr">
        <is>
          <t xml:space="preserve"> </t>
        </is>
      </c>
      <c r="D5" s="4" t="inlineStr">
        <is>
          <t xml:space="preserve"> </t>
        </is>
      </c>
    </row>
    <row r="6">
      <c r="A6" s="4" t="inlineStr">
        <is>
          <t>International</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 impairment charges</t>
        </is>
      </c>
      <c r="B8" s="4" t="inlineStr">
        <is>
          <t xml:space="preserve"> </t>
        </is>
      </c>
      <c r="C8" s="7" t="n">
        <v>13800</v>
      </c>
      <c r="D8" s="4" t="inlineStr">
        <is>
          <t xml:space="preserve"> </t>
        </is>
      </c>
    </row>
    <row r="9">
      <c r="A9" s="4" t="inlineStr">
        <is>
          <t>Cumulative goodwill impairment</t>
        </is>
      </c>
      <c r="B9" s="6" t="n">
        <v>43600</v>
      </c>
      <c r="C9" s="4" t="inlineStr">
        <is>
          <t xml:space="preserve"> </t>
        </is>
      </c>
      <c r="D9" s="4" t="inlineStr">
        <is>
          <t xml:space="preserve"> </t>
        </is>
      </c>
    </row>
    <row r="10">
      <c r="A10" s="4" t="inlineStr">
        <is>
          <t>North America</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Cumulative goodwill impairment</t>
        </is>
      </c>
      <c r="B12" s="6" t="n">
        <v>57200</v>
      </c>
      <c r="C12" s="4" t="inlineStr">
        <is>
          <t xml:space="preserve"> </t>
        </is>
      </c>
      <c r="D12" s="4" t="inlineStr">
        <is>
          <t xml:space="preserve"> </t>
        </is>
      </c>
    </row>
    <row r="13">
      <c r="A13" s="4" t="inlineStr">
        <is>
          <t>Products and System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Cumulative goodwill impairment</t>
        </is>
      </c>
      <c r="B15" s="7" t="n">
        <v>132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Carrying Amount and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7" t="n">
        <v>187727</v>
      </c>
      <c r="C3" s="7" t="n">
        <v>188835</v>
      </c>
    </row>
    <row r="4">
      <c r="A4" s="4" t="inlineStr">
        <is>
          <t>Accumulated Amortization</t>
        </is>
      </c>
      <c r="B4" s="6" t="n">
        <v>-148019</v>
      </c>
      <c r="C4" s="6" t="n">
        <v>-144841</v>
      </c>
    </row>
    <row r="5">
      <c r="A5" s="4" t="inlineStr">
        <is>
          <t>Net Carrying Amount</t>
        </is>
      </c>
      <c r="B5" s="6" t="n">
        <v>39708</v>
      </c>
      <c r="C5" s="6" t="n">
        <v>4399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107704</v>
      </c>
      <c r="C8" s="6" t="n">
        <v>110780</v>
      </c>
    </row>
    <row r="9">
      <c r="A9" s="4" t="inlineStr">
        <is>
          <t>Accumulated Amortization</t>
        </is>
      </c>
      <c r="B9" s="6" t="n">
        <v>-92220</v>
      </c>
      <c r="C9" s="6" t="n">
        <v>-90506</v>
      </c>
    </row>
    <row r="10">
      <c r="A10" s="4" t="inlineStr">
        <is>
          <t>Net Carrying Amount</t>
        </is>
      </c>
      <c r="B10" s="7" t="n">
        <v>15484</v>
      </c>
      <c r="C10" s="6" t="n">
        <v>20274</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18 years</t>
        </is>
      </c>
      <c r="C16" s="4" t="inlineStr">
        <is>
          <t xml:space="preserve"> </t>
        </is>
      </c>
    </row>
    <row r="17">
      <c r="A17" s="4" t="inlineStr">
        <is>
          <t>Software/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Gross Amount</t>
        </is>
      </c>
      <c r="B20" s="7" t="n">
        <v>57414</v>
      </c>
      <c r="C20" s="6" t="n">
        <v>55053</v>
      </c>
    </row>
    <row r="21">
      <c r="A21" s="4" t="inlineStr">
        <is>
          <t>Accumulated Amortization</t>
        </is>
      </c>
      <c r="B21" s="6" t="n">
        <v>-33930</v>
      </c>
      <c r="C21" s="6" t="n">
        <v>-32230</v>
      </c>
    </row>
    <row r="22">
      <c r="A22" s="4" t="inlineStr">
        <is>
          <t>Net Carrying Amount</t>
        </is>
      </c>
      <c r="B22" s="7" t="n">
        <v>23484</v>
      </c>
      <c r="C22" s="6" t="n">
        <v>22823</v>
      </c>
    </row>
    <row r="23">
      <c r="A23" s="4" t="inlineStr">
        <is>
          <t>Software/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Years)</t>
        </is>
      </c>
      <c r="B25" s="4" t="inlineStr">
        <is>
          <t>3 years</t>
        </is>
      </c>
      <c r="C25" s="4" t="inlineStr">
        <is>
          <t xml:space="preserve"> </t>
        </is>
      </c>
    </row>
    <row r="26">
      <c r="A26" s="4" t="inlineStr">
        <is>
          <t>Software/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15 years</t>
        </is>
      </c>
      <c r="C28" s="4" t="inlineStr">
        <is>
          <t xml:space="preserve"> </t>
        </is>
      </c>
    </row>
    <row r="29">
      <c r="A29" s="4" t="inlineStr">
        <is>
          <t>Covenants not to compet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Amount</t>
        </is>
      </c>
      <c r="B31" s="7" t="n">
        <v>12391</v>
      </c>
      <c r="C31" s="6" t="n">
        <v>12536</v>
      </c>
    </row>
    <row r="32">
      <c r="A32" s="4" t="inlineStr">
        <is>
          <t>Accumulated Amortization</t>
        </is>
      </c>
      <c r="B32" s="6" t="n">
        <v>-12371</v>
      </c>
      <c r="C32" s="6" t="n">
        <v>-12488</v>
      </c>
    </row>
    <row r="33">
      <c r="A33" s="4" t="inlineStr">
        <is>
          <t>Net Carrying Amount</t>
        </is>
      </c>
      <c r="B33" s="7" t="n">
        <v>20</v>
      </c>
      <c r="C33" s="6" t="n">
        <v>48</v>
      </c>
    </row>
    <row r="34">
      <c r="A34" s="4" t="inlineStr">
        <is>
          <t>Covenants not to compet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Years)</t>
        </is>
      </c>
      <c r="B36" s="4" t="inlineStr">
        <is>
          <t>2 years</t>
        </is>
      </c>
      <c r="C36" s="4" t="inlineStr">
        <is>
          <t xml:space="preserve"> </t>
        </is>
      </c>
    </row>
    <row r="37">
      <c r="A37" s="4" t="inlineStr">
        <is>
          <t>Covenants not to compet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Amount</t>
        </is>
      </c>
      <c r="B42" s="7" t="n">
        <v>10218</v>
      </c>
      <c r="C42" s="6" t="n">
        <v>10466</v>
      </c>
    </row>
    <row r="43">
      <c r="A43" s="4" t="inlineStr">
        <is>
          <t>Accumulated Amortization</t>
        </is>
      </c>
      <c r="B43" s="6" t="n">
        <v>-9498</v>
      </c>
      <c r="C43" s="6" t="n">
        <v>-9617</v>
      </c>
    </row>
    <row r="44">
      <c r="A44" s="4" t="inlineStr">
        <is>
          <t>Net Carrying Amount</t>
        </is>
      </c>
      <c r="B44" s="7" t="n">
        <v>720</v>
      </c>
      <c r="C44" s="7" t="n">
        <v>849</v>
      </c>
    </row>
    <row r="45">
      <c r="A45" s="4" t="inlineStr">
        <is>
          <t>Other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Years)</t>
        </is>
      </c>
      <c r="B47" s="4" t="inlineStr">
        <is>
          <t>2 years</t>
        </is>
      </c>
      <c r="C47" s="4" t="inlineStr">
        <is>
          <t xml:space="preserve"> </t>
        </is>
      </c>
    </row>
    <row r="48">
      <c r="A48" s="4" t="inlineStr">
        <is>
          <t>Other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Years)</t>
        </is>
      </c>
      <c r="B50" s="4" t="inlineStr">
        <is>
          <t>12 years</t>
        </is>
      </c>
      <c r="C5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expense of intangible assets</t>
        </is>
      </c>
      <c r="B4" s="5" t="n">
        <v>7.6</v>
      </c>
      <c r="C4" s="5" t="n">
        <v>8.5</v>
      </c>
      <c r="D4" s="5" t="n">
        <v>9.1</v>
      </c>
    </row>
    <row r="5">
      <c r="A5" s="4" t="inlineStr">
        <is>
          <t>Software/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expense of intangible assets</t>
        </is>
      </c>
      <c r="B7" s="5" t="n">
        <v>2.9</v>
      </c>
      <c r="C7" s="5" t="n">
        <v>2.9</v>
      </c>
      <c r="D7" s="5" t="n">
        <v>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tangible Assets - Expec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6996</v>
      </c>
    </row>
    <row r="4">
      <c r="A4" s="4" t="inlineStr">
        <is>
          <t>2026</t>
        </is>
      </c>
      <c r="B4" s="6" t="n">
        <v>6290</v>
      </c>
    </row>
    <row r="5">
      <c r="A5" s="4" t="inlineStr">
        <is>
          <t>2027</t>
        </is>
      </c>
      <c r="B5" s="6" t="n">
        <v>5762</v>
      </c>
    </row>
    <row r="6">
      <c r="A6" s="4" t="inlineStr">
        <is>
          <t>2028</t>
        </is>
      </c>
      <c r="B6" s="6" t="n">
        <v>5153</v>
      </c>
    </row>
    <row r="7">
      <c r="A7" s="4" t="inlineStr">
        <is>
          <t>2029</t>
        </is>
      </c>
      <c r="B7" s="6" t="n">
        <v>4808</v>
      </c>
    </row>
    <row r="8">
      <c r="A8" s="4" t="inlineStr">
        <is>
          <t>Thereafter</t>
        </is>
      </c>
      <c r="B8" s="6" t="n">
        <v>10699</v>
      </c>
    </row>
    <row r="9">
      <c r="A9" s="4" t="inlineStr">
        <is>
          <t>Net Carrying Amount</t>
        </is>
      </c>
      <c r="B9" s="7" t="n">
        <v>39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wages and related employee benefits</t>
        </is>
      </c>
      <c r="B3" s="7" t="n">
        <v>27990</v>
      </c>
      <c r="C3" s="7" t="n">
        <v>27372</v>
      </c>
    </row>
    <row r="4">
      <c r="A4" s="4" t="inlineStr">
        <is>
          <t>Accrued workers' compensation and health benefits</t>
        </is>
      </c>
      <c r="B4" s="6" t="n">
        <v>4898</v>
      </c>
      <c r="C4" s="6" t="n">
        <v>4385</v>
      </c>
    </row>
    <row r="5">
      <c r="A5" s="4" t="inlineStr">
        <is>
          <t>Deferred revenue</t>
        </is>
      </c>
      <c r="B5" s="6" t="n">
        <v>8096</v>
      </c>
      <c r="C5" s="6" t="n">
        <v>7136</v>
      </c>
    </row>
    <row r="6">
      <c r="A6" s="4" t="inlineStr">
        <is>
          <t>Right-of-use liability - Operating</t>
        </is>
      </c>
      <c r="B6" s="6" t="n">
        <v>11375</v>
      </c>
      <c r="C6" s="6" t="n">
        <v>10686</v>
      </c>
    </row>
    <row r="7">
      <c r="A7" s="4" t="inlineStr">
        <is>
          <t>Pension accrual</t>
        </is>
      </c>
      <c r="B7" s="6" t="n">
        <v>2458</v>
      </c>
      <c r="C7" s="6" t="n">
        <v>2458</v>
      </c>
    </row>
    <row r="8">
      <c r="A8" s="4" t="inlineStr">
        <is>
          <t>Other accrued expenses</t>
        </is>
      </c>
      <c r="B8" s="6" t="n">
        <v>30416</v>
      </c>
      <c r="C8" s="6" t="n">
        <v>32294</v>
      </c>
    </row>
    <row r="9">
      <c r="A9" s="4" t="inlineStr">
        <is>
          <t>Total accrued expenses and other current liabilities</t>
        </is>
      </c>
      <c r="B9" s="7" t="n">
        <v>85233</v>
      </c>
      <c r="C9" s="7" t="n">
        <v>843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169647</v>
      </c>
      <c r="C3" s="7" t="n">
        <v>190399</v>
      </c>
    </row>
    <row r="4">
      <c r="A4" s="4" t="inlineStr">
        <is>
          <t>Less: Current portion</t>
        </is>
      </c>
      <c r="B4" s="6" t="n">
        <v>-11591</v>
      </c>
      <c r="C4" s="6" t="n">
        <v>-8900</v>
      </c>
    </row>
    <row r="5">
      <c r="A5" s="4" t="inlineStr">
        <is>
          <t>Long-term debt, net of current portion</t>
        </is>
      </c>
      <c r="B5" s="6" t="n">
        <v>158056</v>
      </c>
      <c r="C5" s="6" t="n">
        <v>181499</v>
      </c>
    </row>
    <row r="6">
      <c r="A6" s="4" t="inlineStr">
        <is>
          <t>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59650</v>
      </c>
      <c r="C8" s="6" t="n">
        <v>71150</v>
      </c>
    </row>
    <row r="9">
      <c r="A9" s="4" t="inlineStr">
        <is>
          <t>Senior credit facility | Senior Secured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costs</t>
        </is>
      </c>
      <c r="B11" s="6" t="n">
        <v>300</v>
      </c>
      <c r="C11" s="6" t="n">
        <v>400</v>
      </c>
    </row>
    <row r="12">
      <c r="A12" s="4" t="inlineStr">
        <is>
          <t>Total debt</t>
        </is>
      </c>
      <c r="B12" s="6" t="n">
        <v>107545</v>
      </c>
      <c r="C12" s="6" t="n">
        <v>115253</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7" t="n">
        <v>2452</v>
      </c>
      <c r="C15" s="7" t="n">
        <v>3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ong-Term Debt - Narrative (Details)</t>
        </is>
      </c>
      <c r="C1" s="2" t="inlineStr">
        <is>
          <t>12 Months Ended</t>
        </is>
      </c>
    </row>
    <row r="2">
      <c r="B2" s="2" t="inlineStr">
        <is>
          <t>Aug. 01, 2022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Other debt outstanding</t>
        </is>
      </c>
      <c r="B4" s="4" t="inlineStr">
        <is>
          <t xml:space="preserve"> </t>
        </is>
      </c>
      <c r="C4" s="7" t="n">
        <v>169647000</v>
      </c>
      <c r="D4" s="7" t="n">
        <v>190399000</v>
      </c>
    </row>
    <row r="5">
      <c r="A5" s="4" t="inlineStr">
        <is>
          <t>Line of Credit |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consolidated debt ratio required for lowest SOFR margin</t>
        </is>
      </c>
      <c r="B7" s="10" t="n">
        <v>1.25</v>
      </c>
      <c r="C7" s="4" t="inlineStr">
        <is>
          <t xml:space="preserve"> </t>
        </is>
      </c>
      <c r="D7" s="4" t="inlineStr">
        <is>
          <t xml:space="preserve"> </t>
        </is>
      </c>
    </row>
    <row r="8">
      <c r="A8" s="4" t="inlineStr">
        <is>
          <t>Maximum consolidated debt ratio</t>
        </is>
      </c>
      <c r="B8" s="10" t="n">
        <v>3.75</v>
      </c>
      <c r="C8" s="4" t="inlineStr">
        <is>
          <t xml:space="preserve"> </t>
        </is>
      </c>
      <c r="D8" s="4" t="inlineStr">
        <is>
          <t xml:space="preserve"> </t>
        </is>
      </c>
    </row>
    <row r="9">
      <c r="A9" s="4" t="inlineStr">
        <is>
          <t>Fixed charge coverage ratio</t>
        </is>
      </c>
      <c r="B9" s="10" t="n">
        <v>1.25</v>
      </c>
      <c r="C9" s="4" t="inlineStr">
        <is>
          <t xml:space="preserve"> </t>
        </is>
      </c>
      <c r="D9" s="4" t="inlineStr">
        <is>
          <t xml:space="preserve"> </t>
        </is>
      </c>
    </row>
    <row r="10">
      <c r="A10" s="4" t="inlineStr">
        <is>
          <t>Required written notice for acquisition</t>
        </is>
      </c>
      <c r="B10" s="4" t="inlineStr">
        <is>
          <t>5 days</t>
        </is>
      </c>
      <c r="C10" s="4" t="inlineStr">
        <is>
          <t xml:space="preserve"> </t>
        </is>
      </c>
      <c r="D10" s="4" t="inlineStr">
        <is>
          <t xml:space="preserve"> </t>
        </is>
      </c>
    </row>
    <row r="11">
      <c r="A11" s="4" t="inlineStr">
        <is>
          <t>Minimum value of acquisition requiring written notice</t>
        </is>
      </c>
      <c r="B11" s="7" t="n">
        <v>10000000</v>
      </c>
      <c r="C11" s="4" t="inlineStr">
        <is>
          <t xml:space="preserve"> </t>
        </is>
      </c>
      <c r="D11" s="4" t="inlineStr">
        <is>
          <t xml:space="preserve"> </t>
        </is>
      </c>
    </row>
    <row r="12">
      <c r="A12" s="4" t="inlineStr">
        <is>
          <t>Line of Credit | Credit Agreement | Senior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7" t="n">
        <v>190000000</v>
      </c>
      <c r="C14" s="4" t="inlineStr">
        <is>
          <t xml:space="preserve"> </t>
        </is>
      </c>
      <c r="D14" s="4" t="inlineStr">
        <is>
          <t xml:space="preserve"> </t>
        </is>
      </c>
    </row>
    <row r="15">
      <c r="A15" s="4" t="inlineStr">
        <is>
          <t>Maturity term from the date of acquisition</t>
        </is>
      </c>
      <c r="B15" s="4" t="inlineStr">
        <is>
          <t>5 years</t>
        </is>
      </c>
      <c r="C15" s="4" t="inlineStr">
        <is>
          <t xml:space="preserve"> </t>
        </is>
      </c>
      <c r="D15" s="4" t="inlineStr">
        <is>
          <t xml:space="preserve"> </t>
        </is>
      </c>
    </row>
    <row r="16">
      <c r="A16" s="4" t="inlineStr">
        <is>
          <t>Maximum borrowing capacity in non-US dollars</t>
        </is>
      </c>
      <c r="B16" s="7" t="n">
        <v>100000000</v>
      </c>
      <c r="C16" s="4" t="inlineStr">
        <is>
          <t xml:space="preserve"> </t>
        </is>
      </c>
      <c r="D16" s="4" t="inlineStr">
        <is>
          <t xml:space="preserve"> </t>
        </is>
      </c>
    </row>
    <row r="17">
      <c r="A17" s="4" t="inlineStr">
        <is>
          <t>Line of Credit | Credit Agreement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erm loan facility</t>
        </is>
      </c>
      <c r="B19" s="6" t="n">
        <v>125000000</v>
      </c>
      <c r="C19" s="4" t="inlineStr">
        <is>
          <t xml:space="preserve"> </t>
        </is>
      </c>
      <c r="D19" s="4" t="inlineStr">
        <is>
          <t xml:space="preserve"> </t>
        </is>
      </c>
    </row>
    <row r="20">
      <c r="A20" s="4" t="inlineStr">
        <is>
          <t>Line of Credit | Credit Agreement | Letter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amount available for the issuance of letters of credit</t>
        </is>
      </c>
      <c r="B22" s="7" t="n">
        <v>20000000</v>
      </c>
      <c r="C22" s="4" t="inlineStr">
        <is>
          <t xml:space="preserve"> </t>
        </is>
      </c>
      <c r="D22" s="4" t="inlineStr">
        <is>
          <t xml:space="preserve"> </t>
        </is>
      </c>
    </row>
    <row r="23">
      <c r="A23" s="4" t="inlineStr">
        <is>
          <t>Line of Credit | Credit Agreement | Minimum | Variable Rate Compon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rgin rate, percentage</t>
        </is>
      </c>
      <c r="B25" s="11" t="n">
        <v>0.0125</v>
      </c>
      <c r="C25" s="4" t="inlineStr">
        <is>
          <t xml:space="preserve"> </t>
        </is>
      </c>
      <c r="D25" s="4" t="inlineStr">
        <is>
          <t xml:space="preserve"> </t>
        </is>
      </c>
    </row>
    <row r="26">
      <c r="A26" s="4" t="inlineStr">
        <is>
          <t>Line of Credit | Credit Agreement | Maximum | Variable Rate Compon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rgin rate, percentage</t>
        </is>
      </c>
      <c r="B28" s="11" t="n">
        <v>0.0275</v>
      </c>
      <c r="C28" s="4" t="inlineStr">
        <is>
          <t xml:space="preserve"> </t>
        </is>
      </c>
      <c r="D28" s="4" t="inlineStr">
        <is>
          <t xml:space="preserve"> </t>
        </is>
      </c>
    </row>
    <row r="29">
      <c r="A29" s="4" t="inlineStr">
        <is>
          <t>Line of Credit | Credit Agreement | Through June 30,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consolidated debt leverage ratio</t>
        </is>
      </c>
      <c r="B31" s="6" t="n">
        <v>4</v>
      </c>
      <c r="C31" s="4" t="inlineStr">
        <is>
          <t xml:space="preserve"> </t>
        </is>
      </c>
      <c r="D31" s="4" t="inlineStr">
        <is>
          <t xml:space="preserve"> </t>
        </is>
      </c>
    </row>
    <row r="32">
      <c r="A32" s="4" t="inlineStr">
        <is>
          <t>Line of Credit | Credit Agreement | Through remainder of ter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consolidated debt leverage ratio</t>
        </is>
      </c>
      <c r="B34" s="10" t="n">
        <v>3.75</v>
      </c>
      <c r="C34" s="4" t="inlineStr">
        <is>
          <t xml:space="preserve"> </t>
        </is>
      </c>
      <c r="D34" s="4" t="inlineStr">
        <is>
          <t xml:space="preserve"> </t>
        </is>
      </c>
    </row>
    <row r="35">
      <c r="A35" s="4" t="inlineStr">
        <is>
          <t>Line of Credit | Credit Agreement | Through June 30,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periodic payments</t>
        </is>
      </c>
      <c r="B37" s="7" t="n">
        <v>1560000</v>
      </c>
      <c r="C37" s="4" t="inlineStr">
        <is>
          <t xml:space="preserve"> </t>
        </is>
      </c>
      <c r="D37" s="4" t="inlineStr">
        <is>
          <t xml:space="preserve"> </t>
        </is>
      </c>
    </row>
    <row r="38">
      <c r="A38" s="4" t="inlineStr">
        <is>
          <t>Line of Credit | Credit Agreement | Through June 30, 2025</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periodic payments</t>
        </is>
      </c>
      <c r="B40" s="6" t="n">
        <v>2340000</v>
      </c>
      <c r="C40" s="4" t="inlineStr">
        <is>
          <t xml:space="preserve"> </t>
        </is>
      </c>
      <c r="D40" s="4" t="inlineStr">
        <is>
          <t xml:space="preserve"> </t>
        </is>
      </c>
    </row>
    <row r="41">
      <c r="A41" s="4" t="inlineStr">
        <is>
          <t>Line of Credit | Credit Agreement | Quarterly through matur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periodic payments</t>
        </is>
      </c>
      <c r="B43" s="7" t="n">
        <v>3120000</v>
      </c>
      <c r="C43" s="4" t="inlineStr">
        <is>
          <t xml:space="preserve"> </t>
        </is>
      </c>
      <c r="D43" s="4" t="inlineStr">
        <is>
          <t xml:space="preserve"> </t>
        </is>
      </c>
    </row>
    <row r="44">
      <c r="A44" s="4" t="inlineStr">
        <is>
          <t>Senior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ther debt outstanding</t>
        </is>
      </c>
      <c r="B46" s="4" t="inlineStr">
        <is>
          <t xml:space="preserve"> </t>
        </is>
      </c>
      <c r="C46" s="6" t="n">
        <v>59650000</v>
      </c>
      <c r="D46" s="6" t="n">
        <v>71150000</v>
      </c>
    </row>
    <row r="47">
      <c r="A47" s="4" t="inlineStr">
        <is>
          <t>Borrowings outstanding under line of credit</t>
        </is>
      </c>
      <c r="B47" s="4" t="inlineStr">
        <is>
          <t xml:space="preserve"> </t>
        </is>
      </c>
      <c r="C47" s="6" t="n">
        <v>167200000</v>
      </c>
      <c r="D47" s="4" t="inlineStr">
        <is>
          <t xml:space="preserve"> </t>
        </is>
      </c>
    </row>
    <row r="48">
      <c r="A48" s="4" t="inlineStr">
        <is>
          <t>Outstanding letters of credit</t>
        </is>
      </c>
      <c r="B48" s="4" t="inlineStr">
        <is>
          <t xml:space="preserve"> </t>
        </is>
      </c>
      <c r="C48" s="6" t="n">
        <v>3100000</v>
      </c>
      <c r="D48" s="4" t="inlineStr">
        <is>
          <t xml:space="preserve"> </t>
        </is>
      </c>
    </row>
    <row r="49">
      <c r="A49" s="4" t="inlineStr">
        <is>
          <t>Capitalized debt modification costs</t>
        </is>
      </c>
      <c r="B49" s="4" t="inlineStr">
        <is>
          <t xml:space="preserve"> </t>
        </is>
      </c>
      <c r="C49" s="6" t="n">
        <v>800000</v>
      </c>
      <c r="D49" s="4" t="inlineStr">
        <is>
          <t xml:space="preserve"> </t>
        </is>
      </c>
    </row>
    <row r="50">
      <c r="A50" s="4" t="inlineStr">
        <is>
          <t>Senior credit facility | Credit Agreemen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Other debt outstanding</t>
        </is>
      </c>
      <c r="B52" s="4" t="inlineStr">
        <is>
          <t xml:space="preserve"> </t>
        </is>
      </c>
      <c r="C52" s="6" t="n">
        <v>107500000</v>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Other debt outstanding</t>
        </is>
      </c>
      <c r="B55" s="4" t="inlineStr">
        <is>
          <t xml:space="preserve"> </t>
        </is>
      </c>
      <c r="C55" s="6" t="n">
        <v>2452000</v>
      </c>
      <c r="D55" s="7" t="n">
        <v>3996000</v>
      </c>
    </row>
    <row r="56">
      <c r="A56" s="4" t="inlineStr">
        <is>
          <t>Other | Min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periodic payments</t>
        </is>
      </c>
      <c r="B58" s="4" t="inlineStr">
        <is>
          <t xml:space="preserve"> </t>
        </is>
      </c>
      <c r="C58" s="7" t="n">
        <v>1000</v>
      </c>
      <c r="D58" s="4" t="inlineStr">
        <is>
          <t xml:space="preserve"> </t>
        </is>
      </c>
    </row>
    <row r="59">
      <c r="A59" s="4" t="inlineStr">
        <is>
          <t>Interest rate, percentage</t>
        </is>
      </c>
      <c r="B59" s="4" t="inlineStr">
        <is>
          <t xml:space="preserve"> </t>
        </is>
      </c>
      <c r="C59" s="11" t="n">
        <v>0.004</v>
      </c>
      <c r="D59" s="4" t="inlineStr">
        <is>
          <t xml:space="preserve"> </t>
        </is>
      </c>
    </row>
    <row r="60">
      <c r="A60" s="4" t="inlineStr">
        <is>
          <t>Other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periodic payments</t>
        </is>
      </c>
      <c r="B62" s="4" t="inlineStr">
        <is>
          <t xml:space="preserve"> </t>
        </is>
      </c>
      <c r="C62" s="7" t="n">
        <v>15000</v>
      </c>
      <c r="D62" s="4" t="inlineStr">
        <is>
          <t xml:space="preserve"> </t>
        </is>
      </c>
    </row>
    <row r="63">
      <c r="A63" s="4" t="inlineStr">
        <is>
          <t>Interest rate, percentage</t>
        </is>
      </c>
      <c r="B63" s="4" t="inlineStr">
        <is>
          <t xml:space="preserve"> </t>
        </is>
      </c>
      <c r="C63" s="11" t="n">
        <v>0.035</v>
      </c>
      <c r="D6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Principal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1591</v>
      </c>
      <c r="C3" s="4" t="inlineStr">
        <is>
          <t xml:space="preserve"> </t>
        </is>
      </c>
    </row>
    <row r="4">
      <c r="A4" s="4" t="inlineStr">
        <is>
          <t>2026</t>
        </is>
      </c>
      <c r="B4" s="6" t="n">
        <v>13062</v>
      </c>
      <c r="C4" s="4" t="inlineStr">
        <is>
          <t xml:space="preserve"> </t>
        </is>
      </c>
    </row>
    <row r="5">
      <c r="A5" s="4" t="inlineStr">
        <is>
          <t>2027</t>
        </is>
      </c>
      <c r="B5" s="6" t="n">
        <v>144211</v>
      </c>
      <c r="C5" s="4" t="inlineStr">
        <is>
          <t xml:space="preserve"> </t>
        </is>
      </c>
    </row>
    <row r="6">
      <c r="A6" s="4" t="inlineStr">
        <is>
          <t>2028</t>
        </is>
      </c>
      <c r="B6" s="6" t="n">
        <v>357</v>
      </c>
      <c r="C6" s="4" t="inlineStr">
        <is>
          <t xml:space="preserve"> </t>
        </is>
      </c>
    </row>
    <row r="7">
      <c r="A7" s="4" t="inlineStr">
        <is>
          <t>2029</t>
        </is>
      </c>
      <c r="B7" s="6" t="n">
        <v>364</v>
      </c>
      <c r="C7" s="4" t="inlineStr">
        <is>
          <t xml:space="preserve"> </t>
        </is>
      </c>
    </row>
    <row r="8">
      <c r="A8" s="4" t="inlineStr">
        <is>
          <t>Thereafter</t>
        </is>
      </c>
      <c r="B8" s="6" t="n">
        <v>62</v>
      </c>
      <c r="C8" s="4" t="inlineStr">
        <is>
          <t xml:space="preserve"> </t>
        </is>
      </c>
    </row>
    <row r="9">
      <c r="A9" s="4" t="inlineStr">
        <is>
          <t>Total debt</t>
        </is>
      </c>
      <c r="B9" s="7" t="n">
        <v>169647</v>
      </c>
      <c r="C9" s="7" t="n">
        <v>1903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Level 3 - Contingent Consideration - USD ($) $ in Thousands</t>
        </is>
      </c>
      <c r="B1" s="2" t="inlineStr">
        <is>
          <t>12 Months Ended</t>
        </is>
      </c>
    </row>
    <row r="2">
      <c r="B2" s="2" t="inlineStr">
        <is>
          <t>Dec. 31, 2024</t>
        </is>
      </c>
      <c r="C2" s="2" t="inlineStr">
        <is>
          <t>Dec. 31, 2023</t>
        </is>
      </c>
    </row>
    <row r="3">
      <c r="A3" s="3" t="inlineStr">
        <is>
          <t>FairValueLiabilitiesMeasuredOnRecurringBasisUnobservableInputReconciliationCalculationRollForward</t>
        </is>
      </c>
      <c r="B3" s="4" t="inlineStr">
        <is>
          <t xml:space="preserve"> </t>
        </is>
      </c>
      <c r="C3" s="4" t="inlineStr">
        <is>
          <t xml:space="preserve"> </t>
        </is>
      </c>
    </row>
    <row r="4">
      <c r="A4" s="4" t="inlineStr">
        <is>
          <t>Balance at the beginning of the period:</t>
        </is>
      </c>
      <c r="B4" s="7" t="n">
        <v>0</v>
      </c>
      <c r="C4" s="7" t="n">
        <v>937</v>
      </c>
    </row>
    <row r="5">
      <c r="A5" s="4" t="inlineStr">
        <is>
          <t>Acquisitions</t>
        </is>
      </c>
      <c r="B5" s="6" t="n">
        <v>0</v>
      </c>
      <c r="C5" s="6" t="n">
        <v>0</v>
      </c>
    </row>
    <row r="6">
      <c r="A6" s="4" t="inlineStr">
        <is>
          <t>Payments</t>
        </is>
      </c>
      <c r="B6" s="4" t="inlineStr">
        <is>
          <t xml:space="preserve"> </t>
        </is>
      </c>
      <c r="C6" s="6" t="n">
        <v>-937</v>
      </c>
    </row>
    <row r="7">
      <c r="A7" s="4" t="inlineStr">
        <is>
          <t>Accretion of liability</t>
        </is>
      </c>
      <c r="B7" s="6" t="n">
        <v>0</v>
      </c>
      <c r="C7" s="6" t="n">
        <v>0</v>
      </c>
    </row>
    <row r="8">
      <c r="A8" s="4" t="inlineStr">
        <is>
          <t>Revaluation</t>
        </is>
      </c>
      <c r="B8" s="6" t="n">
        <v>0</v>
      </c>
      <c r="C8" s="6" t="n">
        <v>0</v>
      </c>
    </row>
    <row r="9">
      <c r="A9" s="4" t="inlineStr">
        <is>
          <t>Foreign currency translation</t>
        </is>
      </c>
      <c r="B9" s="6" t="n">
        <v>0</v>
      </c>
      <c r="C9" s="6" t="n">
        <v>0</v>
      </c>
    </row>
    <row r="10">
      <c r="A10" s="4" t="inlineStr">
        <is>
          <t>Balance at the end of the period:</t>
        </is>
      </c>
      <c r="B10" s="7" t="n">
        <v>0</v>
      </c>
      <c r="C10"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0" customWidth="1" min="6" max="6"/>
    <col width="37" customWidth="1" min="7" max="7"/>
    <col width="26" customWidth="1" min="8" max="8"/>
  </cols>
  <sheetData>
    <row r="1">
      <c r="A1" s="1" t="inlineStr">
        <is>
          <t>Consolidated Statements of Equity - USD ($) shares in Thousands, $ in Thousands</t>
        </is>
      </c>
      <c r="B1" s="2" t="inlineStr">
        <is>
          <t>Total</t>
        </is>
      </c>
      <c r="C1" s="2" t="inlineStr">
        <is>
          <t>Total Mistras Group, Inc.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in shares) at Dec. 31, 2021</t>
        </is>
      </c>
      <c r="B2" s="4" t="inlineStr">
        <is>
          <t xml:space="preserve"> </t>
        </is>
      </c>
      <c r="C2" s="4" t="inlineStr">
        <is>
          <t xml:space="preserve"> </t>
        </is>
      </c>
      <c r="D2" s="6" t="n">
        <v>2954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200912</v>
      </c>
      <c r="C3" s="7" t="n">
        <v>200683</v>
      </c>
      <c r="D3" s="7" t="n">
        <v>295</v>
      </c>
      <c r="E3" s="7" t="n">
        <v>238687</v>
      </c>
      <c r="F3" s="7" t="n">
        <v>-17988</v>
      </c>
      <c r="G3" s="7" t="n">
        <v>-20311</v>
      </c>
      <c r="H3" s="7" t="n">
        <v>2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6574</v>
      </c>
      <c r="C5" s="6" t="n">
        <v>6499</v>
      </c>
      <c r="D5" s="4" t="inlineStr">
        <is>
          <t xml:space="preserve"> </t>
        </is>
      </c>
      <c r="E5" s="4" t="inlineStr">
        <is>
          <t xml:space="preserve"> </t>
        </is>
      </c>
      <c r="F5" s="6" t="n">
        <v>6499</v>
      </c>
      <c r="G5" s="4" t="inlineStr">
        <is>
          <t xml:space="preserve"> </t>
        </is>
      </c>
      <c r="H5" s="6" t="n">
        <v>75</v>
      </c>
    </row>
    <row r="6">
      <c r="A6" s="4" t="inlineStr">
        <is>
          <t>Other comprehensive income, net of tax</t>
        </is>
      </c>
      <c r="B6" s="6" t="n">
        <v>-13084</v>
      </c>
      <c r="C6" s="6" t="n">
        <v>-13079</v>
      </c>
      <c r="D6" s="4" t="inlineStr">
        <is>
          <t xml:space="preserve"> </t>
        </is>
      </c>
      <c r="E6" s="4" t="inlineStr">
        <is>
          <t xml:space="preserve"> </t>
        </is>
      </c>
      <c r="F6" s="4" t="inlineStr">
        <is>
          <t xml:space="preserve"> </t>
        </is>
      </c>
      <c r="G6" s="6" t="n">
        <v>-13079</v>
      </c>
      <c r="H6" s="6" t="n">
        <v>-5</v>
      </c>
    </row>
    <row r="7">
      <c r="A7" s="4" t="inlineStr">
        <is>
          <t>Share-based compensation</t>
        </is>
      </c>
      <c r="B7" s="6" t="n">
        <v>5335</v>
      </c>
      <c r="C7" s="6" t="n">
        <v>5335</v>
      </c>
      <c r="D7" s="4" t="inlineStr">
        <is>
          <t xml:space="preserve"> </t>
        </is>
      </c>
      <c r="E7" s="6" t="n">
        <v>5335</v>
      </c>
      <c r="F7" s="4" t="inlineStr">
        <is>
          <t xml:space="preserve"> </t>
        </is>
      </c>
      <c r="G7" s="4" t="inlineStr">
        <is>
          <t xml:space="preserve"> </t>
        </is>
      </c>
      <c r="H7" s="4" t="inlineStr">
        <is>
          <t xml:space="preserve"> </t>
        </is>
      </c>
    </row>
    <row r="8">
      <c r="A8" s="4" t="inlineStr">
        <is>
          <t>Net settlement of restricted stock units (in shares)</t>
        </is>
      </c>
      <c r="B8" s="4" t="inlineStr">
        <is>
          <t xml:space="preserve"> </t>
        </is>
      </c>
      <c r="C8" s="4" t="inlineStr">
        <is>
          <t xml:space="preserve"> </t>
        </is>
      </c>
      <c r="D8" s="6" t="n">
        <v>349</v>
      </c>
      <c r="E8" s="4" t="inlineStr">
        <is>
          <t xml:space="preserve"> </t>
        </is>
      </c>
      <c r="F8" s="4" t="inlineStr">
        <is>
          <t xml:space="preserve"> </t>
        </is>
      </c>
      <c r="G8" s="4" t="inlineStr">
        <is>
          <t xml:space="preserve"> </t>
        </is>
      </c>
      <c r="H8" s="4" t="inlineStr">
        <is>
          <t xml:space="preserve"> </t>
        </is>
      </c>
    </row>
    <row r="9">
      <c r="A9" s="4" t="inlineStr">
        <is>
          <t>Net settlement of restricted stock units</t>
        </is>
      </c>
      <c r="B9" s="6" t="n">
        <v>-988</v>
      </c>
      <c r="C9" s="6" t="n">
        <v>-988</v>
      </c>
      <c r="D9" s="7" t="n">
        <v>3</v>
      </c>
      <c r="E9" s="6" t="n">
        <v>-991</v>
      </c>
      <c r="F9" s="4" t="inlineStr">
        <is>
          <t xml:space="preserve"> </t>
        </is>
      </c>
      <c r="G9" s="4" t="inlineStr">
        <is>
          <t xml:space="preserve"> </t>
        </is>
      </c>
      <c r="H9" s="4" t="inlineStr">
        <is>
          <t xml:space="preserve"> </t>
        </is>
      </c>
    </row>
    <row r="10">
      <c r="A10" s="4" t="inlineStr">
        <is>
          <t>Ending Balance (in shares) at Dec. 31, 2022</t>
        </is>
      </c>
      <c r="B10" s="4" t="inlineStr">
        <is>
          <t xml:space="preserve"> </t>
        </is>
      </c>
      <c r="C10" s="4" t="inlineStr">
        <is>
          <t xml:space="preserve"> </t>
        </is>
      </c>
      <c r="D10" s="6" t="n">
        <v>29895</v>
      </c>
      <c r="E10" s="4" t="inlineStr">
        <is>
          <t xml:space="preserve"> </t>
        </is>
      </c>
      <c r="F10" s="4" t="inlineStr">
        <is>
          <t xml:space="preserve"> </t>
        </is>
      </c>
      <c r="G10" s="4" t="inlineStr">
        <is>
          <t xml:space="preserve"> </t>
        </is>
      </c>
      <c r="H10" s="4" t="inlineStr">
        <is>
          <t xml:space="preserve"> </t>
        </is>
      </c>
    </row>
    <row r="11">
      <c r="A11" s="4" t="inlineStr">
        <is>
          <t>Ending Balance at Dec. 31, 2022</t>
        </is>
      </c>
      <c r="B11" s="6" t="n">
        <v>198749</v>
      </c>
      <c r="C11" s="6" t="n">
        <v>198450</v>
      </c>
      <c r="D11" s="7" t="n">
        <v>298</v>
      </c>
      <c r="E11" s="6" t="n">
        <v>243031</v>
      </c>
      <c r="F11" s="6" t="n">
        <v>-11489</v>
      </c>
      <c r="G11" s="6" t="n">
        <v>-33390</v>
      </c>
      <c r="H11" s="6" t="n">
        <v>29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17445</v>
      </c>
      <c r="C13" s="6" t="n">
        <v>-17453</v>
      </c>
      <c r="D13" s="4" t="inlineStr">
        <is>
          <t xml:space="preserve"> </t>
        </is>
      </c>
      <c r="E13" s="4" t="inlineStr">
        <is>
          <t xml:space="preserve"> </t>
        </is>
      </c>
      <c r="F13" s="6" t="n">
        <v>-17453</v>
      </c>
      <c r="G13" s="4" t="inlineStr">
        <is>
          <t xml:space="preserve"> </t>
        </is>
      </c>
      <c r="H13" s="6" t="n">
        <v>8</v>
      </c>
    </row>
    <row r="14">
      <c r="A14" s="4" t="inlineStr">
        <is>
          <t>Other comprehensive income, net of tax</t>
        </is>
      </c>
      <c r="B14" s="6" t="n">
        <v>5058</v>
      </c>
      <c r="C14" s="6" t="n">
        <v>5054</v>
      </c>
      <c r="D14" s="4" t="inlineStr">
        <is>
          <t xml:space="preserve"> </t>
        </is>
      </c>
      <c r="E14" s="4" t="inlineStr">
        <is>
          <t xml:space="preserve"> </t>
        </is>
      </c>
      <c r="F14" s="4" t="inlineStr">
        <is>
          <t xml:space="preserve"> </t>
        </is>
      </c>
      <c r="G14" s="6" t="n">
        <v>5054</v>
      </c>
      <c r="H14" s="6" t="n">
        <v>4</v>
      </c>
    </row>
    <row r="15">
      <c r="A15" s="4" t="inlineStr">
        <is>
          <t>Share-based compensation</t>
        </is>
      </c>
      <c r="B15" s="6" t="n">
        <v>5712</v>
      </c>
      <c r="C15" s="6" t="n">
        <v>5712</v>
      </c>
      <c r="D15" s="4" t="inlineStr">
        <is>
          <t xml:space="preserve"> </t>
        </is>
      </c>
      <c r="E15" s="6" t="n">
        <v>5712</v>
      </c>
      <c r="F15" s="4" t="inlineStr">
        <is>
          <t xml:space="preserve"> </t>
        </is>
      </c>
      <c r="G15" s="4" t="inlineStr">
        <is>
          <t xml:space="preserve"> </t>
        </is>
      </c>
      <c r="H15" s="4" t="inlineStr">
        <is>
          <t xml:space="preserve"> </t>
        </is>
      </c>
    </row>
    <row r="16">
      <c r="A16" s="4" t="inlineStr">
        <is>
          <t>Net settlement of restricted stock units (in shares)</t>
        </is>
      </c>
      <c r="B16" s="4" t="inlineStr">
        <is>
          <t xml:space="preserve"> </t>
        </is>
      </c>
      <c r="C16" s="4" t="inlineStr">
        <is>
          <t xml:space="preserve"> </t>
        </is>
      </c>
      <c r="D16" s="6" t="n">
        <v>703</v>
      </c>
      <c r="E16" s="4" t="inlineStr">
        <is>
          <t xml:space="preserve"> </t>
        </is>
      </c>
      <c r="F16" s="4" t="inlineStr">
        <is>
          <t xml:space="preserve"> </t>
        </is>
      </c>
      <c r="G16" s="4" t="inlineStr">
        <is>
          <t xml:space="preserve"> </t>
        </is>
      </c>
      <c r="H16" s="4" t="inlineStr">
        <is>
          <t xml:space="preserve"> </t>
        </is>
      </c>
    </row>
    <row r="17">
      <c r="A17" s="4" t="inlineStr">
        <is>
          <t>Net settlement of restricted stock units</t>
        </is>
      </c>
      <c r="B17" s="6" t="n">
        <v>-1571</v>
      </c>
      <c r="C17" s="6" t="n">
        <v>-1571</v>
      </c>
      <c r="D17" s="7" t="n">
        <v>7</v>
      </c>
      <c r="E17" s="6" t="n">
        <v>-1578</v>
      </c>
      <c r="F17" s="4" t="inlineStr">
        <is>
          <t xml:space="preserve"> </t>
        </is>
      </c>
      <c r="G17" s="4" t="inlineStr">
        <is>
          <t xml:space="preserve"> </t>
        </is>
      </c>
      <c r="H17" s="4" t="inlineStr">
        <is>
          <t xml:space="preserve"> </t>
        </is>
      </c>
    </row>
    <row r="18">
      <c r="A18" s="4" t="inlineStr">
        <is>
          <t>Ending Balance (in shares) at Dec. 31, 2023</t>
        </is>
      </c>
      <c r="B18" s="4" t="inlineStr">
        <is>
          <t xml:space="preserve"> </t>
        </is>
      </c>
      <c r="C18" s="4" t="inlineStr">
        <is>
          <t xml:space="preserve"> </t>
        </is>
      </c>
      <c r="D18" s="6" t="n">
        <v>30598</v>
      </c>
      <c r="E18" s="4" t="inlineStr">
        <is>
          <t xml:space="preserve"> </t>
        </is>
      </c>
      <c r="F18" s="4" t="inlineStr">
        <is>
          <t xml:space="preserve"> </t>
        </is>
      </c>
      <c r="G18" s="4" t="inlineStr">
        <is>
          <t xml:space="preserve"> </t>
        </is>
      </c>
      <c r="H18" s="4" t="inlineStr">
        <is>
          <t xml:space="preserve"> </t>
        </is>
      </c>
    </row>
    <row r="19">
      <c r="A19" s="4" t="inlineStr">
        <is>
          <t>Ending Balance at Dec. 31, 2023</t>
        </is>
      </c>
      <c r="B19" s="6" t="n">
        <v>190503</v>
      </c>
      <c r="C19" s="6" t="n">
        <v>190192</v>
      </c>
      <c r="D19" s="7" t="n">
        <v>305</v>
      </c>
      <c r="E19" s="6" t="n">
        <v>247165</v>
      </c>
      <c r="F19" s="6" t="n">
        <v>-28942</v>
      </c>
      <c r="G19" s="6" t="n">
        <v>-28336</v>
      </c>
      <c r="H19" s="6" t="n">
        <v>31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18970</v>
      </c>
      <c r="C21" s="6" t="n">
        <v>18958</v>
      </c>
      <c r="D21" s="4" t="inlineStr">
        <is>
          <t xml:space="preserve"> </t>
        </is>
      </c>
      <c r="E21" s="4" t="inlineStr">
        <is>
          <t xml:space="preserve"> </t>
        </is>
      </c>
      <c r="F21" s="6" t="n">
        <v>18958</v>
      </c>
      <c r="G21" s="4" t="inlineStr">
        <is>
          <t xml:space="preserve"> </t>
        </is>
      </c>
      <c r="H21" s="6" t="n">
        <v>12</v>
      </c>
    </row>
    <row r="22">
      <c r="A22" s="4" t="inlineStr">
        <is>
          <t>Other comprehensive income, net of tax</t>
        </is>
      </c>
      <c r="B22" s="6" t="n">
        <v>-14342</v>
      </c>
      <c r="C22" s="6" t="n">
        <v>-14346</v>
      </c>
      <c r="D22" s="4" t="inlineStr">
        <is>
          <t xml:space="preserve"> </t>
        </is>
      </c>
      <c r="E22" s="4" t="inlineStr">
        <is>
          <t xml:space="preserve"> </t>
        </is>
      </c>
      <c r="F22" s="4" t="inlineStr">
        <is>
          <t xml:space="preserve"> </t>
        </is>
      </c>
      <c r="G22" s="6" t="n">
        <v>-14346</v>
      </c>
      <c r="H22" s="6" t="n">
        <v>4</v>
      </c>
    </row>
    <row r="23">
      <c r="A23" s="4" t="inlineStr">
        <is>
          <t>Share-based compensation</t>
        </is>
      </c>
      <c r="B23" s="6" t="n">
        <v>5072</v>
      </c>
      <c r="C23" s="6" t="n">
        <v>5072</v>
      </c>
      <c r="D23" s="4" t="inlineStr">
        <is>
          <t xml:space="preserve"> </t>
        </is>
      </c>
      <c r="E23" s="6" t="n">
        <v>5072</v>
      </c>
      <c r="F23" s="4" t="inlineStr">
        <is>
          <t xml:space="preserve"> </t>
        </is>
      </c>
      <c r="G23" s="4" t="inlineStr">
        <is>
          <t xml:space="preserve"> </t>
        </is>
      </c>
      <c r="H23" s="4" t="inlineStr">
        <is>
          <t xml:space="preserve"> </t>
        </is>
      </c>
    </row>
    <row r="24">
      <c r="A24" s="4" t="inlineStr">
        <is>
          <t>Net settlement of restricted stock units (in shares)</t>
        </is>
      </c>
      <c r="B24" s="4" t="inlineStr">
        <is>
          <t xml:space="preserve"> </t>
        </is>
      </c>
      <c r="C24" s="4" t="inlineStr">
        <is>
          <t xml:space="preserve"> </t>
        </is>
      </c>
      <c r="D24" s="6" t="n">
        <v>412</v>
      </c>
      <c r="E24" s="4" t="inlineStr">
        <is>
          <t xml:space="preserve"> </t>
        </is>
      </c>
      <c r="F24" s="4" t="inlineStr">
        <is>
          <t xml:space="preserve"> </t>
        </is>
      </c>
      <c r="G24" s="4" t="inlineStr">
        <is>
          <t xml:space="preserve"> </t>
        </is>
      </c>
      <c r="H24" s="4" t="inlineStr">
        <is>
          <t xml:space="preserve"> </t>
        </is>
      </c>
    </row>
    <row r="25">
      <c r="A25" s="4" t="inlineStr">
        <is>
          <t>Net settlement of restricted stock units</t>
        </is>
      </c>
      <c r="B25" s="6" t="n">
        <v>-1308</v>
      </c>
      <c r="C25" s="6" t="n">
        <v>-1308</v>
      </c>
      <c r="D25" s="7" t="n">
        <v>97</v>
      </c>
      <c r="E25" s="6" t="n">
        <v>-1405</v>
      </c>
      <c r="F25" s="4" t="inlineStr">
        <is>
          <t xml:space="preserve"> </t>
        </is>
      </c>
      <c r="G25" s="4" t="inlineStr">
        <is>
          <t xml:space="preserve"> </t>
        </is>
      </c>
      <c r="H25" s="4" t="inlineStr">
        <is>
          <t xml:space="preserve"> </t>
        </is>
      </c>
    </row>
    <row r="26">
      <c r="A26" s="4" t="inlineStr">
        <is>
          <t>Ending Balance (in shares) at Dec. 31, 2024</t>
        </is>
      </c>
      <c r="B26" s="4" t="inlineStr">
        <is>
          <t xml:space="preserve"> </t>
        </is>
      </c>
      <c r="C26" s="4" t="inlineStr">
        <is>
          <t xml:space="preserve"> </t>
        </is>
      </c>
      <c r="D26" s="6" t="n">
        <v>31010</v>
      </c>
      <c r="E26" s="4" t="inlineStr">
        <is>
          <t xml:space="preserve"> </t>
        </is>
      </c>
      <c r="F26" s="4" t="inlineStr">
        <is>
          <t xml:space="preserve"> </t>
        </is>
      </c>
      <c r="G26" s="4" t="inlineStr">
        <is>
          <t xml:space="preserve"> </t>
        </is>
      </c>
      <c r="H26" s="4" t="inlineStr">
        <is>
          <t xml:space="preserve"> </t>
        </is>
      </c>
    </row>
    <row r="27">
      <c r="A27" s="4" t="inlineStr">
        <is>
          <t>Ending Balance at Dec. 31, 2024</t>
        </is>
      </c>
      <c r="B27" s="7" t="n">
        <v>198895</v>
      </c>
      <c r="C27" s="7" t="n">
        <v>198568</v>
      </c>
      <c r="D27" s="7" t="n">
        <v>402</v>
      </c>
      <c r="E27" s="7" t="n">
        <v>250832</v>
      </c>
      <c r="F27" s="7" t="n">
        <v>-9984</v>
      </c>
      <c r="G27" s="7" t="n">
        <v>-42682</v>
      </c>
      <c r="H27" s="7" t="n">
        <v>3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Long-term Incentive Plans (Details) - 2016 Plan - shares</t>
        </is>
      </c>
      <c r="B1" s="2" t="inlineStr">
        <is>
          <t>May 14, 2024</t>
        </is>
      </c>
      <c r="C1" s="2" t="inlineStr">
        <is>
          <t>Dec. 31, 2024</t>
        </is>
      </c>
    </row>
    <row r="2">
      <c r="A2" s="3" t="inlineStr">
        <is>
          <t>Share-based compensation</t>
        </is>
      </c>
      <c r="B2" s="4" t="inlineStr">
        <is>
          <t xml:space="preserve"> </t>
        </is>
      </c>
      <c r="C2" s="4" t="inlineStr">
        <is>
          <t xml:space="preserve"> </t>
        </is>
      </c>
    </row>
    <row r="3">
      <c r="A3" s="4" t="inlineStr">
        <is>
          <t>Increase in number of shares authorized for grant (in shares)</t>
        </is>
      </c>
      <c r="B3" s="6" t="n">
        <v>1300000</v>
      </c>
      <c r="C3" s="4" t="inlineStr">
        <is>
          <t xml:space="preserve"> </t>
        </is>
      </c>
    </row>
    <row r="4">
      <c r="A4" s="4" t="inlineStr">
        <is>
          <t>Number of awards authorized for grants (in shares)</t>
        </is>
      </c>
      <c r="B4" s="6" t="n">
        <v>6200000</v>
      </c>
      <c r="C4" s="4" t="inlineStr">
        <is>
          <t xml:space="preserve"> </t>
        </is>
      </c>
    </row>
    <row r="5">
      <c r="A5" s="4" t="inlineStr">
        <is>
          <t>Number of awards available for future grants (in shares)</t>
        </is>
      </c>
      <c r="B5" s="4" t="inlineStr">
        <is>
          <t xml:space="preserve"> </t>
        </is>
      </c>
      <c r="C5" s="6" t="n">
        <v>18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Share-Based Compensation - Stock Options Narrative (Details) - USD ($)</t>
        </is>
      </c>
      <c r="D1" s="2" t="inlineStr">
        <is>
          <t>12 Months Ended</t>
        </is>
      </c>
    </row>
    <row r="2">
      <c r="B2" s="2" t="inlineStr">
        <is>
          <t>Dec. 31, 2024</t>
        </is>
      </c>
      <c r="C2" s="2" t="inlineStr">
        <is>
          <t>Oct. 11, 2023</t>
        </is>
      </c>
      <c r="D2" s="2" t="inlineStr">
        <is>
          <t>Dec. 31, 2024</t>
        </is>
      </c>
      <c r="E2" s="2" t="inlineStr">
        <is>
          <t>Dec. 31, 2023</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4" t="inlineStr">
        <is>
          <t xml:space="preserve"> </t>
        </is>
      </c>
      <c r="D4" s="6" t="n">
        <v>0</v>
      </c>
      <c r="E4" s="6" t="n">
        <v>250000</v>
      </c>
      <c r="F4" s="6" t="n">
        <v>0</v>
      </c>
    </row>
    <row r="5">
      <c r="A5" s="4" t="inlineStr">
        <is>
          <t>Granted (in dollars per share)</t>
        </is>
      </c>
      <c r="B5" s="4" t="inlineStr">
        <is>
          <t xml:space="preserve"> </t>
        </is>
      </c>
      <c r="C5" s="4" t="inlineStr">
        <is>
          <t xml:space="preserve"> </t>
        </is>
      </c>
      <c r="D5" s="7" t="n">
        <v>0</v>
      </c>
      <c r="E5" s="8" t="n">
        <v>5.36</v>
      </c>
      <c r="F5" s="7" t="n">
        <v>0</v>
      </c>
    </row>
    <row r="6">
      <c r="A6" s="4" t="inlineStr">
        <is>
          <t>Outstanding stock option award fully vested (in shares)</t>
        </is>
      </c>
      <c r="B6" s="4" t="inlineStr">
        <is>
          <t xml:space="preserve"> </t>
        </is>
      </c>
      <c r="C6" s="4" t="inlineStr">
        <is>
          <t xml:space="preserve"> </t>
        </is>
      </c>
      <c r="D6" s="4" t="inlineStr">
        <is>
          <t xml:space="preserve"> </t>
        </is>
      </c>
      <c r="E6" s="4" t="inlineStr">
        <is>
          <t xml:space="preserve"> </t>
        </is>
      </c>
      <c r="F6" s="6" t="n">
        <v>1</v>
      </c>
    </row>
    <row r="7">
      <c r="A7" s="4" t="inlineStr">
        <is>
          <t>Interim President and CE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granted (in shares)</t>
        </is>
      </c>
      <c r="B9" s="6" t="n">
        <v>375000</v>
      </c>
      <c r="C9" s="4" t="inlineStr">
        <is>
          <t xml:space="preserve"> </t>
        </is>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share-based compensation expense</t>
        </is>
      </c>
      <c r="B12" s="4" t="inlineStr">
        <is>
          <t xml:space="preserve"> </t>
        </is>
      </c>
      <c r="C12" s="4" t="inlineStr">
        <is>
          <t xml:space="preserve"> </t>
        </is>
      </c>
      <c r="D12" s="4" t="inlineStr">
        <is>
          <t xml:space="preserve"> </t>
        </is>
      </c>
      <c r="E12" s="4" t="inlineStr">
        <is>
          <t xml:space="preserve"> </t>
        </is>
      </c>
      <c r="F12" s="7" t="n">
        <v>0</v>
      </c>
    </row>
    <row r="13">
      <c r="A13" s="4" t="inlineStr">
        <is>
          <t>Unrecognized compensation costs remained related to stock option awards</t>
        </is>
      </c>
      <c r="B13" s="4" t="inlineStr">
        <is>
          <t xml:space="preserve"> </t>
        </is>
      </c>
      <c r="C13" s="4" t="inlineStr">
        <is>
          <t xml:space="preserve"> </t>
        </is>
      </c>
      <c r="D13" s="4" t="inlineStr">
        <is>
          <t xml:space="preserve"> </t>
        </is>
      </c>
      <c r="E13" s="4" t="inlineStr">
        <is>
          <t xml:space="preserve"> </t>
        </is>
      </c>
      <c r="F13" s="7" t="n">
        <v>0</v>
      </c>
    </row>
    <row r="14">
      <c r="A14" s="4" t="inlineStr">
        <is>
          <t>Stock Options | Interim President and CE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granted (in shares)</t>
        </is>
      </c>
      <c r="B16" s="4" t="inlineStr">
        <is>
          <t xml:space="preserve"> </t>
        </is>
      </c>
      <c r="C16" s="6" t="n">
        <v>250000</v>
      </c>
      <c r="D16" s="4" t="inlineStr">
        <is>
          <t xml:space="preserve"> </t>
        </is>
      </c>
      <c r="E16" s="4" t="inlineStr">
        <is>
          <t xml:space="preserve"> </t>
        </is>
      </c>
      <c r="F16" s="4" t="inlineStr">
        <is>
          <t xml:space="preserve"> </t>
        </is>
      </c>
    </row>
    <row r="17">
      <c r="A17" s="4" t="inlineStr">
        <is>
          <t>Granted (in dollars per share)</t>
        </is>
      </c>
      <c r="B17" s="4" t="inlineStr">
        <is>
          <t xml:space="preserve"> </t>
        </is>
      </c>
      <c r="C17" s="8" t="n">
        <v>5.36</v>
      </c>
      <c r="D17" s="4" t="inlineStr">
        <is>
          <t xml:space="preserve"> </t>
        </is>
      </c>
      <c r="E17" s="4" t="inlineStr">
        <is>
          <t xml:space="preserve"> </t>
        </is>
      </c>
      <c r="F17" s="4" t="inlineStr">
        <is>
          <t xml:space="preserve"> </t>
        </is>
      </c>
    </row>
    <row r="18">
      <c r="A18" s="4" t="inlineStr">
        <is>
          <t>Expiration term of options</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Expiration term of options in the event grantee no longer serving</t>
        </is>
      </c>
      <c r="B19" s="4" t="inlineStr">
        <is>
          <t xml:space="preserve"> </t>
        </is>
      </c>
      <c r="C19" s="4" t="inlineStr">
        <is>
          <t>1 year</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Common Stock Options</t>
        </is>
      </c>
      <c r="B3" s="4" t="inlineStr">
        <is>
          <t xml:space="preserve"> </t>
        </is>
      </c>
      <c r="C3" s="4" t="inlineStr">
        <is>
          <t xml:space="preserve"> </t>
        </is>
      </c>
      <c r="D3" s="4" t="inlineStr">
        <is>
          <t xml:space="preserve"> </t>
        </is>
      </c>
    </row>
    <row r="4">
      <c r="A4" s="4" t="inlineStr">
        <is>
          <t>Outstanding at beginning of year (in shares)</t>
        </is>
      </c>
      <c r="B4" s="6" t="n">
        <v>250</v>
      </c>
      <c r="C4" s="6" t="n">
        <v>0</v>
      </c>
      <c r="D4" s="6" t="n">
        <v>5</v>
      </c>
    </row>
    <row r="5">
      <c r="A5" s="4" t="inlineStr">
        <is>
          <t>Granted (in shares)</t>
        </is>
      </c>
      <c r="B5" s="6" t="n">
        <v>0</v>
      </c>
      <c r="C5" s="6" t="n">
        <v>250</v>
      </c>
      <c r="D5" s="6" t="n">
        <v>0</v>
      </c>
    </row>
    <row r="6">
      <c r="A6" s="4" t="inlineStr">
        <is>
          <t>Exercised (in shares)</t>
        </is>
      </c>
      <c r="B6" s="6" t="n">
        <v>0</v>
      </c>
      <c r="C6" s="6" t="n">
        <v>0</v>
      </c>
      <c r="D6" s="6" t="n">
        <v>0</v>
      </c>
    </row>
    <row r="7">
      <c r="A7" s="4" t="inlineStr">
        <is>
          <t>Expired or forfeited (in shares)</t>
        </is>
      </c>
      <c r="B7" s="6" t="n">
        <v>0</v>
      </c>
      <c r="C7" s="6" t="n">
        <v>0</v>
      </c>
      <c r="D7" s="6" t="n">
        <v>-5</v>
      </c>
    </row>
    <row r="8">
      <c r="A8" s="4" t="inlineStr">
        <is>
          <t>Outstanding at end of year (in shares)</t>
        </is>
      </c>
      <c r="B8" s="6" t="n">
        <v>250</v>
      </c>
      <c r="C8" s="6" t="n">
        <v>250</v>
      </c>
      <c r="D8" s="6" t="n">
        <v>0</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year: (in dollars per share)</t>
        </is>
      </c>
      <c r="B10" s="8" t="n">
        <v>5.36</v>
      </c>
      <c r="C10" s="7" t="n">
        <v>0</v>
      </c>
      <c r="D10" s="8" t="n">
        <v>22.35</v>
      </c>
    </row>
    <row r="11">
      <c r="A11" s="4" t="inlineStr">
        <is>
          <t>Granted (in dollars per share)</t>
        </is>
      </c>
      <c r="B11" s="6" t="n">
        <v>0</v>
      </c>
      <c r="C11" s="10" t="n">
        <v>5.36</v>
      </c>
      <c r="D11" s="6" t="n">
        <v>0</v>
      </c>
    </row>
    <row r="12">
      <c r="A12" s="4" t="inlineStr">
        <is>
          <t>Exercised (in dollars per share)</t>
        </is>
      </c>
      <c r="B12" s="6" t="n">
        <v>0</v>
      </c>
      <c r="C12" s="6" t="n">
        <v>0</v>
      </c>
      <c r="D12" s="6" t="n">
        <v>0</v>
      </c>
    </row>
    <row r="13">
      <c r="A13" s="4" t="inlineStr">
        <is>
          <t>Expired or forfeited (in dollars per share)</t>
        </is>
      </c>
      <c r="B13" s="6" t="n">
        <v>0</v>
      </c>
      <c r="C13" s="6" t="n">
        <v>0</v>
      </c>
      <c r="D13" s="10" t="n">
        <v>22.35</v>
      </c>
    </row>
    <row r="14">
      <c r="A14" s="4" t="inlineStr">
        <is>
          <t>Outstanding at end of year: (in dollars per share)</t>
        </is>
      </c>
      <c r="B14" s="8" t="n">
        <v>5.36</v>
      </c>
      <c r="C14" s="8" t="n">
        <v>5.36</v>
      </c>
      <c r="D14"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mon Stock Issued to Non-employee Directors (Details) - Non-employee directors - Common Stock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Awards issued (in shares)</t>
        </is>
      </c>
      <c r="B4" s="6" t="n">
        <v>60</v>
      </c>
      <c r="C4" s="6" t="n">
        <v>133</v>
      </c>
      <c r="D4" s="6" t="n">
        <v>70</v>
      </c>
    </row>
    <row r="5">
      <c r="A5" s="4" t="inlineStr">
        <is>
          <t>Grant date fair value of awards issued</t>
        </is>
      </c>
      <c r="B5" s="7" t="n">
        <v>549</v>
      </c>
      <c r="C5" s="7" t="n">
        <v>750</v>
      </c>
      <c r="D5" s="7" t="n">
        <v>4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Units Awards Narrative (Details) - Restricted Stock Units - USD ($)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Recognized share-based compensation expense</t>
        </is>
      </c>
      <c r="B5" s="5" t="n">
        <v>4.1</v>
      </c>
      <c r="C5" s="5" t="n">
        <v>4.9</v>
      </c>
      <c r="D5" s="5" t="n">
        <v>3.7</v>
      </c>
    </row>
    <row r="6">
      <c r="A6" s="4" t="inlineStr">
        <is>
          <t>Unrecognized compensation cost, net of estimated forfeitures</t>
        </is>
      </c>
      <c r="B6" s="5" t="n">
        <v>7.5</v>
      </c>
      <c r="C6" s="4" t="inlineStr">
        <is>
          <t xml:space="preserve"> </t>
        </is>
      </c>
      <c r="D6" s="4" t="inlineStr">
        <is>
          <t xml:space="preserve"> </t>
        </is>
      </c>
    </row>
    <row r="7">
      <c r="A7" s="4" t="inlineStr">
        <is>
          <t>Weighted-average period over which unrecognized compensation cost is expected to be recognized</t>
        </is>
      </c>
      <c r="B7" s="4" t="inlineStr">
        <is>
          <t>2 years 2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esting Activity of Restricted Stock Unit Awards (Details) - Restricted Stock Unit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Awards issued (in shares)</t>
        </is>
      </c>
      <c r="B4" s="6" t="n">
        <v>467</v>
      </c>
      <c r="C4" s="6" t="n">
        <v>683</v>
      </c>
      <c r="D4" s="6" t="n">
        <v>401</v>
      </c>
    </row>
    <row r="5">
      <c r="A5" s="4" t="inlineStr">
        <is>
          <t>Grand date fair value of awards issued</t>
        </is>
      </c>
      <c r="B5" s="7" t="n">
        <v>4247</v>
      </c>
      <c r="C5" s="7" t="n">
        <v>4269</v>
      </c>
      <c r="D5" s="7" t="n">
        <v>25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Unit Awards Outstanding (Details) - Restricted Stock Unit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Unit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184</v>
      </c>
      <c r="C4" s="6" t="n">
        <v>1415</v>
      </c>
      <c r="D4" s="6" t="n">
        <v>1208</v>
      </c>
      <c r="E4" s="4" t="inlineStr">
        <is>
          <t xml:space="preserve"> </t>
        </is>
      </c>
    </row>
    <row r="5">
      <c r="A5" s="4" t="inlineStr">
        <is>
          <t>Granted (in shares)</t>
        </is>
      </c>
      <c r="B5" s="6" t="n">
        <v>733</v>
      </c>
      <c r="C5" s="6" t="n">
        <v>606</v>
      </c>
      <c r="D5" s="6" t="n">
        <v>687</v>
      </c>
      <c r="E5" s="4" t="inlineStr">
        <is>
          <t xml:space="preserve"> </t>
        </is>
      </c>
    </row>
    <row r="6">
      <c r="A6" s="4" t="inlineStr">
        <is>
          <t>Released (in shares)</t>
        </is>
      </c>
      <c r="B6" s="6" t="n">
        <v>-467</v>
      </c>
      <c r="C6" s="6" t="n">
        <v>-683</v>
      </c>
      <c r="D6" s="6" t="n">
        <v>-401</v>
      </c>
      <c r="E6" s="4" t="inlineStr">
        <is>
          <t xml:space="preserve"> </t>
        </is>
      </c>
    </row>
    <row r="7">
      <c r="A7" s="4" t="inlineStr">
        <is>
          <t>Forfeited (in shares)</t>
        </is>
      </c>
      <c r="B7" s="6" t="n">
        <v>-219</v>
      </c>
      <c r="C7" s="6" t="n">
        <v>-154</v>
      </c>
      <c r="D7" s="6" t="n">
        <v>-79</v>
      </c>
      <c r="E7" s="4" t="inlineStr">
        <is>
          <t xml:space="preserve"> </t>
        </is>
      </c>
    </row>
    <row r="8">
      <c r="A8" s="4" t="inlineStr">
        <is>
          <t>Outstanding at end of period (in shares)</t>
        </is>
      </c>
      <c r="B8" s="6" t="n">
        <v>1231</v>
      </c>
      <c r="C8" s="6" t="n">
        <v>1184</v>
      </c>
      <c r="D8" s="6" t="n">
        <v>1415</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8" t="n">
        <v>8.41</v>
      </c>
      <c r="C10" s="8" t="n">
        <v>8.07</v>
      </c>
      <c r="D10" s="8" t="n">
        <v>6.66</v>
      </c>
      <c r="E10" s="8" t="n">
        <v>7.96</v>
      </c>
    </row>
    <row r="11">
      <c r="A11" s="4" t="inlineStr">
        <is>
          <t>Granted (in dollars per share)</t>
        </is>
      </c>
      <c r="B11" s="10" t="n">
        <v>8.52</v>
      </c>
      <c r="C11" s="10" t="n">
        <v>8.300000000000001</v>
      </c>
      <c r="D11" s="10" t="n">
        <v>7.59</v>
      </c>
      <c r="E11" s="4" t="inlineStr">
        <is>
          <t xml:space="preserve"> </t>
        </is>
      </c>
    </row>
    <row r="12">
      <c r="A12" s="4" t="inlineStr">
        <is>
          <t>Released (in dollars per share)</t>
        </is>
      </c>
      <c r="B12" s="10" t="n">
        <v>9.09</v>
      </c>
      <c r="C12" s="10" t="n">
        <v>6.25</v>
      </c>
      <c r="D12" s="10" t="n">
        <v>6.63</v>
      </c>
      <c r="E12" s="4" t="inlineStr">
        <is>
          <t xml:space="preserve"> </t>
        </is>
      </c>
    </row>
    <row r="13">
      <c r="A13" s="4" t="inlineStr">
        <is>
          <t>Forfeited (in dollars per share)</t>
        </is>
      </c>
      <c r="B13" s="10" t="n">
        <v>8.35</v>
      </c>
      <c r="C13" s="6" t="n">
        <v>8</v>
      </c>
      <c r="D13" s="10" t="n">
        <v>14.23</v>
      </c>
      <c r="E13" s="4" t="inlineStr">
        <is>
          <t xml:space="preserve"> </t>
        </is>
      </c>
    </row>
    <row r="14">
      <c r="A14" s="4" t="inlineStr">
        <is>
          <t>Outstanding at end of period (in dollars per share)</t>
        </is>
      </c>
      <c r="B14" s="8" t="n">
        <v>8.41</v>
      </c>
      <c r="C14" s="8" t="n">
        <v>8.07</v>
      </c>
      <c r="D14" s="8" t="n">
        <v>6.66</v>
      </c>
      <c r="E14" s="8" t="n">
        <v>7.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36" customWidth="1" min="3" max="3"/>
    <col width="36" customWidth="1" min="4" max="4"/>
    <col width="21" customWidth="1" min="5" max="5"/>
  </cols>
  <sheetData>
    <row r="1">
      <c r="A1" s="1" t="inlineStr">
        <is>
          <t>Share-Based Compensation - Performance Restricted Stock Units Narrative (Details) shares in Thousands, $ in Millions</t>
        </is>
      </c>
      <c r="B1" s="2" t="inlineStr">
        <is>
          <t>12 Months Ended</t>
        </is>
      </c>
    </row>
    <row r="2">
      <c r="B2" s="2" t="inlineStr">
        <is>
          <t>Dec. 31, 2024 USD ($) shares</t>
        </is>
      </c>
      <c r="C2" s="2" t="inlineStr">
        <is>
          <t>Dec. 31, 2023 USD ($) metric shares</t>
        </is>
      </c>
      <c r="D2" s="2" t="inlineStr">
        <is>
          <t>Dec. 31, 2022 USD ($) metric shares</t>
        </is>
      </c>
      <c r="E2" s="2" t="inlineStr">
        <is>
          <t>Dec. 31, 2021 shares</t>
        </is>
      </c>
    </row>
    <row r="3">
      <c r="A3" s="4" t="inlineStr">
        <is>
          <t>PRSU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restricted stocks units granted (in shares) | shares</t>
        </is>
      </c>
      <c r="B5" s="6" t="n">
        <v>295</v>
      </c>
      <c r="C5" s="6" t="n">
        <v>282</v>
      </c>
      <c r="D5" s="6" t="n">
        <v>341</v>
      </c>
      <c r="E5" s="4" t="inlineStr">
        <is>
          <t xml:space="preserve"> </t>
        </is>
      </c>
    </row>
    <row r="6">
      <c r="A6" s="4" t="inlineStr">
        <is>
          <t>Net reduction in number of awards with performance against target (in shares) | shares</t>
        </is>
      </c>
      <c r="B6" s="6" t="n">
        <v>201</v>
      </c>
      <c r="C6" s="6" t="n">
        <v>305</v>
      </c>
      <c r="D6" s="6" t="n">
        <v>285</v>
      </c>
      <c r="E6" s="4" t="inlineStr">
        <is>
          <t xml:space="preserve"> </t>
        </is>
      </c>
    </row>
    <row r="7">
      <c r="A7" s="4" t="inlineStr">
        <is>
          <t>Unvested restricted stock units outstanding (in shares) | shares</t>
        </is>
      </c>
      <c r="B7" s="6" t="n">
        <v>125</v>
      </c>
      <c r="C7" s="6" t="n">
        <v>60</v>
      </c>
      <c r="D7" s="6" t="n">
        <v>371</v>
      </c>
      <c r="E7" s="6" t="n">
        <v>388</v>
      </c>
    </row>
    <row r="8">
      <c r="A8" s="4" t="inlineStr">
        <is>
          <t>PRSUs | Executive and senior officer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Performance payout period</t>
        </is>
      </c>
      <c r="B10" s="4" t="inlineStr">
        <is>
          <t>1 year</t>
        </is>
      </c>
      <c r="C10" s="4" t="inlineStr">
        <is>
          <t xml:space="preserve"> </t>
        </is>
      </c>
      <c r="D10" s="4" t="inlineStr">
        <is>
          <t>1 year</t>
        </is>
      </c>
      <c r="E10" s="4" t="inlineStr">
        <is>
          <t xml:space="preserve"> </t>
        </is>
      </c>
    </row>
    <row r="11">
      <c r="A11" s="4" t="inlineStr">
        <is>
          <t>Number of metrics | metric</t>
        </is>
      </c>
      <c r="B11" s="4" t="inlineStr">
        <is>
          <t xml:space="preserve"> </t>
        </is>
      </c>
      <c r="C11" s="4" t="inlineStr">
        <is>
          <t xml:space="preserve"> </t>
        </is>
      </c>
      <c r="D11" s="6" t="n">
        <v>3</v>
      </c>
      <c r="E11" s="4" t="inlineStr">
        <is>
          <t xml:space="preserve"> </t>
        </is>
      </c>
    </row>
    <row r="12">
      <c r="A12" s="4" t="inlineStr">
        <is>
          <t>Average share price trading period</t>
        </is>
      </c>
      <c r="B12" s="4" t="inlineStr">
        <is>
          <t xml:space="preserve"> </t>
        </is>
      </c>
      <c r="C12" s="4" t="inlineStr">
        <is>
          <t xml:space="preserve"> </t>
        </is>
      </c>
      <c r="D12" s="4" t="inlineStr">
        <is>
          <t>20 days</t>
        </is>
      </c>
      <c r="E12" s="4" t="inlineStr">
        <is>
          <t xml:space="preserve"> </t>
        </is>
      </c>
    </row>
    <row r="13">
      <c r="A13" s="4" t="inlineStr">
        <is>
          <t>Share price, last day in trading period</t>
        </is>
      </c>
      <c r="B13" s="4" t="inlineStr">
        <is>
          <t xml:space="preserve"> </t>
        </is>
      </c>
      <c r="C13" s="4" t="inlineStr">
        <is>
          <t xml:space="preserve"> </t>
        </is>
      </c>
      <c r="D13" s="4" t="inlineStr">
        <is>
          <t>20 days</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Requisite service period</t>
        </is>
      </c>
      <c r="B15" s="4" t="inlineStr">
        <is>
          <t>5 years</t>
        </is>
      </c>
      <c r="C15" s="4" t="inlineStr">
        <is>
          <t xml:space="preserve"> </t>
        </is>
      </c>
      <c r="D15" s="4" t="inlineStr">
        <is>
          <t xml:space="preserve"> </t>
        </is>
      </c>
      <c r="E15" s="4" t="inlineStr">
        <is>
          <t xml:space="preserve"> </t>
        </is>
      </c>
    </row>
    <row r="16">
      <c r="A16" s="4" t="inlineStr">
        <is>
          <t>Recognized share-based compensation expense | $</t>
        </is>
      </c>
      <c r="B16" s="5" t="n">
        <v>0.4</v>
      </c>
      <c r="C16" s="5" t="n">
        <v>0.7</v>
      </c>
      <c r="D16" s="5" t="n">
        <v>1.2</v>
      </c>
      <c r="E16" s="4" t="inlineStr">
        <is>
          <t xml:space="preserve"> </t>
        </is>
      </c>
    </row>
    <row r="17">
      <c r="A17" s="4" t="inlineStr">
        <is>
          <t>Unrecognized compensation cost, net of estimated forfeitures | $</t>
        </is>
      </c>
      <c r="B17" s="5" t="n">
        <v>0.6</v>
      </c>
      <c r="C17" s="4" t="inlineStr">
        <is>
          <t xml:space="preserve"> </t>
        </is>
      </c>
      <c r="D17" s="4" t="inlineStr">
        <is>
          <t xml:space="preserve"> </t>
        </is>
      </c>
      <c r="E17" s="4" t="inlineStr">
        <is>
          <t xml:space="preserve"> </t>
        </is>
      </c>
    </row>
    <row r="18">
      <c r="A18" s="4" t="inlineStr">
        <is>
          <t>Weighted-average period over which unrecognized compensation cost is expected to be recognized</t>
        </is>
      </c>
      <c r="B18" s="4" t="inlineStr">
        <is>
          <t>2 years 3 months 18 days</t>
        </is>
      </c>
      <c r="C18" s="4" t="inlineStr">
        <is>
          <t xml:space="preserve"> </t>
        </is>
      </c>
      <c r="D18" s="4" t="inlineStr">
        <is>
          <t xml:space="preserve"> </t>
        </is>
      </c>
      <c r="E18" s="4" t="inlineStr">
        <is>
          <t xml:space="preserve"> </t>
        </is>
      </c>
    </row>
    <row r="19">
      <c r="A19" s="4" t="inlineStr">
        <is>
          <t>Income tax benefit recognized on share-based compensation | $</t>
        </is>
      </c>
      <c r="B19" s="5" t="n">
        <v>1.6</v>
      </c>
      <c r="C19" s="5" t="n">
        <v>0.8</v>
      </c>
      <c r="D19" s="5" t="n">
        <v>1.6</v>
      </c>
      <c r="E19" s="4" t="inlineStr">
        <is>
          <t xml:space="preserve"> </t>
        </is>
      </c>
    </row>
    <row r="20">
      <c r="A20" s="4" t="inlineStr">
        <is>
          <t>PRSUs | Executive and senior officers | Minimum</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Target award percentage</t>
        </is>
      </c>
      <c r="B22" s="9" t="n">
        <v>0</v>
      </c>
      <c r="C22" s="4" t="inlineStr">
        <is>
          <t xml:space="preserve"> </t>
        </is>
      </c>
      <c r="D22" s="4" t="inlineStr">
        <is>
          <t xml:space="preserve"> </t>
        </is>
      </c>
      <c r="E22" s="4" t="inlineStr">
        <is>
          <t xml:space="preserve"> </t>
        </is>
      </c>
    </row>
    <row r="23">
      <c r="A23" s="4" t="inlineStr">
        <is>
          <t>PRSUs | Executive and senior officers | Maximum</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Target award percentage</t>
        </is>
      </c>
      <c r="B25" s="9" t="n">
        <v>2</v>
      </c>
      <c r="C25" s="4" t="inlineStr">
        <is>
          <t xml:space="preserve"> </t>
        </is>
      </c>
      <c r="D25" s="4" t="inlineStr">
        <is>
          <t xml:space="preserve"> </t>
        </is>
      </c>
      <c r="E25" s="4" t="inlineStr">
        <is>
          <t xml:space="preserve"> </t>
        </is>
      </c>
    </row>
    <row r="26">
      <c r="A26" s="4" t="inlineStr">
        <is>
          <t>PRSUs | Executive Officer</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Number of metrics | metric</t>
        </is>
      </c>
      <c r="B28" s="4" t="inlineStr">
        <is>
          <t xml:space="preserve"> </t>
        </is>
      </c>
      <c r="C28" s="6" t="n">
        <v>3</v>
      </c>
      <c r="D28" s="6" t="n">
        <v>3</v>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row>
    <row r="32">
      <c r="A32" s="4" t="inlineStr">
        <is>
          <t>Number of restricted stocks units granted (in shares) | shares</t>
        </is>
      </c>
      <c r="B32" s="6" t="n">
        <v>733</v>
      </c>
      <c r="C32" s="6" t="n">
        <v>606</v>
      </c>
      <c r="D32" s="6" t="n">
        <v>687</v>
      </c>
      <c r="E32" s="4" t="inlineStr">
        <is>
          <t xml:space="preserve"> </t>
        </is>
      </c>
    </row>
    <row r="33">
      <c r="A33" s="4" t="inlineStr">
        <is>
          <t>Recognized share-based compensation expense | $</t>
        </is>
      </c>
      <c r="B33" s="5" t="n">
        <v>4.1</v>
      </c>
      <c r="C33" s="5" t="n">
        <v>4.9</v>
      </c>
      <c r="D33" s="5" t="n">
        <v>3.7</v>
      </c>
      <c r="E33" s="4" t="inlineStr">
        <is>
          <t xml:space="preserve"> </t>
        </is>
      </c>
    </row>
    <row r="34">
      <c r="A34" s="4" t="inlineStr">
        <is>
          <t>Unrecognized compensation cost, net of estimated forfeitures | $</t>
        </is>
      </c>
      <c r="B34" s="5" t="n">
        <v>7.5</v>
      </c>
      <c r="C34" s="4" t="inlineStr">
        <is>
          <t xml:space="preserve"> </t>
        </is>
      </c>
      <c r="D34" s="4" t="inlineStr">
        <is>
          <t xml:space="preserve"> </t>
        </is>
      </c>
      <c r="E34" s="4" t="inlineStr">
        <is>
          <t xml:space="preserve"> </t>
        </is>
      </c>
    </row>
    <row r="35">
      <c r="A35" s="4" t="inlineStr">
        <is>
          <t>Unvested restricted stock units outstanding (in shares) | shares</t>
        </is>
      </c>
      <c r="B35" s="6" t="n">
        <v>1231</v>
      </c>
      <c r="C35" s="6" t="n">
        <v>1184</v>
      </c>
      <c r="D35" s="6" t="n">
        <v>1415</v>
      </c>
      <c r="E35" s="6" t="n">
        <v>1208</v>
      </c>
    </row>
    <row r="36">
      <c r="A36" s="4" t="inlineStr">
        <is>
          <t>Weighted-average period over which unrecognized compensation cost is expected to be recognized</t>
        </is>
      </c>
      <c r="B36" s="4" t="inlineStr">
        <is>
          <t>2 years 2 months 12 days</t>
        </is>
      </c>
      <c r="C36" s="4" t="inlineStr">
        <is>
          <t xml:space="preserve"> </t>
        </is>
      </c>
      <c r="D36" s="4" t="inlineStr">
        <is>
          <t xml:space="preserve"> </t>
        </is>
      </c>
      <c r="E36" s="4" t="inlineStr">
        <is>
          <t xml:space="preserve"> </t>
        </is>
      </c>
    </row>
    <row r="37">
      <c r="A37" s="4" t="inlineStr">
        <is>
          <t>Restricted Stock Units | Executive and senior officers</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Dividend yield</t>
        </is>
      </c>
      <c r="B39" s="4" t="inlineStr">
        <is>
          <t xml:space="preserve"> </t>
        </is>
      </c>
      <c r="C39" s="4" t="inlineStr">
        <is>
          <t xml:space="preserve"> </t>
        </is>
      </c>
      <c r="D39" s="9" t="n">
        <v>0</v>
      </c>
      <c r="E3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Performance Restricted Stock Units Activity (Details) - PRSU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Unit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60</v>
      </c>
      <c r="C4" s="6" t="n">
        <v>371</v>
      </c>
      <c r="D4" s="6" t="n">
        <v>388</v>
      </c>
      <c r="E4" s="4" t="inlineStr">
        <is>
          <t xml:space="preserve"> </t>
        </is>
      </c>
    </row>
    <row r="5">
      <c r="A5" s="4" t="inlineStr">
        <is>
          <t>Granted (in shares)</t>
        </is>
      </c>
      <c r="B5" s="6" t="n">
        <v>295</v>
      </c>
      <c r="C5" s="6" t="n">
        <v>282</v>
      </c>
      <c r="D5" s="6" t="n">
        <v>341</v>
      </c>
      <c r="E5" s="4" t="inlineStr">
        <is>
          <t xml:space="preserve"> </t>
        </is>
      </c>
    </row>
    <row r="6">
      <c r="A6" s="4" t="inlineStr">
        <is>
          <t>Performance condition adjustments, net (in shares)</t>
        </is>
      </c>
      <c r="B6" s="6" t="n">
        <v>-201</v>
      </c>
      <c r="C6" s="6" t="n">
        <v>-305</v>
      </c>
      <c r="D6" s="6" t="n">
        <v>-285</v>
      </c>
      <c r="E6" s="4" t="inlineStr">
        <is>
          <t xml:space="preserve"> </t>
        </is>
      </c>
    </row>
    <row r="7">
      <c r="A7" s="4" t="inlineStr">
        <is>
          <t>Released (in shares)</t>
        </is>
      </c>
      <c r="B7" s="6" t="n">
        <v>-29</v>
      </c>
      <c r="C7" s="6" t="n">
        <v>-204</v>
      </c>
      <c r="D7" s="6" t="n">
        <v>-73</v>
      </c>
      <c r="E7" s="4" t="inlineStr">
        <is>
          <t xml:space="preserve"> </t>
        </is>
      </c>
    </row>
    <row r="8">
      <c r="A8" s="4" t="inlineStr">
        <is>
          <t>Forfeited (in shares)</t>
        </is>
      </c>
      <c r="B8" s="6" t="n">
        <v>0</v>
      </c>
      <c r="C8" s="6" t="n">
        <v>-84</v>
      </c>
      <c r="D8" s="6" t="n">
        <v>0</v>
      </c>
      <c r="E8" s="4" t="inlineStr">
        <is>
          <t xml:space="preserve"> </t>
        </is>
      </c>
    </row>
    <row r="9">
      <c r="A9" s="4" t="inlineStr">
        <is>
          <t>Outstanding at end of period (in shares)</t>
        </is>
      </c>
      <c r="B9" s="6" t="n">
        <v>125</v>
      </c>
      <c r="C9" s="6" t="n">
        <v>60</v>
      </c>
      <c r="D9" s="6" t="n">
        <v>371</v>
      </c>
      <c r="E9" s="4" t="inlineStr">
        <is>
          <t xml:space="preserve"> </t>
        </is>
      </c>
    </row>
    <row r="10">
      <c r="A10" s="3" t="inlineStr">
        <is>
          <t>Weighted Average Grant-Date Fair Valu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8" t="n">
        <v>9.119999999999999</v>
      </c>
      <c r="C11" s="8" t="n">
        <v>9.33</v>
      </c>
      <c r="D11" s="8" t="n">
        <v>9.960000000000001</v>
      </c>
      <c r="E11" s="8" t="n">
        <v>10.07</v>
      </c>
    </row>
    <row r="12">
      <c r="A12" s="4" t="inlineStr">
        <is>
          <t>Granted (in dollars per share)</t>
        </is>
      </c>
      <c r="B12" s="10" t="n">
        <v>8.76</v>
      </c>
      <c r="C12" s="10" t="n">
        <v>8.5</v>
      </c>
      <c r="D12" s="10" t="n">
        <v>6.55</v>
      </c>
      <c r="E12" s="4" t="inlineStr">
        <is>
          <t xml:space="preserve"> </t>
        </is>
      </c>
    </row>
    <row r="13">
      <c r="A13" s="4" t="inlineStr">
        <is>
          <t>Performance condition adjustments, net (in dollars per share)</t>
        </is>
      </c>
      <c r="B13" s="10" t="n">
        <v>8.76</v>
      </c>
      <c r="C13" s="10" t="n">
        <v>8.34</v>
      </c>
      <c r="D13" s="10" t="n">
        <v>7.71</v>
      </c>
      <c r="E13" s="4" t="inlineStr">
        <is>
          <t xml:space="preserve"> </t>
        </is>
      </c>
    </row>
    <row r="14">
      <c r="A14" s="4" t="inlineStr">
        <is>
          <t>Released (in dollars per share)</t>
        </is>
      </c>
      <c r="B14" s="10" t="n">
        <v>9.869999999999999</v>
      </c>
      <c r="C14" s="10" t="n">
        <v>6.59</v>
      </c>
      <c r="D14" s="10" t="n">
        <v>5.17</v>
      </c>
      <c r="E14" s="4" t="inlineStr">
        <is>
          <t xml:space="preserve"> </t>
        </is>
      </c>
    </row>
    <row r="15">
      <c r="A15" s="4" t="inlineStr">
        <is>
          <t>Forfeited (in dollars per share)</t>
        </is>
      </c>
      <c r="B15" s="10" t="n">
        <v>8.02</v>
      </c>
      <c r="C15" s="10" t="n">
        <v>6.95</v>
      </c>
      <c r="D15" s="6" t="n">
        <v>0</v>
      </c>
      <c r="E15" s="4" t="inlineStr">
        <is>
          <t xml:space="preserve"> </t>
        </is>
      </c>
    </row>
    <row r="16">
      <c r="A16" s="4" t="inlineStr">
        <is>
          <t>Outstanding at end of period (in dollars per share)</t>
        </is>
      </c>
      <c r="B16" s="8" t="n">
        <v>9.119999999999999</v>
      </c>
      <c r="C16" s="8" t="n">
        <v>9.33</v>
      </c>
      <c r="D16" s="8" t="n">
        <v>9.960000000000001</v>
      </c>
      <c r="E16" s="8" t="n">
        <v>10.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provision (benefit) for income taxes from:</t>
        </is>
      </c>
      <c r="B3" s="4" t="inlineStr">
        <is>
          <t xml:space="preserve"> </t>
        </is>
      </c>
      <c r="C3" s="4" t="inlineStr">
        <is>
          <t xml:space="preserve"> </t>
        </is>
      </c>
      <c r="D3" s="4" t="inlineStr">
        <is>
          <t xml:space="preserve"> </t>
        </is>
      </c>
    </row>
    <row r="4">
      <c r="A4" s="4" t="inlineStr">
        <is>
          <t>U.S. operations</t>
        </is>
      </c>
      <c r="B4" s="7" t="n">
        <v>16010</v>
      </c>
      <c r="C4" s="7" t="n">
        <v>-6900</v>
      </c>
      <c r="D4" s="7" t="n">
        <v>439</v>
      </c>
    </row>
    <row r="5">
      <c r="A5" s="4" t="inlineStr">
        <is>
          <t>Foreign operations</t>
        </is>
      </c>
      <c r="B5" s="6" t="n">
        <v>8234</v>
      </c>
      <c r="C5" s="6" t="n">
        <v>-11765</v>
      </c>
      <c r="D5" s="6" t="n">
        <v>8855</v>
      </c>
    </row>
    <row r="6">
      <c r="A6" s="4" t="inlineStr">
        <is>
          <t>Income (loss) before provision (benefit) for income taxes</t>
        </is>
      </c>
      <c r="B6" s="7" t="n">
        <v>24244</v>
      </c>
      <c r="C6" s="7" t="n">
        <v>-18665</v>
      </c>
      <c r="D6" s="7" t="n">
        <v>92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970</v>
      </c>
      <c r="C4" s="7" t="n">
        <v>-17445</v>
      </c>
      <c r="D4" s="7" t="n">
        <v>65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010</v>
      </c>
      <c r="C6" s="6" t="n">
        <v>34099</v>
      </c>
      <c r="D6" s="6" t="n">
        <v>33294</v>
      </c>
    </row>
    <row r="7">
      <c r="A7" s="4" t="inlineStr">
        <is>
          <t>Deferred income taxes</t>
        </is>
      </c>
      <c r="B7" s="6" t="n">
        <v>-4868</v>
      </c>
      <c r="C7" s="6" t="n">
        <v>-5281</v>
      </c>
      <c r="D7" s="6" t="n">
        <v>-517</v>
      </c>
    </row>
    <row r="8">
      <c r="A8" s="4" t="inlineStr">
        <is>
          <t>Share-based compensation expense</t>
        </is>
      </c>
      <c r="B8" s="6" t="n">
        <v>5072</v>
      </c>
      <c r="C8" s="6" t="n">
        <v>5712</v>
      </c>
      <c r="D8" s="6" t="n">
        <v>5335</v>
      </c>
    </row>
    <row r="9">
      <c r="A9" s="4" t="inlineStr">
        <is>
          <t>Impairment charges</t>
        </is>
      </c>
      <c r="B9" s="6" t="n">
        <v>0</v>
      </c>
      <c r="C9" s="6" t="n">
        <v>13799</v>
      </c>
      <c r="D9" s="6" t="n">
        <v>0</v>
      </c>
    </row>
    <row r="10">
      <c r="A10" s="4" t="inlineStr">
        <is>
          <t>Bad debt provision for troubled customers, net of recoveries</t>
        </is>
      </c>
      <c r="B10" s="6" t="n">
        <v>0</v>
      </c>
      <c r="C10" s="6" t="n">
        <v>0</v>
      </c>
      <c r="D10" s="6" t="n">
        <v>42</v>
      </c>
    </row>
    <row r="11">
      <c r="A11" s="4" t="inlineStr">
        <is>
          <t>Change in allowance for credit losses</t>
        </is>
      </c>
      <c r="B11" s="6" t="n">
        <v>846</v>
      </c>
      <c r="C11" s="6" t="n">
        <v>346</v>
      </c>
      <c r="D11" s="6" t="n">
        <v>0</v>
      </c>
    </row>
    <row r="12">
      <c r="A12" s="4" t="inlineStr">
        <is>
          <t>Foreign currency (gain) loss</t>
        </is>
      </c>
      <c r="B12" s="6" t="n">
        <v>-1805</v>
      </c>
      <c r="C12" s="6" t="n">
        <v>1030</v>
      </c>
      <c r="D12" s="6" t="n">
        <v>-208</v>
      </c>
    </row>
    <row r="13">
      <c r="A13" s="4" t="inlineStr">
        <is>
          <t>Payment of finance costs</t>
        </is>
      </c>
      <c r="B13" s="6" t="n">
        <v>0</v>
      </c>
      <c r="C13" s="6" t="n">
        <v>0</v>
      </c>
      <c r="D13" s="6" t="n">
        <v>-400</v>
      </c>
    </row>
    <row r="14">
      <c r="A14" s="4" t="inlineStr">
        <is>
          <t>Fair value adjustments to contingent consideration</t>
        </is>
      </c>
      <c r="B14" s="6" t="n">
        <v>0</v>
      </c>
      <c r="C14" s="6" t="n">
        <v>0</v>
      </c>
      <c r="D14" s="6" t="n">
        <v>45</v>
      </c>
    </row>
    <row r="15">
      <c r="A15" s="4" t="inlineStr">
        <is>
          <t>Other</t>
        </is>
      </c>
      <c r="B15" s="6" t="n">
        <v>-437</v>
      </c>
      <c r="C15" s="6" t="n">
        <v>-437</v>
      </c>
      <c r="D15" s="6" t="n">
        <v>786</v>
      </c>
    </row>
    <row r="16">
      <c r="A16" s="3" t="inlineStr">
        <is>
          <t>Changes in operating assets and liabilities, net of effect of acquisitions and dispositions</t>
        </is>
      </c>
      <c r="B16" s="4" t="inlineStr">
        <is>
          <t xml:space="preserve"> </t>
        </is>
      </c>
      <c r="C16" s="4" t="inlineStr">
        <is>
          <t xml:space="preserve"> </t>
        </is>
      </c>
      <c r="D16" s="4" t="inlineStr">
        <is>
          <t xml:space="preserve"> </t>
        </is>
      </c>
    </row>
    <row r="17">
      <c r="A17" s="4" t="inlineStr">
        <is>
          <t>Accounts receivable</t>
        </is>
      </c>
      <c r="B17" s="6" t="n">
        <v>1286</v>
      </c>
      <c r="C17" s="6" t="n">
        <v>-8026</v>
      </c>
      <c r="D17" s="6" t="n">
        <v>-17225</v>
      </c>
    </row>
    <row r="18">
      <c r="A18" s="4" t="inlineStr">
        <is>
          <t>Inventories</t>
        </is>
      </c>
      <c r="B18" s="6" t="n">
        <v>100</v>
      </c>
      <c r="C18" s="6" t="n">
        <v>-1867</v>
      </c>
      <c r="D18" s="6" t="n">
        <v>-1283</v>
      </c>
    </row>
    <row r="19">
      <c r="A19" s="4" t="inlineStr">
        <is>
          <t>Prepaid expenses and other assets</t>
        </is>
      </c>
      <c r="B19" s="6" t="n">
        <v>1228</v>
      </c>
      <c r="C19" s="6" t="n">
        <v>-1852</v>
      </c>
      <c r="D19" s="6" t="n">
        <v>5959</v>
      </c>
    </row>
    <row r="20">
      <c r="A20" s="4" t="inlineStr">
        <is>
          <t>Accounts payable</t>
        </is>
      </c>
      <c r="B20" s="6" t="n">
        <v>-5148</v>
      </c>
      <c r="C20" s="6" t="n">
        <v>4177</v>
      </c>
      <c r="D20" s="6" t="n">
        <v>-93</v>
      </c>
    </row>
    <row r="21">
      <c r="A21" s="4" t="inlineStr">
        <is>
          <t>Accrued expenses and other liabilities</t>
        </is>
      </c>
      <c r="B21" s="6" t="n">
        <v>1220</v>
      </c>
      <c r="C21" s="6" t="n">
        <v>4010</v>
      </c>
      <c r="D21" s="6" t="n">
        <v>-6454</v>
      </c>
    </row>
    <row r="22">
      <c r="A22" s="4" t="inlineStr">
        <is>
          <t>Income taxes payable</t>
        </is>
      </c>
      <c r="B22" s="6" t="n">
        <v>655</v>
      </c>
      <c r="C22" s="6" t="n">
        <v>-580</v>
      </c>
      <c r="D22" s="6" t="n">
        <v>1084</v>
      </c>
    </row>
    <row r="23">
      <c r="A23" s="4" t="inlineStr">
        <is>
          <t>Payment of contingent consideration in excess of initial estimate</t>
        </is>
      </c>
      <c r="B23" s="6" t="n">
        <v>0</v>
      </c>
      <c r="C23" s="6" t="n">
        <v>-937</v>
      </c>
      <c r="D23" s="6" t="n">
        <v>-533</v>
      </c>
    </row>
    <row r="24">
      <c r="A24" s="4" t="inlineStr">
        <is>
          <t>Net cash provided by operating activities</t>
        </is>
      </c>
      <c r="B24" s="6" t="n">
        <v>50129</v>
      </c>
      <c r="C24" s="6" t="n">
        <v>26748</v>
      </c>
      <c r="D24" s="6" t="n">
        <v>2640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17902</v>
      </c>
      <c r="C26" s="6" t="n">
        <v>-20854</v>
      </c>
      <c r="D26" s="6" t="n">
        <v>-12591</v>
      </c>
    </row>
    <row r="27">
      <c r="A27" s="4" t="inlineStr">
        <is>
          <t>Purchase of intangible assets</t>
        </is>
      </c>
      <c r="B27" s="6" t="n">
        <v>-5084</v>
      </c>
      <c r="C27" s="6" t="n">
        <v>-2795</v>
      </c>
      <c r="D27" s="6" t="n">
        <v>-825</v>
      </c>
    </row>
    <row r="28">
      <c r="A28" s="4" t="inlineStr">
        <is>
          <t>Proceeds from sale of equipment</t>
        </is>
      </c>
      <c r="B28" s="6" t="n">
        <v>1620</v>
      </c>
      <c r="C28" s="6" t="n">
        <v>1516</v>
      </c>
      <c r="D28" s="6" t="n">
        <v>1178</v>
      </c>
    </row>
    <row r="29">
      <c r="A29" s="4" t="inlineStr">
        <is>
          <t>Net cash used in investing activities</t>
        </is>
      </c>
      <c r="B29" s="6" t="n">
        <v>-21366</v>
      </c>
      <c r="C29" s="6" t="n">
        <v>-22133</v>
      </c>
      <c r="D29" s="6" t="n">
        <v>-12238</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finance lease obligations</t>
        </is>
      </c>
      <c r="B31" s="6" t="n">
        <v>-5495</v>
      </c>
      <c r="C31" s="6" t="n">
        <v>-5047</v>
      </c>
      <c r="D31" s="6" t="n">
        <v>-4140</v>
      </c>
    </row>
    <row r="32">
      <c r="A32" s="4" t="inlineStr">
        <is>
          <t>Proceeds from borrowings of long-term debt</t>
        </is>
      </c>
      <c r="B32" s="6" t="n">
        <v>0</v>
      </c>
      <c r="C32" s="6" t="n">
        <v>611</v>
      </c>
      <c r="D32" s="6" t="n">
        <v>125000</v>
      </c>
    </row>
    <row r="33">
      <c r="A33" s="4" t="inlineStr">
        <is>
          <t>Repayment of long-term debt</t>
        </is>
      </c>
      <c r="B33" s="6" t="n">
        <v>-9096</v>
      </c>
      <c r="C33" s="6" t="n">
        <v>-7598</v>
      </c>
      <c r="D33" s="6" t="n">
        <v>-81405</v>
      </c>
    </row>
    <row r="34">
      <c r="A34" s="4" t="inlineStr">
        <is>
          <t>Proceeds from revolver</t>
        </is>
      </c>
      <c r="B34" s="6" t="n">
        <v>72000</v>
      </c>
      <c r="C34" s="6" t="n">
        <v>83000</v>
      </c>
      <c r="D34" s="6" t="n">
        <v>192501</v>
      </c>
    </row>
    <row r="35">
      <c r="A35" s="4" t="inlineStr">
        <is>
          <t>Repayments of revolver</t>
        </is>
      </c>
      <c r="B35" s="6" t="n">
        <v>-83501</v>
      </c>
      <c r="C35" s="6" t="n">
        <v>-77100</v>
      </c>
      <c r="D35" s="6" t="n">
        <v>-246750</v>
      </c>
    </row>
    <row r="36">
      <c r="A36" s="4" t="inlineStr">
        <is>
          <t>Payments of financing costs</t>
        </is>
      </c>
      <c r="B36" s="6" t="n">
        <v>0</v>
      </c>
      <c r="C36" s="6" t="n">
        <v>0</v>
      </c>
      <c r="D36" s="6" t="n">
        <v>-147</v>
      </c>
    </row>
    <row r="37">
      <c r="A37" s="4" t="inlineStr">
        <is>
          <t>Payment of contingent consideration for business acquisitions</t>
        </is>
      </c>
      <c r="B37" s="6" t="n">
        <v>0</v>
      </c>
      <c r="C37" s="6" t="n">
        <v>0</v>
      </c>
      <c r="D37" s="6" t="n">
        <v>-405</v>
      </c>
    </row>
    <row r="38">
      <c r="A38" s="4" t="inlineStr">
        <is>
          <t>Taxes paid related to net share settlement of share-based awards</t>
        </is>
      </c>
      <c r="B38" s="6" t="n">
        <v>-1306</v>
      </c>
      <c r="C38" s="6" t="n">
        <v>-1572</v>
      </c>
      <c r="D38" s="6" t="n">
        <v>-977</v>
      </c>
    </row>
    <row r="39">
      <c r="A39" s="4" t="inlineStr">
        <is>
          <t>Net cash used in financing activities</t>
        </is>
      </c>
      <c r="B39" s="6" t="n">
        <v>-27398</v>
      </c>
      <c r="C39" s="6" t="n">
        <v>-7706</v>
      </c>
      <c r="D39" s="6" t="n">
        <v>-16323</v>
      </c>
    </row>
    <row r="40">
      <c r="A40" s="4" t="inlineStr">
        <is>
          <t>Effect of exchange rate changes on cash and cash equivalents</t>
        </is>
      </c>
      <c r="B40" s="6" t="n">
        <v>-694</v>
      </c>
      <c r="C40" s="6" t="n">
        <v>249</v>
      </c>
      <c r="D40" s="6" t="n">
        <v>-1467</v>
      </c>
    </row>
    <row r="41">
      <c r="A41" s="4" t="inlineStr">
        <is>
          <t>Net change in cash and cash equivalents</t>
        </is>
      </c>
      <c r="B41" s="6" t="n">
        <v>671</v>
      </c>
      <c r="C41" s="6" t="n">
        <v>-2842</v>
      </c>
      <c r="D41" s="6" t="n">
        <v>-3622</v>
      </c>
    </row>
    <row r="42">
      <c r="A42" s="3" t="inlineStr">
        <is>
          <t>Cash and cash equivalents:</t>
        </is>
      </c>
      <c r="B42" s="4" t="inlineStr">
        <is>
          <t xml:space="preserve"> </t>
        </is>
      </c>
      <c r="C42" s="4" t="inlineStr">
        <is>
          <t xml:space="preserve"> </t>
        </is>
      </c>
      <c r="D42" s="4" t="inlineStr">
        <is>
          <t xml:space="preserve"> </t>
        </is>
      </c>
    </row>
    <row r="43">
      <c r="A43" s="4" t="inlineStr">
        <is>
          <t>Beginning of period</t>
        </is>
      </c>
      <c r="B43" s="6" t="n">
        <v>17646</v>
      </c>
      <c r="C43" s="6" t="n">
        <v>20488</v>
      </c>
      <c r="D43" s="6" t="n">
        <v>24110</v>
      </c>
    </row>
    <row r="44">
      <c r="A44" s="4" t="inlineStr">
        <is>
          <t>End of period</t>
        </is>
      </c>
      <c r="B44" s="6" t="n">
        <v>18317</v>
      </c>
      <c r="C44" s="6" t="n">
        <v>17646</v>
      </c>
      <c r="D44" s="6" t="n">
        <v>20488</v>
      </c>
    </row>
    <row r="45">
      <c r="A45" s="3" t="inlineStr">
        <is>
          <t>Supplemental disclosure of cash paid</t>
        </is>
      </c>
      <c r="B45" s="4" t="inlineStr">
        <is>
          <t xml:space="preserve"> </t>
        </is>
      </c>
      <c r="C45" s="4" t="inlineStr">
        <is>
          <t xml:space="preserve"> </t>
        </is>
      </c>
      <c r="D45" s="4" t="inlineStr">
        <is>
          <t xml:space="preserve"> </t>
        </is>
      </c>
    </row>
    <row r="46">
      <c r="A46" s="4" t="inlineStr">
        <is>
          <t>Interest, net</t>
        </is>
      </c>
      <c r="B46" s="6" t="n">
        <v>15572</v>
      </c>
      <c r="C46" s="6" t="n">
        <v>17078</v>
      </c>
      <c r="D46" s="6" t="n">
        <v>8603</v>
      </c>
    </row>
    <row r="47">
      <c r="A47" s="4" t="inlineStr">
        <is>
          <t>Income taxes, net</t>
        </is>
      </c>
      <c r="B47" s="6" t="n">
        <v>6410</v>
      </c>
      <c r="C47" s="6" t="n">
        <v>6901</v>
      </c>
      <c r="D47" s="6" t="n">
        <v>-3069</v>
      </c>
    </row>
    <row r="48">
      <c r="A48" s="3" t="inlineStr">
        <is>
          <t>Noncash investing and financing</t>
        </is>
      </c>
      <c r="B48" s="4" t="inlineStr">
        <is>
          <t xml:space="preserve"> </t>
        </is>
      </c>
      <c r="C48" s="4" t="inlineStr">
        <is>
          <t xml:space="preserve"> </t>
        </is>
      </c>
      <c r="D48" s="4" t="inlineStr">
        <is>
          <t xml:space="preserve"> </t>
        </is>
      </c>
    </row>
    <row r="49">
      <c r="A49" s="4" t="inlineStr">
        <is>
          <t>Equipment acquired through finance lease obligations</t>
        </is>
      </c>
      <c r="B49" s="7" t="n">
        <v>9899</v>
      </c>
      <c r="C49" s="7" t="n">
        <v>7125</v>
      </c>
      <c r="D49" s="7" t="n">
        <v>50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164</v>
      </c>
      <c r="C4" s="7" t="n">
        <v>1372</v>
      </c>
      <c r="D4" s="7" t="n">
        <v>-644</v>
      </c>
    </row>
    <row r="5">
      <c r="A5" s="4" t="inlineStr">
        <is>
          <t>States and local</t>
        </is>
      </c>
      <c r="B5" s="6" t="n">
        <v>1333</v>
      </c>
      <c r="C5" s="6" t="n">
        <v>705</v>
      </c>
      <c r="D5" s="6" t="n">
        <v>464</v>
      </c>
    </row>
    <row r="6">
      <c r="A6" s="4" t="inlineStr">
        <is>
          <t>Foreign</t>
        </is>
      </c>
      <c r="B6" s="6" t="n">
        <v>2642</v>
      </c>
      <c r="C6" s="6" t="n">
        <v>2063</v>
      </c>
      <c r="D6" s="6" t="n">
        <v>3251</v>
      </c>
    </row>
    <row r="7">
      <c r="A7" s="4" t="inlineStr">
        <is>
          <t>Reserve for uncertain tax positions</t>
        </is>
      </c>
      <c r="B7" s="6" t="n">
        <v>3</v>
      </c>
      <c r="C7" s="6" t="n">
        <v>16</v>
      </c>
      <c r="D7" s="6" t="n">
        <v>136</v>
      </c>
    </row>
    <row r="8">
      <c r="A8" s="4" t="inlineStr">
        <is>
          <t>Total current provision (benefit)</t>
        </is>
      </c>
      <c r="B8" s="6" t="n">
        <v>10142</v>
      </c>
      <c r="C8" s="6" t="n">
        <v>4156</v>
      </c>
      <c r="D8" s="6" t="n">
        <v>3207</v>
      </c>
    </row>
    <row r="9">
      <c r="A9" s="3" t="inlineStr">
        <is>
          <t>Deferred</t>
        </is>
      </c>
      <c r="B9" s="4" t="inlineStr">
        <is>
          <t xml:space="preserve"> </t>
        </is>
      </c>
      <c r="C9" s="4" t="inlineStr">
        <is>
          <t xml:space="preserve"> </t>
        </is>
      </c>
      <c r="D9" s="4" t="inlineStr">
        <is>
          <t xml:space="preserve"> </t>
        </is>
      </c>
    </row>
    <row r="10">
      <c r="A10" s="4" t="inlineStr">
        <is>
          <t>Federal</t>
        </is>
      </c>
      <c r="B10" s="6" t="n">
        <v>-3595</v>
      </c>
      <c r="C10" s="6" t="n">
        <v>-2005</v>
      </c>
      <c r="D10" s="6" t="n">
        <v>-435</v>
      </c>
    </row>
    <row r="11">
      <c r="A11" s="4" t="inlineStr">
        <is>
          <t>States and local</t>
        </is>
      </c>
      <c r="B11" s="6" t="n">
        <v>143</v>
      </c>
      <c r="C11" s="6" t="n">
        <v>-122</v>
      </c>
      <c r="D11" s="6" t="n">
        <v>242</v>
      </c>
    </row>
    <row r="12">
      <c r="A12" s="4" t="inlineStr">
        <is>
          <t>Foreign</t>
        </is>
      </c>
      <c r="B12" s="6" t="n">
        <v>-188</v>
      </c>
      <c r="C12" s="6" t="n">
        <v>-1439</v>
      </c>
      <c r="D12" s="6" t="n">
        <v>-1614</v>
      </c>
    </row>
    <row r="13">
      <c r="A13" s="4" t="inlineStr">
        <is>
          <t>Reserve for uncertain tax positions</t>
        </is>
      </c>
      <c r="B13" s="6" t="n">
        <v>0</v>
      </c>
      <c r="C13" s="6" t="n">
        <v>0</v>
      </c>
      <c r="D13" s="6" t="n">
        <v>0</v>
      </c>
    </row>
    <row r="14">
      <c r="A14" s="4" t="inlineStr">
        <is>
          <t>Total deferred benefit</t>
        </is>
      </c>
      <c r="B14" s="6" t="n">
        <v>-3640</v>
      </c>
      <c r="C14" s="6" t="n">
        <v>-3566</v>
      </c>
      <c r="D14" s="6" t="n">
        <v>-1807</v>
      </c>
    </row>
    <row r="15">
      <c r="A15" s="4" t="inlineStr">
        <is>
          <t>Net change in valuation allowance</t>
        </is>
      </c>
      <c r="B15" s="6" t="n">
        <v>-1228</v>
      </c>
      <c r="C15" s="6" t="n">
        <v>-1810</v>
      </c>
      <c r="D15" s="6" t="n">
        <v>1320</v>
      </c>
    </row>
    <row r="16">
      <c r="A16" s="4" t="inlineStr">
        <is>
          <t>Net deferred benefit</t>
        </is>
      </c>
      <c r="B16" s="6" t="n">
        <v>-4868</v>
      </c>
      <c r="C16" s="6" t="n">
        <v>-5376</v>
      </c>
      <c r="D16" s="6" t="n">
        <v>-487</v>
      </c>
    </row>
    <row r="17">
      <c r="A17" s="4" t="inlineStr">
        <is>
          <t>Total provision (benefit) for income taxes</t>
        </is>
      </c>
      <c r="B17" s="7" t="n">
        <v>5274</v>
      </c>
      <c r="C17" s="7" t="n">
        <v>-1220</v>
      </c>
      <c r="D17" s="7" t="n">
        <v>27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Computed By Applying Statutory Federal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tax at statutory rate</t>
        </is>
      </c>
      <c r="B4" s="7" t="n">
        <v>5091</v>
      </c>
      <c r="C4" s="7" t="n">
        <v>-3920</v>
      </c>
      <c r="D4" s="7" t="n">
        <v>1952</v>
      </c>
    </row>
    <row r="5">
      <c r="A5" s="4" t="inlineStr">
        <is>
          <t>State taxes, net of federal benefit</t>
        </is>
      </c>
      <c r="B5" s="6" t="n">
        <v>872</v>
      </c>
      <c r="C5" s="6" t="n">
        <v>611</v>
      </c>
      <c r="D5" s="6" t="n">
        <v>622</v>
      </c>
    </row>
    <row r="6">
      <c r="A6" s="4" t="inlineStr">
        <is>
          <t>Foreign tax</t>
        </is>
      </c>
      <c r="B6" s="6" t="n">
        <v>444</v>
      </c>
      <c r="C6" s="6" t="n">
        <v>274</v>
      </c>
      <c r="D6" s="6" t="n">
        <v>218</v>
      </c>
    </row>
    <row r="7">
      <c r="A7" s="4" t="inlineStr">
        <is>
          <t>Goodwill impairment</t>
        </is>
      </c>
      <c r="B7" s="6" t="n">
        <v>0</v>
      </c>
      <c r="C7" s="6" t="n">
        <v>2901</v>
      </c>
      <c r="D7" s="6" t="n">
        <v>0</v>
      </c>
    </row>
    <row r="8">
      <c r="A8" s="4" t="inlineStr">
        <is>
          <t>Equity compensation</t>
        </is>
      </c>
      <c r="B8" s="6" t="n">
        <v>-20</v>
      </c>
      <c r="C8" s="6" t="n">
        <v>716</v>
      </c>
      <c r="D8" s="6" t="n">
        <v>0</v>
      </c>
    </row>
    <row r="9">
      <c r="A9" s="4" t="inlineStr">
        <is>
          <t>US taxation of foreign earnings</t>
        </is>
      </c>
      <c r="B9" s="6" t="n">
        <v>19</v>
      </c>
      <c r="C9" s="6" t="n">
        <v>98</v>
      </c>
      <c r="D9" s="6" t="n">
        <v>100</v>
      </c>
    </row>
    <row r="10">
      <c r="A10" s="4" t="inlineStr">
        <is>
          <t>Permanent differences</t>
        </is>
      </c>
      <c r="B10" s="6" t="n">
        <v>405</v>
      </c>
      <c r="C10" s="6" t="n">
        <v>485</v>
      </c>
      <c r="D10" s="6" t="n">
        <v>363</v>
      </c>
    </row>
    <row r="11">
      <c r="A11" s="4" t="inlineStr">
        <is>
          <t>Research and Development Credit</t>
        </is>
      </c>
      <c r="B11" s="6" t="n">
        <v>-713</v>
      </c>
      <c r="C11" s="6" t="n">
        <v>-602</v>
      </c>
      <c r="D11" s="6" t="n">
        <v>-1716</v>
      </c>
    </row>
    <row r="12">
      <c r="A12" s="4" t="inlineStr">
        <is>
          <t>Change in valuation allowance</t>
        </is>
      </c>
      <c r="B12" s="6" t="n">
        <v>-1228</v>
      </c>
      <c r="C12" s="6" t="n">
        <v>-1810</v>
      </c>
      <c r="D12" s="6" t="n">
        <v>1320</v>
      </c>
    </row>
    <row r="13">
      <c r="A13" s="4" t="inlineStr">
        <is>
          <t>Impact of foreign tax rate changes</t>
        </is>
      </c>
      <c r="B13" s="6" t="n">
        <v>0</v>
      </c>
      <c r="C13" s="4" t="inlineStr">
        <is>
          <t xml:space="preserve"> </t>
        </is>
      </c>
      <c r="D13" s="6" t="n">
        <v>-246</v>
      </c>
    </row>
    <row r="14">
      <c r="A14" s="4" t="inlineStr">
        <is>
          <t>Other</t>
        </is>
      </c>
      <c r="B14" s="6" t="n">
        <v>404</v>
      </c>
      <c r="C14" s="6" t="n">
        <v>27</v>
      </c>
      <c r="D14" s="6" t="n">
        <v>107</v>
      </c>
    </row>
    <row r="15">
      <c r="A15" s="4" t="inlineStr">
        <is>
          <t>Total provision (benefit) for income taxes</t>
        </is>
      </c>
      <c r="B15" s="7" t="n">
        <v>5274</v>
      </c>
      <c r="C15" s="7" t="n">
        <v>-1220</v>
      </c>
      <c r="D15" s="7" t="n">
        <v>2720</v>
      </c>
    </row>
    <row r="16">
      <c r="A16" s="3" t="inlineStr">
        <is>
          <t>Effective Income Tax Rate Reconciliation, Percent</t>
        </is>
      </c>
      <c r="B16" s="4" t="inlineStr">
        <is>
          <t xml:space="preserve"> </t>
        </is>
      </c>
      <c r="C16" s="4" t="inlineStr">
        <is>
          <t xml:space="preserve"> </t>
        </is>
      </c>
      <c r="D16" s="4" t="inlineStr">
        <is>
          <t xml:space="preserve"> </t>
        </is>
      </c>
    </row>
    <row r="17">
      <c r="A17" s="4" t="inlineStr">
        <is>
          <t>Federal tax at statutory rate</t>
        </is>
      </c>
      <c r="B17" s="9" t="n">
        <v>0.21</v>
      </c>
      <c r="C17" s="9" t="n">
        <v>0.21</v>
      </c>
      <c r="D17" s="9" t="n">
        <v>0.21</v>
      </c>
    </row>
    <row r="18">
      <c r="A18" s="4" t="inlineStr">
        <is>
          <t>State taxes, net of federal benefit</t>
        </is>
      </c>
      <c r="B18" s="11" t="n">
        <v>0.036</v>
      </c>
      <c r="C18" s="4" t="inlineStr">
        <is>
          <t>(3.30%)</t>
        </is>
      </c>
      <c r="D18" s="11" t="n">
        <v>0.067</v>
      </c>
    </row>
    <row r="19">
      <c r="A19" s="4" t="inlineStr">
        <is>
          <t>Foreign tax</t>
        </is>
      </c>
      <c r="B19" s="11" t="n">
        <v>0.018</v>
      </c>
      <c r="C19" s="4" t="inlineStr">
        <is>
          <t>(1.50%)</t>
        </is>
      </c>
      <c r="D19" s="11" t="n">
        <v>0.023</v>
      </c>
    </row>
    <row r="20">
      <c r="A20" s="4" t="inlineStr">
        <is>
          <t>Goodwill impairment</t>
        </is>
      </c>
      <c r="B20" s="9" t="n">
        <v>0</v>
      </c>
      <c r="C20" s="4" t="inlineStr">
        <is>
          <t>(15.50%)</t>
        </is>
      </c>
      <c r="D20" s="9" t="n">
        <v>0</v>
      </c>
    </row>
    <row r="21">
      <c r="A21" s="4" t="inlineStr">
        <is>
          <t>Equity compensation</t>
        </is>
      </c>
      <c r="B21" s="4" t="inlineStr">
        <is>
          <t>(0.10%)</t>
        </is>
      </c>
      <c r="C21" s="4" t="inlineStr">
        <is>
          <t>(3.80%)</t>
        </is>
      </c>
      <c r="D21" s="9" t="n">
        <v>0</v>
      </c>
    </row>
    <row r="22">
      <c r="A22" s="4" t="inlineStr">
        <is>
          <t>US taxation of foreign earnings</t>
        </is>
      </c>
      <c r="B22" s="11" t="n">
        <v>0.001</v>
      </c>
      <c r="C22" s="4" t="inlineStr">
        <is>
          <t>(0.50%)</t>
        </is>
      </c>
      <c r="D22" s="11" t="n">
        <v>0.011</v>
      </c>
    </row>
    <row r="23">
      <c r="A23" s="4" t="inlineStr">
        <is>
          <t>Permanent differences</t>
        </is>
      </c>
      <c r="B23" s="11" t="n">
        <v>0.017</v>
      </c>
      <c r="C23" s="4" t="inlineStr">
        <is>
          <t>(2.60%)</t>
        </is>
      </c>
      <c r="D23" s="11" t="n">
        <v>0.039</v>
      </c>
    </row>
    <row r="24">
      <c r="A24" s="4" t="inlineStr">
        <is>
          <t>Research and Development Credit</t>
        </is>
      </c>
      <c r="B24" s="4" t="inlineStr">
        <is>
          <t>(2.90%)</t>
        </is>
      </c>
      <c r="C24" s="11" t="n">
        <v>0.032</v>
      </c>
      <c r="D24" s="4" t="inlineStr">
        <is>
          <t>(18.50%)</t>
        </is>
      </c>
    </row>
    <row r="25">
      <c r="A25" s="4" t="inlineStr">
        <is>
          <t>Change in valuation allowance</t>
        </is>
      </c>
      <c r="B25" s="4" t="inlineStr">
        <is>
          <t>(5.10%)</t>
        </is>
      </c>
      <c r="C25" s="11" t="n">
        <v>0.097</v>
      </c>
      <c r="D25" s="11" t="n">
        <v>0.142</v>
      </c>
    </row>
    <row r="26">
      <c r="A26" s="4" t="inlineStr">
        <is>
          <t>Impact of foreign tax rate changes</t>
        </is>
      </c>
      <c r="B26" s="9" t="n">
        <v>0</v>
      </c>
      <c r="C26" s="9" t="n">
        <v>0</v>
      </c>
      <c r="D26" s="4" t="inlineStr">
        <is>
          <t>(2.60%)</t>
        </is>
      </c>
    </row>
    <row r="27">
      <c r="A27" s="4" t="inlineStr">
        <is>
          <t>Other</t>
        </is>
      </c>
      <c r="B27" s="11" t="n">
        <v>0.017</v>
      </c>
      <c r="C27" s="4" t="inlineStr">
        <is>
          <t>(0.10%)</t>
        </is>
      </c>
      <c r="D27" s="11" t="n">
        <v>0.012</v>
      </c>
    </row>
    <row r="28">
      <c r="A28" s="4" t="inlineStr">
        <is>
          <t>Total provision (benefit) for income taxes</t>
        </is>
      </c>
      <c r="B28" s="11" t="n">
        <v>0.218</v>
      </c>
      <c r="C28" s="11" t="n">
        <v>0.066</v>
      </c>
      <c r="D28" s="11" t="n">
        <v>0.2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4</t>
        </is>
      </c>
      <c r="C2" s="2" t="inlineStr">
        <is>
          <t>Dec. 31, 2021</t>
        </is>
      </c>
      <c r="D2" s="2" t="inlineStr">
        <is>
          <t>Dec. 31, 2020</t>
        </is>
      </c>
      <c r="E2" s="2" t="inlineStr">
        <is>
          <t>Dec. 31, 2023</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income tax benefits are result of CARES Act</t>
        </is>
      </c>
      <c r="B4" s="4" t="inlineStr">
        <is>
          <t xml:space="preserve"> </t>
        </is>
      </c>
      <c r="C4" s="4" t="inlineStr">
        <is>
          <t xml:space="preserve"> </t>
        </is>
      </c>
      <c r="D4" s="7" t="n">
        <v>1900000</v>
      </c>
      <c r="E4" s="4" t="inlineStr">
        <is>
          <t xml:space="preserve"> </t>
        </is>
      </c>
      <c r="F4" s="4" t="inlineStr">
        <is>
          <t xml:space="preserve"> </t>
        </is>
      </c>
    </row>
    <row r="5">
      <c r="A5" s="4" t="inlineStr">
        <is>
          <t>Cash refunds of taxes paid in prior years as result of CARES Act</t>
        </is>
      </c>
      <c r="B5" s="4" t="inlineStr">
        <is>
          <t xml:space="preserve"> </t>
        </is>
      </c>
      <c r="C5" s="7" t="n">
        <v>4900000</v>
      </c>
      <c r="D5" s="4" t="inlineStr">
        <is>
          <t xml:space="preserve"> </t>
        </is>
      </c>
      <c r="E5" s="4" t="inlineStr">
        <is>
          <t xml:space="preserve"> </t>
        </is>
      </c>
      <c r="F5" s="4" t="inlineStr">
        <is>
          <t xml:space="preserve"> </t>
        </is>
      </c>
    </row>
    <row r="6">
      <c r="A6" s="4" t="inlineStr">
        <is>
          <t>Deferred tax assets valuation allowance</t>
        </is>
      </c>
      <c r="B6" s="7" t="n">
        <v>4034000</v>
      </c>
      <c r="C6" s="4" t="inlineStr">
        <is>
          <t xml:space="preserve"> </t>
        </is>
      </c>
      <c r="D6" s="4" t="inlineStr">
        <is>
          <t xml:space="preserve"> </t>
        </is>
      </c>
      <c r="E6" s="7" t="n">
        <v>6029000</v>
      </c>
      <c r="F6" s="4" t="inlineStr">
        <is>
          <t xml:space="preserve"> </t>
        </is>
      </c>
    </row>
    <row r="7">
      <c r="A7" s="4" t="inlineStr">
        <is>
          <t>Net decrease in valuation allowance</t>
        </is>
      </c>
      <c r="B7" s="6" t="n">
        <v>2000000</v>
      </c>
      <c r="C7" s="4" t="inlineStr">
        <is>
          <t xml:space="preserve"> </t>
        </is>
      </c>
      <c r="D7" s="4" t="inlineStr">
        <is>
          <t xml:space="preserve"> </t>
        </is>
      </c>
      <c r="E7" s="4" t="inlineStr">
        <is>
          <t xml:space="preserve"> </t>
        </is>
      </c>
      <c r="F7" s="4" t="inlineStr">
        <is>
          <t xml:space="preserve"> </t>
        </is>
      </c>
    </row>
    <row r="8">
      <c r="A8" s="4" t="inlineStr">
        <is>
          <t>Unrecognized tax benefits</t>
        </is>
      </c>
      <c r="B8" s="6" t="n">
        <v>251000</v>
      </c>
      <c r="C8" s="4" t="inlineStr">
        <is>
          <t xml:space="preserve"> </t>
        </is>
      </c>
      <c r="D8" s="4" t="inlineStr">
        <is>
          <t xml:space="preserve"> </t>
        </is>
      </c>
      <c r="E8" s="6" t="n">
        <v>258000</v>
      </c>
      <c r="F8" s="7" t="n">
        <v>258000</v>
      </c>
    </row>
    <row r="9">
      <c r="A9" s="4" t="inlineStr">
        <is>
          <t>Unrecognized tax benefits that would favorably affect the effective tax rate, if recognized</t>
        </is>
      </c>
      <c r="B9" s="6" t="n">
        <v>300000</v>
      </c>
      <c r="C9" s="4" t="inlineStr">
        <is>
          <t xml:space="preserve"> </t>
        </is>
      </c>
      <c r="D9" s="4" t="inlineStr">
        <is>
          <t xml:space="preserve"> </t>
        </is>
      </c>
      <c r="E9" s="7" t="n">
        <v>300000</v>
      </c>
      <c r="F9" s="4" t="inlineStr">
        <is>
          <t xml:space="preserve"> </t>
        </is>
      </c>
    </row>
    <row r="10">
      <c r="A10" s="4" t="inlineStr">
        <is>
          <t>Expected decrease in unrecognized tax benefits within the next 12 months</t>
        </is>
      </c>
      <c r="B10" s="6" t="n">
        <v>100000</v>
      </c>
      <c r="C10" s="4" t="inlineStr">
        <is>
          <t xml:space="preserve"> </t>
        </is>
      </c>
      <c r="D10" s="4" t="inlineStr">
        <is>
          <t xml:space="preserve"> </t>
        </is>
      </c>
      <c r="E10" s="4" t="inlineStr">
        <is>
          <t xml:space="preserve"> </t>
        </is>
      </c>
      <c r="F10" s="4" t="inlineStr">
        <is>
          <t xml:space="preserve"> </t>
        </is>
      </c>
    </row>
    <row r="11">
      <c r="A11" s="4" t="inlineStr">
        <is>
          <t>Recognized a deferred tax liability on undistributed international earnings (losses) of foreign subsidiaries</t>
        </is>
      </c>
      <c r="B11" s="6" t="n">
        <v>0</v>
      </c>
      <c r="C11" s="4" t="inlineStr">
        <is>
          <t xml:space="preserve"> </t>
        </is>
      </c>
      <c r="D11" s="4" t="inlineStr">
        <is>
          <t xml:space="preserve"> </t>
        </is>
      </c>
      <c r="E11" s="4" t="inlineStr">
        <is>
          <t xml:space="preserve"> </t>
        </is>
      </c>
      <c r="F11" s="4" t="inlineStr">
        <is>
          <t xml:space="preserve"> </t>
        </is>
      </c>
    </row>
    <row r="12">
      <c r="A12" s="4" t="inlineStr">
        <is>
          <t>Estimated unremitted international earnings</t>
        </is>
      </c>
      <c r="B12" s="6" t="n">
        <v>74400000</v>
      </c>
      <c r="C12" s="4" t="inlineStr">
        <is>
          <t xml:space="preserve"> </t>
        </is>
      </c>
      <c r="D12" s="4" t="inlineStr">
        <is>
          <t xml:space="preserve"> </t>
        </is>
      </c>
      <c r="E12" s="4" t="inlineStr">
        <is>
          <t xml:space="preserve"> </t>
        </is>
      </c>
      <c r="F12" s="4" t="inlineStr">
        <is>
          <t xml:space="preserve"> </t>
        </is>
      </c>
    </row>
    <row r="13">
      <c r="A13" s="4" t="inlineStr">
        <is>
          <t>Unrecorded deferred tax liability related to undistributed international earnings</t>
        </is>
      </c>
      <c r="B13" s="6" t="n">
        <v>1200000</v>
      </c>
      <c r="C13" s="4" t="inlineStr">
        <is>
          <t xml:space="preserve"> </t>
        </is>
      </c>
      <c r="D13" s="4" t="inlineStr">
        <is>
          <t xml:space="preserve"> </t>
        </is>
      </c>
      <c r="E13" s="4" t="inlineStr">
        <is>
          <t xml:space="preserve"> </t>
        </is>
      </c>
      <c r="F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es</t>
        </is>
      </c>
      <c r="B16" s="6" t="n">
        <v>0</v>
      </c>
      <c r="C16" s="4" t="inlineStr">
        <is>
          <t xml:space="preserve"> </t>
        </is>
      </c>
      <c r="D16" s="4" t="inlineStr">
        <is>
          <t xml:space="preserve"> </t>
        </is>
      </c>
      <c r="E16" s="4" t="inlineStr">
        <is>
          <t xml:space="preserve"> </t>
        </is>
      </c>
      <c r="F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es</t>
        </is>
      </c>
      <c r="B19" s="6" t="n">
        <v>23800000</v>
      </c>
      <c r="C19" s="4" t="inlineStr">
        <is>
          <t xml:space="preserve"> </t>
        </is>
      </c>
      <c r="D19" s="4" t="inlineStr">
        <is>
          <t xml:space="preserve"> </t>
        </is>
      </c>
      <c r="E19" s="4" t="inlineStr">
        <is>
          <t xml:space="preserve"> </t>
        </is>
      </c>
      <c r="F19" s="4" t="inlineStr">
        <is>
          <t xml:space="preserve"> </t>
        </is>
      </c>
    </row>
    <row r="20">
      <c r="A20" s="4" t="inlineStr">
        <is>
          <t>Net operating losses expiring from 2023 to 2040</t>
        </is>
      </c>
      <c r="B20" s="6" t="n">
        <v>11800000</v>
      </c>
      <c r="C20" s="4" t="inlineStr">
        <is>
          <t xml:space="preserve"> </t>
        </is>
      </c>
      <c r="D20" s="4" t="inlineStr">
        <is>
          <t xml:space="preserve"> </t>
        </is>
      </c>
      <c r="E20" s="4" t="inlineStr">
        <is>
          <t xml:space="preserve"> </t>
        </is>
      </c>
      <c r="F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es</t>
        </is>
      </c>
      <c r="B23" s="6" t="n">
        <v>12200000</v>
      </c>
      <c r="C23" s="4" t="inlineStr">
        <is>
          <t xml:space="preserve"> </t>
        </is>
      </c>
      <c r="D23" s="4" t="inlineStr">
        <is>
          <t xml:space="preserve"> </t>
        </is>
      </c>
      <c r="E23" s="4" t="inlineStr">
        <is>
          <t xml:space="preserve"> </t>
        </is>
      </c>
      <c r="F23" s="4" t="inlineStr">
        <is>
          <t xml:space="preserve"> </t>
        </is>
      </c>
    </row>
    <row r="24">
      <c r="A24" s="4" t="inlineStr">
        <is>
          <t>Net operating losses expiring from 2023 to 2040</t>
        </is>
      </c>
      <c r="B24" s="7" t="n">
        <v>1900000</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 for doubtful accounts</t>
        </is>
      </c>
      <c r="B3" s="7" t="n">
        <v>470</v>
      </c>
      <c r="C3" s="7" t="n">
        <v>298</v>
      </c>
    </row>
    <row r="4">
      <c r="A4" s="4" t="inlineStr">
        <is>
          <t>Inventory</t>
        </is>
      </c>
      <c r="B4" s="6" t="n">
        <v>1218</v>
      </c>
      <c r="C4" s="6" t="n">
        <v>1201</v>
      </c>
    </row>
    <row r="5">
      <c r="A5" s="4" t="inlineStr">
        <is>
          <t>Intangible assets</t>
        </is>
      </c>
      <c r="B5" s="6" t="n">
        <v>808</v>
      </c>
      <c r="C5" s="6" t="n">
        <v>1036</v>
      </c>
    </row>
    <row r="6">
      <c r="A6" s="4" t="inlineStr">
        <is>
          <t>Accrued expenses</t>
        </is>
      </c>
      <c r="B6" s="6" t="n">
        <v>4090</v>
      </c>
      <c r="C6" s="6" t="n">
        <v>4085</v>
      </c>
    </row>
    <row r="7">
      <c r="A7" s="4" t="inlineStr">
        <is>
          <t>Net operating loss carryforward</t>
        </is>
      </c>
      <c r="B7" s="6" t="n">
        <v>4369</v>
      </c>
      <c r="C7" s="6" t="n">
        <v>5329</v>
      </c>
    </row>
    <row r="8">
      <c r="A8" s="4" t="inlineStr">
        <is>
          <t>Finance lease obligations</t>
        </is>
      </c>
      <c r="B8" s="6" t="n">
        <v>189</v>
      </c>
      <c r="C8" s="6" t="n">
        <v>275</v>
      </c>
    </row>
    <row r="9">
      <c r="A9" s="4" t="inlineStr">
        <is>
          <t>Stock Options</t>
        </is>
      </c>
      <c r="B9" s="6" t="n">
        <v>183</v>
      </c>
      <c r="C9" s="6" t="n">
        <v>187</v>
      </c>
    </row>
    <row r="10">
      <c r="A10" s="4" t="inlineStr">
        <is>
          <t>Deferred stock based compensation</t>
        </is>
      </c>
      <c r="B10" s="6" t="n">
        <v>911</v>
      </c>
      <c r="C10" s="6" t="n">
        <v>723</v>
      </c>
    </row>
    <row r="11">
      <c r="A11" s="4" t="inlineStr">
        <is>
          <t>Interest carryforward</t>
        </is>
      </c>
      <c r="B11" s="6" t="n">
        <v>6328</v>
      </c>
      <c r="C11" s="6" t="n">
        <v>4174</v>
      </c>
    </row>
    <row r="12">
      <c r="A12" s="4" t="inlineStr">
        <is>
          <t>Right-of-use liability</t>
        </is>
      </c>
      <c r="B12" s="6" t="n">
        <v>8696</v>
      </c>
      <c r="C12" s="6" t="n">
        <v>8984</v>
      </c>
    </row>
    <row r="13">
      <c r="A13" s="4" t="inlineStr">
        <is>
          <t>R&amp;D Expense</t>
        </is>
      </c>
      <c r="B13" s="6" t="n">
        <v>6671</v>
      </c>
      <c r="C13" s="6" t="n">
        <v>5091</v>
      </c>
    </row>
    <row r="14">
      <c r="A14" s="4" t="inlineStr">
        <is>
          <t>Credits</t>
        </is>
      </c>
      <c r="B14" s="6" t="n">
        <v>100</v>
      </c>
      <c r="C14" s="6" t="n">
        <v>87</v>
      </c>
    </row>
    <row r="15">
      <c r="A15" s="4" t="inlineStr">
        <is>
          <t>Other</t>
        </is>
      </c>
      <c r="B15" s="6" t="n">
        <v>442</v>
      </c>
      <c r="C15" s="6" t="n">
        <v>1694</v>
      </c>
    </row>
    <row r="16">
      <c r="A16" s="4" t="inlineStr">
        <is>
          <t>Deferred income tax assets</t>
        </is>
      </c>
      <c r="B16" s="6" t="n">
        <v>34475</v>
      </c>
      <c r="C16" s="6" t="n">
        <v>33164</v>
      </c>
    </row>
    <row r="17">
      <c r="A17" s="4" t="inlineStr">
        <is>
          <t>Valuation allowance</t>
        </is>
      </c>
      <c r="B17" s="6" t="n">
        <v>-4034</v>
      </c>
      <c r="C17" s="6" t="n">
        <v>-6029</v>
      </c>
    </row>
    <row r="18">
      <c r="A18" s="4" t="inlineStr">
        <is>
          <t>Net deferred income tax assets</t>
        </is>
      </c>
      <c r="B18" s="6" t="n">
        <v>30441</v>
      </c>
      <c r="C18" s="6" t="n">
        <v>27135</v>
      </c>
    </row>
    <row r="19">
      <c r="A19" s="3" t="inlineStr">
        <is>
          <t>Deferred income tax liabilities</t>
        </is>
      </c>
      <c r="B19" s="4" t="inlineStr">
        <is>
          <t xml:space="preserve"> </t>
        </is>
      </c>
      <c r="C19" s="4" t="inlineStr">
        <is>
          <t xml:space="preserve"> </t>
        </is>
      </c>
    </row>
    <row r="20">
      <c r="A20" s="4" t="inlineStr">
        <is>
          <t>Property and equipment</t>
        </is>
      </c>
      <c r="B20" s="6" t="n">
        <v>-5404</v>
      </c>
      <c r="C20" s="6" t="n">
        <v>-6472</v>
      </c>
    </row>
    <row r="21">
      <c r="A21" s="4" t="inlineStr">
        <is>
          <t>Goodwill</t>
        </is>
      </c>
      <c r="B21" s="6" t="n">
        <v>-10134</v>
      </c>
      <c r="C21" s="6" t="n">
        <v>-9132</v>
      </c>
    </row>
    <row r="22">
      <c r="A22" s="4" t="inlineStr">
        <is>
          <t>Intangible assets</t>
        </is>
      </c>
      <c r="B22" s="6" t="n">
        <v>-1952</v>
      </c>
      <c r="C22" s="6" t="n">
        <v>-2822</v>
      </c>
    </row>
    <row r="23">
      <c r="A23" s="4" t="inlineStr">
        <is>
          <t>Right-of-use asset</t>
        </is>
      </c>
      <c r="B23" s="6" t="n">
        <v>-8657</v>
      </c>
      <c r="C23" s="6" t="n">
        <v>-8944</v>
      </c>
    </row>
    <row r="24">
      <c r="A24" s="4" t="inlineStr">
        <is>
          <t>Other</t>
        </is>
      </c>
      <c r="B24" s="6" t="n">
        <v>0</v>
      </c>
      <c r="C24" s="6" t="n">
        <v>-2</v>
      </c>
    </row>
    <row r="25">
      <c r="A25" s="4" t="inlineStr">
        <is>
          <t>Deferred income tax liabilities</t>
        </is>
      </c>
      <c r="B25" s="6" t="n">
        <v>-26147</v>
      </c>
      <c r="C25" s="6" t="n">
        <v>-27372</v>
      </c>
    </row>
    <row r="26">
      <c r="A26" s="4" t="inlineStr">
        <is>
          <t>Net deferred income taxes</t>
        </is>
      </c>
      <c r="B26" s="7" t="n">
        <v>4294</v>
      </c>
      <c r="C26" s="4" t="inlineStr">
        <is>
          <t xml:space="preserve"> </t>
        </is>
      </c>
    </row>
    <row r="27">
      <c r="A27" s="4" t="inlineStr">
        <is>
          <t>Net deferred income taxes</t>
        </is>
      </c>
      <c r="B27" s="4" t="inlineStr">
        <is>
          <t xml:space="preserve"> </t>
        </is>
      </c>
      <c r="C27" s="7" t="n">
        <v>-2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258</v>
      </c>
      <c r="C4" s="7" t="n">
        <v>258</v>
      </c>
    </row>
    <row r="5">
      <c r="A5" s="4" t="inlineStr">
        <is>
          <t>Additions for tax positions related to the current fiscal period</t>
        </is>
      </c>
      <c r="B5" s="6" t="n">
        <v>0</v>
      </c>
      <c r="C5" s="6" t="n">
        <v>0</v>
      </c>
    </row>
    <row r="6">
      <c r="A6" s="4" t="inlineStr">
        <is>
          <t>Additions for tax positions related to prior years</t>
        </is>
      </c>
      <c r="B6" s="6" t="n">
        <v>0</v>
      </c>
      <c r="C6" s="6" t="n">
        <v>0</v>
      </c>
    </row>
    <row r="7">
      <c r="A7" s="4" t="inlineStr">
        <is>
          <t>Reductions related to the expiration of statutes of limitations</t>
        </is>
      </c>
      <c r="B7" s="6" t="n">
        <v>-7</v>
      </c>
      <c r="C7" s="6" t="n">
        <v>0</v>
      </c>
    </row>
    <row r="8">
      <c r="A8" s="4" t="inlineStr">
        <is>
          <t>Balance at end of period</t>
        </is>
      </c>
      <c r="B8" s="7" t="n">
        <v>251</v>
      </c>
      <c r="C8" s="7" t="n">
        <v>2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Details)</t>
        </is>
      </c>
      <c r="B1" s="2" t="inlineStr">
        <is>
          <t>12 Months Ended</t>
        </is>
      </c>
    </row>
    <row r="2">
      <c r="B2" s="2" t="inlineStr">
        <is>
          <t>Dec. 31, 2024 USD ($)</t>
        </is>
      </c>
      <c r="C2" s="2" t="inlineStr">
        <is>
          <t>Dec. 31, 2023 USD ($)</t>
        </is>
      </c>
      <c r="D2" s="2" t="inlineStr">
        <is>
          <t>Dec. 31, 2022 USD ($)</t>
        </is>
      </c>
    </row>
    <row r="3">
      <c r="A3" s="3" t="inlineStr">
        <is>
          <t>Multiemployer Plans [Line Items]</t>
        </is>
      </c>
      <c r="B3" s="4" t="inlineStr">
        <is>
          <t xml:space="preserve"> </t>
        </is>
      </c>
      <c r="C3" s="4" t="inlineStr">
        <is>
          <t xml:space="preserve"> </t>
        </is>
      </c>
      <c r="D3" s="4" t="inlineStr">
        <is>
          <t xml:space="preserve"> </t>
        </is>
      </c>
    </row>
    <row r="4">
      <c r="A4" s="4" t="inlineStr">
        <is>
          <t>Minimum age for employees to contribute catch up contributions under IRS limits</t>
        </is>
      </c>
      <c r="B4" s="4" t="inlineStr">
        <is>
          <t>50 years</t>
        </is>
      </c>
      <c r="C4" s="4" t="inlineStr">
        <is>
          <t xml:space="preserve"> </t>
        </is>
      </c>
      <c r="D4" s="4" t="inlineStr">
        <is>
          <t xml:space="preserve"> </t>
        </is>
      </c>
    </row>
    <row r="5">
      <c r="A5" s="4" t="inlineStr">
        <is>
          <t>Continuous service period required for eligibility of employees to participate under the plan</t>
        </is>
      </c>
      <c r="B5" s="4" t="inlineStr">
        <is>
          <t>3 months</t>
        </is>
      </c>
      <c r="C5" s="4" t="inlineStr">
        <is>
          <t xml:space="preserve"> </t>
        </is>
      </c>
      <c r="D5" s="4" t="inlineStr">
        <is>
          <t xml:space="preserve"> </t>
        </is>
      </c>
    </row>
    <row r="6">
      <c r="A6" s="4" t="inlineStr">
        <is>
          <t>Maximum company match amount of employee contributions matched up to 6% of annual compensation, percentage</t>
        </is>
      </c>
      <c r="B6" s="9" t="n">
        <v>0.5</v>
      </c>
      <c r="C6" s="4" t="inlineStr">
        <is>
          <t xml:space="preserve"> </t>
        </is>
      </c>
      <c r="D6" s="4" t="inlineStr">
        <is>
          <t xml:space="preserve"> </t>
        </is>
      </c>
    </row>
    <row r="7">
      <c r="A7" s="4" t="inlineStr">
        <is>
          <t>Maximum percentage of employee's annual compensation for which the company contributes a matching contribution, percentage</t>
        </is>
      </c>
      <c r="B7" s="9" t="n">
        <v>0.06</v>
      </c>
      <c r="C7" s="4" t="inlineStr">
        <is>
          <t xml:space="preserve"> </t>
        </is>
      </c>
      <c r="D7" s="4" t="inlineStr">
        <is>
          <t xml:space="preserve"> </t>
        </is>
      </c>
    </row>
    <row r="8">
      <c r="A8" s="4" t="inlineStr">
        <is>
          <t>Vesting period for employer matching contribution</t>
        </is>
      </c>
      <c r="B8" s="4" t="inlineStr">
        <is>
          <t>5 years</t>
        </is>
      </c>
      <c r="C8" s="4" t="inlineStr">
        <is>
          <t xml:space="preserve"> </t>
        </is>
      </c>
      <c r="D8" s="4" t="inlineStr">
        <is>
          <t xml:space="preserve"> </t>
        </is>
      </c>
    </row>
    <row r="9">
      <c r="A9" s="4" t="inlineStr">
        <is>
          <t>Contribution under 401(k) savings plan</t>
        </is>
      </c>
      <c r="B9" s="7" t="n">
        <v>4100000</v>
      </c>
      <c r="C9" s="7" t="n">
        <v>3900000</v>
      </c>
      <c r="D9" s="7" t="n">
        <v>3000000</v>
      </c>
    </row>
    <row r="10">
      <c r="A10" s="4" t="inlineStr">
        <is>
          <t>Multiemployer Plans, Pension | Boilermakers and Pipefitters Plans</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Contributions to multi-employer defined benefit plan</t>
        </is>
      </c>
      <c r="B12" s="7" t="n">
        <v>0</v>
      </c>
      <c r="C12" s="7" t="n">
        <v>0</v>
      </c>
      <c r="D12" s="4" t="inlineStr">
        <is>
          <t xml:space="preserve"> </t>
        </is>
      </c>
    </row>
    <row r="13">
      <c r="A13" s="4" t="inlineStr">
        <is>
          <t>Multiemployer Plans, Pension | Boilermakers and Pipefitters Plans | Minimum</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Multiemployer plan funded status percentage</t>
        </is>
      </c>
      <c r="B15" s="10" t="n">
        <v>0.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Operating rental payments</t>
        </is>
      </c>
      <c r="B4" s="7" t="n">
        <v>14243000</v>
      </c>
      <c r="C4" s="7" t="n">
        <v>13208000</v>
      </c>
    </row>
    <row r="5">
      <c r="A5" s="4" t="inlineStr">
        <is>
          <t>Related Party | Company's Headquart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perating rental payments</t>
        </is>
      </c>
      <c r="B7" s="6" t="n">
        <v>1000000</v>
      </c>
      <c r="C7" s="4" t="inlineStr">
        <is>
          <t xml:space="preserve"> </t>
        </is>
      </c>
    </row>
    <row r="8">
      <c r="A8" s="4" t="inlineStr">
        <is>
          <t>Consulting Services | Non-employee directors | Capital Management Enterprise (“CME”)</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Related party consulting fees</t>
        </is>
      </c>
      <c r="B10" s="7" t="n">
        <v>0</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OU assets</t>
        </is>
      </c>
      <c r="B3" s="7" t="n">
        <v>40401</v>
      </c>
      <c r="C3" s="7" t="n">
        <v>37512</v>
      </c>
    </row>
    <row r="4">
      <c r="A4" s="3" t="inlineStr">
        <is>
          <t>Liabilities:</t>
        </is>
      </c>
      <c r="B4" s="4" t="inlineStr">
        <is>
          <t xml:space="preserve"> </t>
        </is>
      </c>
      <c r="C4" s="4" t="inlineStr">
        <is>
          <t xml:space="preserve"> </t>
        </is>
      </c>
    </row>
    <row r="5">
      <c r="A5" s="4" t="inlineStr">
        <is>
          <t>ROU liability - current</t>
        </is>
      </c>
      <c r="B5" s="6" t="n">
        <v>11375</v>
      </c>
      <c r="C5" s="6" t="n">
        <v>10686</v>
      </c>
    </row>
    <row r="6">
      <c r="A6" s="4" t="inlineStr">
        <is>
          <t>ROU liability - long-term</t>
        </is>
      </c>
      <c r="B6" s="6" t="n">
        <v>30279</v>
      </c>
      <c r="C6" s="6" t="n">
        <v>28219</v>
      </c>
    </row>
    <row r="7">
      <c r="A7" s="4" t="inlineStr">
        <is>
          <t>Total ROU liabilities</t>
        </is>
      </c>
      <c r="B7" s="7" t="n">
        <v>41654</v>
      </c>
      <c r="C7" s="7" t="n">
        <v>38905</v>
      </c>
    </row>
    <row r="8">
      <c r="A8" s="4" t="inlineStr">
        <is>
          <t>Operating lease, right-of-use asset, statement of financial position</t>
        </is>
      </c>
      <c r="B8" s="4" t="inlineStr">
        <is>
          <t>Other assets</t>
        </is>
      </c>
      <c r="C8" s="4" t="inlineStr">
        <is>
          <t>Other assets</t>
        </is>
      </c>
    </row>
    <row r="9">
      <c r="A9" s="4" t="inlineStr">
        <is>
          <t>Operating lease, liability, current, statement of financial position</t>
        </is>
      </c>
      <c r="B9" s="4" t="inlineStr">
        <is>
          <t>Accrued expenses and other current liabilities</t>
        </is>
      </c>
      <c r="C9" s="4" t="inlineStr">
        <is>
          <t>Accrued expenses and other current liabilities</t>
        </is>
      </c>
    </row>
    <row r="10">
      <c r="A10" s="4" t="inlineStr">
        <is>
          <t>Operating lease, liability, noncurrent, statement of financial position</t>
        </is>
      </c>
      <c r="B10" s="4" t="inlineStr">
        <is>
          <t>Other long-term liabilities</t>
        </is>
      </c>
      <c r="C10" s="4" t="inlineStr">
        <is>
          <t>Other long-term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Feb. 28, 2022</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OU operating lease liabilities</t>
        </is>
      </c>
      <c r="B4" s="4" t="inlineStr">
        <is>
          <t xml:space="preserve"> </t>
        </is>
      </c>
      <c r="C4" s="7" t="n">
        <v>41654</v>
      </c>
      <c r="D4" s="7" t="n">
        <v>38905</v>
      </c>
    </row>
    <row r="5">
      <c r="A5" s="4" t="inlineStr">
        <is>
          <t>Operating rental payments</t>
        </is>
      </c>
      <c r="B5" s="4" t="inlineStr">
        <is>
          <t xml:space="preserve"> </t>
        </is>
      </c>
      <c r="C5" s="6" t="n">
        <v>14243</v>
      </c>
      <c r="D5" s="6" t="n">
        <v>13208</v>
      </c>
    </row>
    <row r="6">
      <c r="A6" s="4" t="inlineStr">
        <is>
          <t>ROU finance lease assets</t>
        </is>
      </c>
      <c r="B6" s="4" t="inlineStr">
        <is>
          <t xml:space="preserve"> </t>
        </is>
      </c>
      <c r="C6" s="6" t="n">
        <v>17900</v>
      </c>
      <c r="D6" s="6" t="n">
        <v>14500</v>
      </c>
    </row>
    <row r="7">
      <c r="A7" s="4" t="inlineStr">
        <is>
          <t>Company's Headquarters | Operating Lease Arrange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OU operating lease liabilities</t>
        </is>
      </c>
      <c r="B9" s="4" t="inlineStr">
        <is>
          <t xml:space="preserve"> </t>
        </is>
      </c>
      <c r="C9" s="7" t="n">
        <v>1800</v>
      </c>
      <c r="D9" s="6" t="n">
        <v>800</v>
      </c>
    </row>
    <row r="10">
      <c r="A10" s="4" t="inlineStr">
        <is>
          <t>Operating rental payments</t>
        </is>
      </c>
      <c r="B10" s="4" t="inlineStr">
        <is>
          <t xml:space="preserve"> </t>
        </is>
      </c>
      <c r="C10" s="4" t="inlineStr">
        <is>
          <t xml:space="preserve"> </t>
        </is>
      </c>
      <c r="D10" s="7" t="n">
        <v>1000</v>
      </c>
    </row>
    <row r="11">
      <c r="A11" s="4" t="inlineStr">
        <is>
          <t>Reduction on rental payments, percentage</t>
        </is>
      </c>
      <c r="B11" s="11" t="n">
        <v>0.12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4</t>
        </is>
      </c>
      <c r="C2" s="2" t="inlineStr">
        <is>
          <t>Dec. 31, 2023</t>
        </is>
      </c>
    </row>
    <row r="3">
      <c r="A3" s="3" t="inlineStr">
        <is>
          <t>Finance lease expense:</t>
        </is>
      </c>
      <c r="B3" s="4" t="inlineStr">
        <is>
          <t xml:space="preserve"> </t>
        </is>
      </c>
      <c r="C3" s="4" t="inlineStr">
        <is>
          <t xml:space="preserve"> </t>
        </is>
      </c>
    </row>
    <row r="4">
      <c r="A4" s="4" t="inlineStr">
        <is>
          <t>Amortization of ROU assets</t>
        </is>
      </c>
      <c r="B4" s="7" t="n">
        <v>5491</v>
      </c>
      <c r="C4" s="7" t="n">
        <v>5152</v>
      </c>
    </row>
    <row r="5">
      <c r="A5" s="4" t="inlineStr">
        <is>
          <t>Interest on lease liabilities</t>
        </is>
      </c>
      <c r="B5" s="6" t="n">
        <v>1062</v>
      </c>
      <c r="C5" s="6" t="n">
        <v>917</v>
      </c>
    </row>
    <row r="6">
      <c r="A6" s="4" t="inlineStr">
        <is>
          <t>Operating lease expense</t>
        </is>
      </c>
      <c r="B6" s="6" t="n">
        <v>14213</v>
      </c>
      <c r="C6" s="6" t="n">
        <v>13234</v>
      </c>
    </row>
    <row r="7">
      <c r="A7" s="4" t="inlineStr">
        <is>
          <t>Short-term lease expense</t>
        </is>
      </c>
      <c r="B7" s="6" t="n">
        <v>56</v>
      </c>
      <c r="C7" s="6" t="n">
        <v>179</v>
      </c>
    </row>
    <row r="8">
      <c r="A8" s="4" t="inlineStr">
        <is>
          <t>Variable lease expense</t>
        </is>
      </c>
      <c r="B8" s="6" t="n">
        <v>1683</v>
      </c>
      <c r="C8" s="6" t="n">
        <v>2034</v>
      </c>
    </row>
    <row r="9">
      <c r="A9" s="4" t="inlineStr">
        <is>
          <t>Total</t>
        </is>
      </c>
      <c r="B9" s="7" t="n">
        <v>22505</v>
      </c>
      <c r="C9" s="7" t="n">
        <v>21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Description of Business Mistras Group, Inc., together with its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ustomer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building real-time monitoring equipment to enable safe travel across bridges; and helping to propel sustainability, the Company helps the world at large. The Company enhances value for its customers by integrating asset protection throughout supply chains and centralizing integrity data through a suite of Industrial Internet of Things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laboratory materials services, shop laboratory assurance testing, sensing technologies and NDT equipment, asset and mechanical integrity engineering services, and light mechanical maintenance and access services. The Company has three operating segments. Our segments are as follows: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Recent Developments The Company provides products and services to countries throughout the Middle East, where lawfully permitted, and in accordance with United States regulations. We continue to monitor the on-going conflicts throughout the Middle East. These conflicts caused disruptions in the Company's European operations in 2023 with increased costs associated with higher energy costs, amongst others. These disruptions have largely subsided in 2024. We may also experience increased costs associated with tariffs or trade barriers (including recent U.S. tariffs imposed or threatened to be imposed on China, Canada, Mexico and other countries and any retaliatory actions taken by such countries). The Company will continue to monitor market conditions and respond accordingly. 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tockholder in the corporate general partner of the limited partnership. The Company consolidated the financial statements of the VIE with the financial statements of the Company. As of and for the year ended December 31, 2024, the VIE had immaterial assets and had approximately $6.0 million of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 Reclassifications Certain amounts in prior periods have been reclassified to conform to the current year presentation. Such reclassifications did not have a material effect on the Company's financial condition or results of operations as previously reported. Use of Estimates The preparation of financial statements in accordance with U.S. generally accepted accounting principles ("U.S. GAAP") requires that the Company make estimates and assumptions that affect the reported amounts of assets, liabilities, revenue and expenses and disclosure of contingent assets and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nd Allowance for Credit Losses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he Company monitors and considers whether historical loss rates are consistent with expectation of supportable forward-looking estimates for its trade receivables noting any current or future economic considerations that would require adjusting the Company’s historical loss experience.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Selling, general and administrative expenses in the Consolidated Statements of Income (Loss). Concentration of Credit Risk For each of the years ended December 31, 2024 and 2023,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Inventories Inventories are stated at the lower of cost or net realizable value,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its North America segment, (ii) its Products and Systems segment, (iii) the European component of its International segment and (iv) the Brazilian component of its International segment). The Company's annual impairment test is conducted on the first day of the Company's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 If the fair value of a reporting unit is less than its carrying value, this is an indicator that the goodwill assigned to that reporting unit may be impaired. An impairment will be recorded in the amount that the fair value is less than the carrying value. The Company considers the income and market approaches to estimate the fair value of its reporting units, which requires significant judgment and assumptions related to revenue growth rates, gross margins, EBIT margins, and market multiples. See Note 8- Goodwill for additional information related to the Company's goodwill impairment test during 2024. 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Deferred taxes are recorded for any differences between the assigned values and tax bases of assets and liabilitie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1.0 million, $1.4 million and $2.0 million for the years ended December 31, 2024, 2023 and 2022, respectively. Fair Value of Financial Instruments The carrying amounts of cash and cash equivalents, accounts receivable, accounts payable and other financial current assets and liabilities approximate fair value based on the short-term nature of the item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Foreign currency (gains) losses arising from transactions denominated in currencies other than the functional currency are included in net income, reported in selling, general and administrative expenses, and were approximately $(1.8) million, $1.3 million, and $(0.2) million for the years ended December 31, 2024, 2023 and 2022, respectively.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s in the Company’s Consolidated Statements of Income (Loss). 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Recent Accounting Pronouncements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solidated financial statement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do not expect the impact of ASU 2023-09 to be material on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 for finance and operating leases (in thousands):</t>
        </is>
      </c>
      <c r="B3" s="4" t="inlineStr">
        <is>
          <t xml:space="preserve"> </t>
        </is>
      </c>
      <c r="C3" s="4" t="inlineStr">
        <is>
          <t xml:space="preserve"> </t>
        </is>
      </c>
      <c r="D3" s="4" t="inlineStr">
        <is>
          <t xml:space="preserve"> </t>
        </is>
      </c>
    </row>
    <row r="4">
      <c r="A4" s="4" t="inlineStr">
        <is>
          <t>Finance - financing cash flows</t>
        </is>
      </c>
      <c r="B4" s="7" t="n">
        <v>5495</v>
      </c>
      <c r="C4" s="7" t="n">
        <v>5047</v>
      </c>
      <c r="D4" s="7" t="n">
        <v>4140</v>
      </c>
    </row>
    <row r="5">
      <c r="A5" s="4" t="inlineStr">
        <is>
          <t>Finance - operating cash flows</t>
        </is>
      </c>
      <c r="B5" s="6" t="n">
        <v>1062</v>
      </c>
      <c r="C5" s="6" t="n">
        <v>917</v>
      </c>
      <c r="D5" s="4" t="inlineStr">
        <is>
          <t xml:space="preserve"> </t>
        </is>
      </c>
    </row>
    <row r="6">
      <c r="A6" s="4" t="inlineStr">
        <is>
          <t>Operating - operating cash flows</t>
        </is>
      </c>
      <c r="B6" s="6" t="n">
        <v>14243</v>
      </c>
      <c r="C6" s="6" t="n">
        <v>13208</v>
      </c>
      <c r="D6" s="4" t="inlineStr">
        <is>
          <t xml:space="preserve"> </t>
        </is>
      </c>
    </row>
    <row r="7">
      <c r="A7" s="3" t="inlineStr">
        <is>
          <t>ROU assets obtained in the exchange for lease liabilities:</t>
        </is>
      </c>
      <c r="B7" s="4" t="inlineStr">
        <is>
          <t xml:space="preserve"> </t>
        </is>
      </c>
      <c r="C7" s="4" t="inlineStr">
        <is>
          <t xml:space="preserve"> </t>
        </is>
      </c>
      <c r="D7" s="4" t="inlineStr">
        <is>
          <t xml:space="preserve"> </t>
        </is>
      </c>
    </row>
    <row r="8">
      <c r="A8" s="4" t="inlineStr">
        <is>
          <t>Finance leases</t>
        </is>
      </c>
      <c r="B8" s="6" t="n">
        <v>9899</v>
      </c>
      <c r="C8" s="6" t="n">
        <v>7125</v>
      </c>
      <c r="D8" s="4" t="inlineStr">
        <is>
          <t xml:space="preserve"> </t>
        </is>
      </c>
    </row>
    <row r="9">
      <c r="A9" s="4" t="inlineStr">
        <is>
          <t>Operating leases</t>
        </is>
      </c>
      <c r="B9" s="7" t="n">
        <v>16254</v>
      </c>
      <c r="C9" s="7" t="n">
        <v>10598</v>
      </c>
      <c r="D9" s="4" t="inlineStr">
        <is>
          <t xml:space="preserve"> </t>
        </is>
      </c>
    </row>
    <row r="10">
      <c r="A10" s="3" t="inlineStr">
        <is>
          <t>Weighted-average remaining lease term (in years):</t>
        </is>
      </c>
      <c r="B10" s="4" t="inlineStr">
        <is>
          <t xml:space="preserve"> </t>
        </is>
      </c>
      <c r="C10" s="4" t="inlineStr">
        <is>
          <t xml:space="preserve"> </t>
        </is>
      </c>
      <c r="D10" s="4" t="inlineStr">
        <is>
          <t xml:space="preserve"> </t>
        </is>
      </c>
    </row>
    <row r="11">
      <c r="A11" s="4" t="inlineStr">
        <is>
          <t>Finance leases</t>
        </is>
      </c>
      <c r="B11" s="4" t="inlineStr">
        <is>
          <t>5 years</t>
        </is>
      </c>
      <c r="C11" s="4" t="inlineStr">
        <is>
          <t>4 years 8 months 12 days</t>
        </is>
      </c>
      <c r="D11" s="4" t="inlineStr">
        <is>
          <t xml:space="preserve"> </t>
        </is>
      </c>
    </row>
    <row r="12">
      <c r="A12" s="4" t="inlineStr">
        <is>
          <t>Operating leases</t>
        </is>
      </c>
      <c r="B12" s="4" t="inlineStr">
        <is>
          <t>4 years 8 months 12 days</t>
        </is>
      </c>
      <c r="C12" s="4" t="inlineStr">
        <is>
          <t>4 years 4 months 24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Finance leases</t>
        </is>
      </c>
      <c r="B14" s="11" t="n">
        <v>0.065</v>
      </c>
      <c r="C14" s="11" t="n">
        <v>0.065</v>
      </c>
      <c r="D14" s="4" t="inlineStr">
        <is>
          <t xml:space="preserve"> </t>
        </is>
      </c>
    </row>
    <row r="15">
      <c r="A15" s="4" t="inlineStr">
        <is>
          <t>Operating leases</t>
        </is>
      </c>
      <c r="B15" s="11" t="n">
        <v>0.061</v>
      </c>
      <c r="C15" s="11" t="n">
        <v>0.061</v>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4</t>
        </is>
      </c>
      <c r="C1" s="2" t="inlineStr">
        <is>
          <t>Dec. 31, 2023</t>
        </is>
      </c>
    </row>
    <row r="2">
      <c r="A2" s="3" t="inlineStr">
        <is>
          <t>Finance</t>
        </is>
      </c>
      <c r="B2" s="4" t="inlineStr">
        <is>
          <t xml:space="preserve"> </t>
        </is>
      </c>
      <c r="C2" s="4" t="inlineStr">
        <is>
          <t xml:space="preserve"> </t>
        </is>
      </c>
    </row>
    <row r="3">
      <c r="A3" s="4" t="inlineStr">
        <is>
          <t>2025</t>
        </is>
      </c>
      <c r="B3" s="7" t="n">
        <v>6402</v>
      </c>
      <c r="C3" s="4" t="inlineStr">
        <is>
          <t xml:space="preserve"> </t>
        </is>
      </c>
    </row>
    <row r="4">
      <c r="A4" s="4" t="inlineStr">
        <is>
          <t>2026</t>
        </is>
      </c>
      <c r="B4" s="6" t="n">
        <v>5772</v>
      </c>
      <c r="C4" s="4" t="inlineStr">
        <is>
          <t xml:space="preserve"> </t>
        </is>
      </c>
    </row>
    <row r="5">
      <c r="A5" s="4" t="inlineStr">
        <is>
          <t>2027</t>
        </is>
      </c>
      <c r="B5" s="6" t="n">
        <v>4846</v>
      </c>
      <c r="C5" s="4" t="inlineStr">
        <is>
          <t xml:space="preserve"> </t>
        </is>
      </c>
    </row>
    <row r="6">
      <c r="A6" s="4" t="inlineStr">
        <is>
          <t>2028</t>
        </is>
      </c>
      <c r="B6" s="6" t="n">
        <v>3178</v>
      </c>
      <c r="C6" s="4" t="inlineStr">
        <is>
          <t xml:space="preserve"> </t>
        </is>
      </c>
    </row>
    <row r="7">
      <c r="A7" s="4" t="inlineStr">
        <is>
          <t>2029</t>
        </is>
      </c>
      <c r="B7" s="6" t="n">
        <v>1701</v>
      </c>
      <c r="C7" s="4" t="inlineStr">
        <is>
          <t xml:space="preserve"> </t>
        </is>
      </c>
    </row>
    <row r="8">
      <c r="A8" s="4" t="inlineStr">
        <is>
          <t>Thereafter</t>
        </is>
      </c>
      <c r="B8" s="6" t="n">
        <v>1374</v>
      </c>
      <c r="C8" s="4" t="inlineStr">
        <is>
          <t xml:space="preserve"> </t>
        </is>
      </c>
    </row>
    <row r="9">
      <c r="A9" s="4" t="inlineStr">
        <is>
          <t>Total</t>
        </is>
      </c>
      <c r="B9" s="6" t="n">
        <v>23273</v>
      </c>
      <c r="C9" s="4" t="inlineStr">
        <is>
          <t xml:space="preserve"> </t>
        </is>
      </c>
    </row>
    <row r="10">
      <c r="A10" s="4" t="inlineStr">
        <is>
          <t>Less: Present value discount</t>
        </is>
      </c>
      <c r="B10" s="6" t="n">
        <v>2794</v>
      </c>
      <c r="C10" s="4" t="inlineStr">
        <is>
          <t xml:space="preserve"> </t>
        </is>
      </c>
    </row>
    <row r="11">
      <c r="A11" s="4" t="inlineStr">
        <is>
          <t>Lease liability</t>
        </is>
      </c>
      <c r="B11" s="6" t="n">
        <v>20479</v>
      </c>
      <c r="C11" s="4" t="inlineStr">
        <is>
          <t xml:space="preserve"> </t>
        </is>
      </c>
    </row>
    <row r="12">
      <c r="A12" s="3" t="inlineStr">
        <is>
          <t>Operating</t>
        </is>
      </c>
      <c r="B12" s="4" t="inlineStr">
        <is>
          <t xml:space="preserve"> </t>
        </is>
      </c>
      <c r="C12" s="4" t="inlineStr">
        <is>
          <t xml:space="preserve"> </t>
        </is>
      </c>
    </row>
    <row r="13">
      <c r="A13" s="4" t="inlineStr">
        <is>
          <t>2025</t>
        </is>
      </c>
      <c r="B13" s="6" t="n">
        <v>13462</v>
      </c>
      <c r="C13" s="4" t="inlineStr">
        <is>
          <t xml:space="preserve"> </t>
        </is>
      </c>
    </row>
    <row r="14">
      <c r="A14" s="4" t="inlineStr">
        <is>
          <t>2026</t>
        </is>
      </c>
      <c r="B14" s="6" t="n">
        <v>10880</v>
      </c>
      <c r="C14" s="4" t="inlineStr">
        <is>
          <t xml:space="preserve"> </t>
        </is>
      </c>
    </row>
    <row r="15">
      <c r="A15" s="4" t="inlineStr">
        <is>
          <t>2027</t>
        </is>
      </c>
      <c r="B15" s="6" t="n">
        <v>8256</v>
      </c>
      <c r="C15" s="4" t="inlineStr">
        <is>
          <t xml:space="preserve"> </t>
        </is>
      </c>
    </row>
    <row r="16">
      <c r="A16" s="4" t="inlineStr">
        <is>
          <t>2028</t>
        </is>
      </c>
      <c r="B16" s="6" t="n">
        <v>6097</v>
      </c>
      <c r="C16" s="4" t="inlineStr">
        <is>
          <t xml:space="preserve"> </t>
        </is>
      </c>
    </row>
    <row r="17">
      <c r="A17" s="4" t="inlineStr">
        <is>
          <t>2029</t>
        </is>
      </c>
      <c r="B17" s="6" t="n">
        <v>3498</v>
      </c>
      <c r="C17" s="4" t="inlineStr">
        <is>
          <t xml:space="preserve"> </t>
        </is>
      </c>
    </row>
    <row r="18">
      <c r="A18" s="4" t="inlineStr">
        <is>
          <t>Thereafter</t>
        </is>
      </c>
      <c r="B18" s="6" t="n">
        <v>5692</v>
      </c>
      <c r="C18" s="4" t="inlineStr">
        <is>
          <t xml:space="preserve"> </t>
        </is>
      </c>
    </row>
    <row r="19">
      <c r="A19" s="4" t="inlineStr">
        <is>
          <t>Total</t>
        </is>
      </c>
      <c r="B19" s="6" t="n">
        <v>47885</v>
      </c>
      <c r="C19" s="4" t="inlineStr">
        <is>
          <t xml:space="preserve"> </t>
        </is>
      </c>
    </row>
    <row r="20">
      <c r="A20" s="4" t="inlineStr">
        <is>
          <t>Less: Present value discount</t>
        </is>
      </c>
      <c r="B20" s="6" t="n">
        <v>6231</v>
      </c>
      <c r="C20" s="4" t="inlineStr">
        <is>
          <t xml:space="preserve"> </t>
        </is>
      </c>
    </row>
    <row r="21">
      <c r="A21" s="4" t="inlineStr">
        <is>
          <t>Lease liability</t>
        </is>
      </c>
      <c r="B21" s="7" t="n">
        <v>41654</v>
      </c>
      <c r="C21" s="7" t="n">
        <v>389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Litigation</t>
        </is>
      </c>
      <c r="B2" s="4" t="inlineStr">
        <is>
          <t xml:space="preserve"> </t>
        </is>
      </c>
      <c r="C2" s="4" t="inlineStr">
        <is>
          <t xml:space="preserve"> </t>
        </is>
      </c>
    </row>
    <row r="3">
      <c r="A3" s="4" t="inlineStr">
        <is>
          <t>Multiemployer pension plan liability</t>
        </is>
      </c>
      <c r="B3" s="7" t="n">
        <v>2458</v>
      </c>
      <c r="C3" s="7" t="n">
        <v>2458</v>
      </c>
    </row>
    <row r="4">
      <c r="A4" s="4" t="inlineStr">
        <is>
          <t>Pension Related Contingencies</t>
        </is>
      </c>
      <c r="B4" s="4" t="inlineStr">
        <is>
          <t xml:space="preserve"> </t>
        </is>
      </c>
      <c r="C4" s="4" t="inlineStr">
        <is>
          <t xml:space="preserve"> </t>
        </is>
      </c>
    </row>
    <row r="5">
      <c r="A5" s="3" t="inlineStr">
        <is>
          <t>Litigation</t>
        </is>
      </c>
      <c r="B5" s="4" t="inlineStr">
        <is>
          <t xml:space="preserve"> </t>
        </is>
      </c>
      <c r="C5" s="4" t="inlineStr">
        <is>
          <t xml:space="preserve"> </t>
        </is>
      </c>
    </row>
    <row r="6">
      <c r="A6" s="4" t="inlineStr">
        <is>
          <t>Multiemployer pension plan liability</t>
        </is>
      </c>
      <c r="B6" s="7" t="n">
        <v>2500</v>
      </c>
      <c r="C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Disclosure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Revenue | $</t>
        </is>
      </c>
      <c r="B5" s="7" t="n">
        <v>729640</v>
      </c>
      <c r="C5" s="7" t="n">
        <v>705473</v>
      </c>
      <c r="D5" s="7" t="n">
        <v>6873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Disclosure - Financial Information (Details) - USD ($) $ in Thousands</t>
        </is>
      </c>
      <c r="B1" s="2" t="inlineStr">
        <is>
          <t>12 Months Ended</t>
        </is>
      </c>
    </row>
    <row r="2">
      <c r="B2" s="2" t="inlineStr">
        <is>
          <t>Dec. 31, 2024</t>
        </is>
      </c>
      <c r="C2" s="2" t="inlineStr">
        <is>
          <t>Dec. 31, 2023</t>
        </is>
      </c>
      <c r="D2" s="2" t="inlineStr">
        <is>
          <t>Dec. 31, 2022</t>
        </is>
      </c>
    </row>
    <row r="3">
      <c r="A3" s="3" t="inlineStr">
        <is>
          <t>Financial information by segment</t>
        </is>
      </c>
      <c r="B3" s="4" t="inlineStr">
        <is>
          <t xml:space="preserve"> </t>
        </is>
      </c>
      <c r="C3" s="4" t="inlineStr">
        <is>
          <t xml:space="preserve"> </t>
        </is>
      </c>
      <c r="D3" s="4" t="inlineStr">
        <is>
          <t xml:space="preserve"> </t>
        </is>
      </c>
    </row>
    <row r="4">
      <c r="A4" s="4" t="inlineStr">
        <is>
          <t>Revenue</t>
        </is>
      </c>
      <c r="B4" s="7" t="n">
        <v>729640</v>
      </c>
      <c r="C4" s="7" t="n">
        <v>705473</v>
      </c>
      <c r="D4" s="7" t="n">
        <v>687373</v>
      </c>
    </row>
    <row r="5">
      <c r="A5" s="4" t="inlineStr">
        <is>
          <t>Selling, general &amp; administrative expenses</t>
        </is>
      </c>
      <c r="B5" s="6" t="n">
        <v>156388</v>
      </c>
      <c r="C5" s="6" t="n">
        <v>166749</v>
      </c>
      <c r="D5" s="6" t="n">
        <v>166400</v>
      </c>
    </row>
    <row r="6">
      <c r="A6" s="4" t="inlineStr">
        <is>
          <t>Other Expenses</t>
        </is>
      </c>
      <c r="B6" s="6" t="n">
        <v>533425</v>
      </c>
      <c r="C6" s="6" t="n">
        <v>540628</v>
      </c>
      <c r="D6" s="6" t="n">
        <v>501174</v>
      </c>
    </row>
    <row r="7">
      <c r="A7" s="4" t="inlineStr">
        <is>
          <t>Income (loss) from operations</t>
        </is>
      </c>
      <c r="B7" s="6" t="n">
        <v>39826</v>
      </c>
      <c r="C7" s="6" t="n">
        <v>-1904</v>
      </c>
      <c r="D7" s="6" t="n">
        <v>19799</v>
      </c>
    </row>
    <row r="8">
      <c r="A8" s="4" t="inlineStr">
        <is>
          <t>Intangible assets, net</t>
        </is>
      </c>
      <c r="B8" s="6" t="n">
        <v>39708</v>
      </c>
      <c r="C8" s="6" t="n">
        <v>43994</v>
      </c>
      <c r="D8" s="4" t="inlineStr">
        <is>
          <t xml:space="preserve"> </t>
        </is>
      </c>
    </row>
    <row r="9">
      <c r="A9" s="4" t="inlineStr">
        <is>
          <t>Total assets</t>
        </is>
      </c>
      <c r="B9" s="6" t="n">
        <v>523038</v>
      </c>
      <c r="C9" s="6" t="n">
        <v>534776</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Financial information by segment</t>
        </is>
      </c>
      <c r="B11" s="4" t="inlineStr">
        <is>
          <t xml:space="preserve"> </t>
        </is>
      </c>
      <c r="C11" s="4" t="inlineStr">
        <is>
          <t xml:space="preserve"> </t>
        </is>
      </c>
      <c r="D11" s="4" t="inlineStr">
        <is>
          <t xml:space="preserve"> </t>
        </is>
      </c>
    </row>
    <row r="12">
      <c r="A12" s="4" t="inlineStr">
        <is>
          <t>Revenue</t>
        </is>
      </c>
      <c r="B12" s="6" t="n">
        <v>743157</v>
      </c>
      <c r="C12" s="6" t="n">
        <v>716730</v>
      </c>
      <c r="D12" s="6" t="n">
        <v>698488</v>
      </c>
    </row>
    <row r="13">
      <c r="A13" s="4" t="inlineStr">
        <is>
          <t>Selling, general &amp; administrative expenses</t>
        </is>
      </c>
      <c r="B13" s="6" t="n">
        <v>129306</v>
      </c>
      <c r="C13" s="6" t="n">
        <v>132635</v>
      </c>
      <c r="D13" s="6" t="n">
        <v>133877</v>
      </c>
    </row>
    <row r="14">
      <c r="A14" s="4" t="inlineStr">
        <is>
          <t>Other Expenses</t>
        </is>
      </c>
      <c r="B14" s="6" t="n">
        <v>542780</v>
      </c>
      <c r="C14" s="6" t="n">
        <v>540887</v>
      </c>
      <c r="D14" s="6" t="n">
        <v>512421</v>
      </c>
    </row>
    <row r="15">
      <c r="A15" s="4" t="inlineStr">
        <is>
          <t>Income (loss) from operations</t>
        </is>
      </c>
      <c r="B15" s="6" t="n">
        <v>71071</v>
      </c>
      <c r="C15" s="6" t="n">
        <v>43208</v>
      </c>
      <c r="D15" s="6" t="n">
        <v>52190</v>
      </c>
    </row>
    <row r="16">
      <c r="A16" s="4" t="inlineStr">
        <is>
          <t>Operating segments | North America</t>
        </is>
      </c>
      <c r="B16" s="4" t="inlineStr">
        <is>
          <t xml:space="preserve"> </t>
        </is>
      </c>
      <c r="C16" s="4" t="inlineStr">
        <is>
          <t xml:space="preserve"> </t>
        </is>
      </c>
      <c r="D16" s="4" t="inlineStr">
        <is>
          <t xml:space="preserve"> </t>
        </is>
      </c>
    </row>
    <row r="17">
      <c r="A17" s="3" t="inlineStr">
        <is>
          <t>Financial information by segment</t>
        </is>
      </c>
      <c r="B17" s="4" t="inlineStr">
        <is>
          <t xml:space="preserve"> </t>
        </is>
      </c>
      <c r="C17" s="4" t="inlineStr">
        <is>
          <t xml:space="preserve"> </t>
        </is>
      </c>
      <c r="D17" s="4" t="inlineStr">
        <is>
          <t xml:space="preserve"> </t>
        </is>
      </c>
    </row>
    <row r="18">
      <c r="A18" s="4" t="inlineStr">
        <is>
          <t>Revenue</t>
        </is>
      </c>
      <c r="B18" s="6" t="n">
        <v>593527</v>
      </c>
      <c r="C18" s="6" t="n">
        <v>579330</v>
      </c>
      <c r="D18" s="6" t="n">
        <v>573336</v>
      </c>
    </row>
    <row r="19">
      <c r="A19" s="4" t="inlineStr">
        <is>
          <t>Selling, general &amp; administrative expenses</t>
        </is>
      </c>
      <c r="B19" s="6" t="n">
        <v>95750</v>
      </c>
      <c r="C19" s="6" t="n">
        <v>99446</v>
      </c>
      <c r="D19" s="6" t="n">
        <v>102087</v>
      </c>
    </row>
    <row r="20">
      <c r="A20" s="4" t="inlineStr">
        <is>
          <t>Other Expenses</t>
        </is>
      </c>
      <c r="B20" s="6" t="n">
        <v>435491</v>
      </c>
      <c r="C20" s="6" t="n">
        <v>424714</v>
      </c>
      <c r="D20" s="6" t="n">
        <v>421633</v>
      </c>
    </row>
    <row r="21">
      <c r="A21" s="4" t="inlineStr">
        <is>
          <t>Income (loss) from operations</t>
        </is>
      </c>
      <c r="B21" s="6" t="n">
        <v>62286</v>
      </c>
      <c r="C21" s="6" t="n">
        <v>55170</v>
      </c>
      <c r="D21" s="6" t="n">
        <v>49616</v>
      </c>
    </row>
    <row r="22">
      <c r="A22" s="4" t="inlineStr">
        <is>
          <t>Intangible assets, net</t>
        </is>
      </c>
      <c r="B22" s="6" t="n">
        <v>30869</v>
      </c>
      <c r="C22" s="6" t="n">
        <v>37622</v>
      </c>
      <c r="D22" s="4" t="inlineStr">
        <is>
          <t xml:space="preserve"> </t>
        </is>
      </c>
    </row>
    <row r="23">
      <c r="A23" s="4" t="inlineStr">
        <is>
          <t>Total assets</t>
        </is>
      </c>
      <c r="B23" s="6" t="n">
        <v>390052</v>
      </c>
      <c r="C23" s="6" t="n">
        <v>402782</v>
      </c>
      <c r="D23" s="4" t="inlineStr">
        <is>
          <t xml:space="preserve"> </t>
        </is>
      </c>
    </row>
    <row r="24">
      <c r="A24" s="4" t="inlineStr">
        <is>
          <t>Operating segments | International</t>
        </is>
      </c>
      <c r="B24" s="4" t="inlineStr">
        <is>
          <t xml:space="preserve"> </t>
        </is>
      </c>
      <c r="C24" s="4" t="inlineStr">
        <is>
          <t xml:space="preserve"> </t>
        </is>
      </c>
      <c r="D24" s="4" t="inlineStr">
        <is>
          <t xml:space="preserve"> </t>
        </is>
      </c>
    </row>
    <row r="25">
      <c r="A25" s="3" t="inlineStr">
        <is>
          <t>Financial information by segment</t>
        </is>
      </c>
      <c r="B25" s="4" t="inlineStr">
        <is>
          <t xml:space="preserve"> </t>
        </is>
      </c>
      <c r="C25" s="4" t="inlineStr">
        <is>
          <t xml:space="preserve"> </t>
        </is>
      </c>
      <c r="D25" s="4" t="inlineStr">
        <is>
          <t xml:space="preserve"> </t>
        </is>
      </c>
    </row>
    <row r="26">
      <c r="A26" s="4" t="inlineStr">
        <is>
          <t>Revenue</t>
        </is>
      </c>
      <c r="B26" s="6" t="n">
        <v>135969</v>
      </c>
      <c r="C26" s="6" t="n">
        <v>124414</v>
      </c>
      <c r="D26" s="6" t="n">
        <v>112425</v>
      </c>
    </row>
    <row r="27">
      <c r="A27" s="4" t="inlineStr">
        <is>
          <t>Selling, general &amp; administrative expenses</t>
        </is>
      </c>
      <c r="B27" s="6" t="n">
        <v>29879</v>
      </c>
      <c r="C27" s="6" t="n">
        <v>29140</v>
      </c>
      <c r="D27" s="6" t="n">
        <v>27554</v>
      </c>
    </row>
    <row r="28">
      <c r="A28" s="4" t="inlineStr">
        <is>
          <t>Other Expenses</t>
        </is>
      </c>
      <c r="B28" s="6" t="n">
        <v>99815</v>
      </c>
      <c r="C28" s="6" t="n">
        <v>107503</v>
      </c>
      <c r="D28" s="6" t="n">
        <v>81305</v>
      </c>
    </row>
    <row r="29">
      <c r="A29" s="4" t="inlineStr">
        <is>
          <t>Income (loss) from operations</t>
        </is>
      </c>
      <c r="B29" s="6" t="n">
        <v>6275</v>
      </c>
      <c r="C29" s="6" t="n">
        <v>-12229</v>
      </c>
      <c r="D29" s="6" t="n">
        <v>3566</v>
      </c>
    </row>
    <row r="30">
      <c r="A30" s="4" t="inlineStr">
        <is>
          <t>Intangible assets, net</t>
        </is>
      </c>
      <c r="B30" s="6" t="n">
        <v>1377</v>
      </c>
      <c r="C30" s="6" t="n">
        <v>2998</v>
      </c>
      <c r="D30" s="4" t="inlineStr">
        <is>
          <t xml:space="preserve"> </t>
        </is>
      </c>
    </row>
    <row r="31">
      <c r="A31" s="4" t="inlineStr">
        <is>
          <t>Total assets</t>
        </is>
      </c>
      <c r="B31" s="6" t="n">
        <v>97546</v>
      </c>
      <c r="C31" s="6" t="n">
        <v>99398</v>
      </c>
      <c r="D31" s="4" t="inlineStr">
        <is>
          <t xml:space="preserve"> </t>
        </is>
      </c>
    </row>
    <row r="32">
      <c r="A32" s="4" t="inlineStr">
        <is>
          <t>Operating segments | Products and Systems</t>
        </is>
      </c>
      <c r="B32" s="4" t="inlineStr">
        <is>
          <t xml:space="preserve"> </t>
        </is>
      </c>
      <c r="C32" s="4" t="inlineStr">
        <is>
          <t xml:space="preserve"> </t>
        </is>
      </c>
      <c r="D32" s="4" t="inlineStr">
        <is>
          <t xml:space="preserve"> </t>
        </is>
      </c>
    </row>
    <row r="33">
      <c r="A33" s="3" t="inlineStr">
        <is>
          <t>Financial information by segment</t>
        </is>
      </c>
      <c r="B33" s="4" t="inlineStr">
        <is>
          <t xml:space="preserve"> </t>
        </is>
      </c>
      <c r="C33" s="4" t="inlineStr">
        <is>
          <t xml:space="preserve"> </t>
        </is>
      </c>
      <c r="D33" s="4" t="inlineStr">
        <is>
          <t xml:space="preserve"> </t>
        </is>
      </c>
    </row>
    <row r="34">
      <c r="A34" s="4" t="inlineStr">
        <is>
          <t>Revenue</t>
        </is>
      </c>
      <c r="B34" s="6" t="n">
        <v>13661</v>
      </c>
      <c r="C34" s="6" t="n">
        <v>12986</v>
      </c>
      <c r="D34" s="6" t="n">
        <v>12727</v>
      </c>
    </row>
    <row r="35">
      <c r="A35" s="4" t="inlineStr">
        <is>
          <t>Selling, general &amp; administrative expenses</t>
        </is>
      </c>
      <c r="B35" s="6" t="n">
        <v>3677</v>
      </c>
      <c r="C35" s="6" t="n">
        <v>4049</v>
      </c>
      <c r="D35" s="6" t="n">
        <v>4236</v>
      </c>
    </row>
    <row r="36">
      <c r="A36" s="4" t="inlineStr">
        <is>
          <t>Other Expenses</t>
        </is>
      </c>
      <c r="B36" s="6" t="n">
        <v>7474</v>
      </c>
      <c r="C36" s="6" t="n">
        <v>8670</v>
      </c>
      <c r="D36" s="6" t="n">
        <v>9483</v>
      </c>
    </row>
    <row r="37">
      <c r="A37" s="4" t="inlineStr">
        <is>
          <t>Income (loss) from operations</t>
        </is>
      </c>
      <c r="B37" s="6" t="n">
        <v>2510</v>
      </c>
      <c r="C37" s="6" t="n">
        <v>267</v>
      </c>
      <c r="D37" s="6" t="n">
        <v>-992</v>
      </c>
    </row>
    <row r="38">
      <c r="A38" s="4" t="inlineStr">
        <is>
          <t>Intangible assets, net</t>
        </is>
      </c>
      <c r="B38" s="6" t="n">
        <v>946</v>
      </c>
      <c r="C38" s="6" t="n">
        <v>1168</v>
      </c>
      <c r="D38" s="4" t="inlineStr">
        <is>
          <t xml:space="preserve"> </t>
        </is>
      </c>
    </row>
    <row r="39">
      <c r="A39" s="4" t="inlineStr">
        <is>
          <t>Total assets</t>
        </is>
      </c>
      <c r="B39" s="6" t="n">
        <v>11280</v>
      </c>
      <c r="C39" s="6" t="n">
        <v>13259</v>
      </c>
      <c r="D39" s="4" t="inlineStr">
        <is>
          <t xml:space="preserve"> </t>
        </is>
      </c>
    </row>
    <row r="40">
      <c r="A40" s="4" t="inlineStr">
        <is>
          <t>Corporate and eliminations</t>
        </is>
      </c>
      <c r="B40" s="4" t="inlineStr">
        <is>
          <t xml:space="preserve"> </t>
        </is>
      </c>
      <c r="C40" s="4" t="inlineStr">
        <is>
          <t xml:space="preserve"> </t>
        </is>
      </c>
      <c r="D40" s="4" t="inlineStr">
        <is>
          <t xml:space="preserve"> </t>
        </is>
      </c>
    </row>
    <row r="41">
      <c r="A41" s="3" t="inlineStr">
        <is>
          <t>Financial information by segment</t>
        </is>
      </c>
      <c r="B41" s="4" t="inlineStr">
        <is>
          <t xml:space="preserve"> </t>
        </is>
      </c>
      <c r="C41" s="4" t="inlineStr">
        <is>
          <t xml:space="preserve"> </t>
        </is>
      </c>
      <c r="D41" s="4" t="inlineStr">
        <is>
          <t xml:space="preserve"> </t>
        </is>
      </c>
    </row>
    <row r="42">
      <c r="A42" s="4" t="inlineStr">
        <is>
          <t>Revenue</t>
        </is>
      </c>
      <c r="B42" s="6" t="n">
        <v>-13517</v>
      </c>
      <c r="C42" s="6" t="n">
        <v>-11257</v>
      </c>
      <c r="D42" s="6" t="n">
        <v>-11115</v>
      </c>
    </row>
    <row r="43">
      <c r="A43" s="4" t="inlineStr">
        <is>
          <t>Selling, general &amp; administrative expenses</t>
        </is>
      </c>
      <c r="B43" s="6" t="n">
        <v>27082</v>
      </c>
      <c r="C43" s="6" t="n">
        <v>34114</v>
      </c>
      <c r="D43" s="6" t="n">
        <v>32523</v>
      </c>
    </row>
    <row r="44">
      <c r="A44" s="4" t="inlineStr">
        <is>
          <t>Other Expenses</t>
        </is>
      </c>
      <c r="B44" s="6" t="n">
        <v>-9355</v>
      </c>
      <c r="C44" s="6" t="n">
        <v>-259</v>
      </c>
      <c r="D44" s="6" t="n">
        <v>-11247</v>
      </c>
    </row>
    <row r="45">
      <c r="A45" s="4" t="inlineStr">
        <is>
          <t>Income (loss) from operations</t>
        </is>
      </c>
      <c r="B45" s="6" t="n">
        <v>-31245</v>
      </c>
      <c r="C45" s="6" t="n">
        <v>-45112</v>
      </c>
      <c r="D45" s="7" t="n">
        <v>-32391</v>
      </c>
    </row>
    <row r="46">
      <c r="A46" s="4" t="inlineStr">
        <is>
          <t>Intangible assets, net</t>
        </is>
      </c>
      <c r="B46" s="6" t="n">
        <v>6516</v>
      </c>
      <c r="C46" s="6" t="n">
        <v>2206</v>
      </c>
      <c r="D46" s="4" t="inlineStr">
        <is>
          <t xml:space="preserve"> </t>
        </is>
      </c>
    </row>
    <row r="47">
      <c r="A47" s="4" t="inlineStr">
        <is>
          <t>Total assets</t>
        </is>
      </c>
      <c r="B47" s="6" t="n">
        <v>24160</v>
      </c>
      <c r="C47" s="7" t="n">
        <v>19337</v>
      </c>
      <c r="D47" s="4" t="inlineStr">
        <is>
          <t xml:space="preserve"> </t>
        </is>
      </c>
    </row>
    <row r="48">
      <c r="A48" s="4" t="inlineStr">
        <is>
          <t>Intersegment Eliminations | Products and Systems</t>
        </is>
      </c>
      <c r="B48" s="4" t="inlineStr">
        <is>
          <t xml:space="preserve"> </t>
        </is>
      </c>
      <c r="C48" s="4" t="inlineStr">
        <is>
          <t xml:space="preserve"> </t>
        </is>
      </c>
      <c r="D48" s="4" t="inlineStr">
        <is>
          <t xml:space="preserve"> </t>
        </is>
      </c>
    </row>
    <row r="49">
      <c r="A49" s="3" t="inlineStr">
        <is>
          <t>Financial information by segment</t>
        </is>
      </c>
      <c r="B49" s="4" t="inlineStr">
        <is>
          <t xml:space="preserve"> </t>
        </is>
      </c>
      <c r="C49" s="4" t="inlineStr">
        <is>
          <t xml:space="preserve"> </t>
        </is>
      </c>
      <c r="D49" s="4" t="inlineStr">
        <is>
          <t xml:space="preserve"> </t>
        </is>
      </c>
    </row>
    <row r="50">
      <c r="A50" s="4" t="inlineStr">
        <is>
          <t>Revenue</t>
        </is>
      </c>
      <c r="B50" s="7" t="n">
        <v>40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Long-lived Assets by Geographic Area (Details) - USD ($) $ in Thousands</t>
        </is>
      </c>
      <c r="B1" s="2" t="inlineStr">
        <is>
          <t>Dec. 31, 2024</t>
        </is>
      </c>
      <c r="C1" s="2" t="inlineStr">
        <is>
          <t>Dec. 31, 2023</t>
        </is>
      </c>
    </row>
    <row r="2">
      <c r="A2" s="3" t="inlineStr">
        <is>
          <t>Revenue and long-lived assets by geographic area</t>
        </is>
      </c>
      <c r="B2" s="4" t="inlineStr">
        <is>
          <t xml:space="preserve"> </t>
        </is>
      </c>
      <c r="C2" s="4" t="inlineStr">
        <is>
          <t xml:space="preserve"> </t>
        </is>
      </c>
    </row>
    <row r="3">
      <c r="A3" s="4" t="inlineStr">
        <is>
          <t>Long-lived assets</t>
        </is>
      </c>
      <c r="B3" s="7" t="n">
        <v>302042</v>
      </c>
      <c r="C3" s="7" t="n">
        <v>312320</v>
      </c>
    </row>
    <row r="4">
      <c r="A4" s="4" t="inlineStr">
        <is>
          <t>Operating segments | North America</t>
        </is>
      </c>
      <c r="B4" s="4" t="inlineStr">
        <is>
          <t xml:space="preserve"> </t>
        </is>
      </c>
      <c r="C4" s="4" t="inlineStr">
        <is>
          <t xml:space="preserve"> </t>
        </is>
      </c>
    </row>
    <row r="5">
      <c r="A5" s="3" t="inlineStr">
        <is>
          <t>Revenue and long-lived assets by geographic area</t>
        </is>
      </c>
      <c r="B5" s="4" t="inlineStr">
        <is>
          <t xml:space="preserve"> </t>
        </is>
      </c>
      <c r="C5" s="4" t="inlineStr">
        <is>
          <t xml:space="preserve"> </t>
        </is>
      </c>
    </row>
    <row r="6">
      <c r="A6" s="4" t="inlineStr">
        <is>
          <t>Long-lived assets</t>
        </is>
      </c>
      <c r="B6" s="6" t="n">
        <v>268608</v>
      </c>
      <c r="C6" s="6" t="n">
        <v>279358</v>
      </c>
    </row>
    <row r="7">
      <c r="A7" s="4" t="inlineStr">
        <is>
          <t>Operating segments | International</t>
        </is>
      </c>
      <c r="B7" s="4" t="inlineStr">
        <is>
          <t xml:space="preserve"> </t>
        </is>
      </c>
      <c r="C7" s="4" t="inlineStr">
        <is>
          <t xml:space="preserve"> </t>
        </is>
      </c>
    </row>
    <row r="8">
      <c r="A8" s="3" t="inlineStr">
        <is>
          <t>Revenue and long-lived assets by geographic area</t>
        </is>
      </c>
      <c r="B8" s="4" t="inlineStr">
        <is>
          <t xml:space="preserve"> </t>
        </is>
      </c>
      <c r="C8" s="4" t="inlineStr">
        <is>
          <t xml:space="preserve"> </t>
        </is>
      </c>
    </row>
    <row r="9">
      <c r="A9" s="4" t="inlineStr">
        <is>
          <t>Long-lived assets</t>
        </is>
      </c>
      <c r="B9" s="6" t="n">
        <v>24822</v>
      </c>
      <c r="C9" s="6" t="n">
        <v>27967</v>
      </c>
    </row>
    <row r="10">
      <c r="A10" s="4" t="inlineStr">
        <is>
          <t>Operating segments | Products and Systems</t>
        </is>
      </c>
      <c r="B10" s="4" t="inlineStr">
        <is>
          <t xml:space="preserve"> </t>
        </is>
      </c>
      <c r="C10" s="4" t="inlineStr">
        <is>
          <t xml:space="preserve"> </t>
        </is>
      </c>
    </row>
    <row r="11">
      <c r="A11" s="3" t="inlineStr">
        <is>
          <t>Revenue and long-lived assets by geographic area</t>
        </is>
      </c>
      <c r="B11" s="4" t="inlineStr">
        <is>
          <t xml:space="preserve"> </t>
        </is>
      </c>
      <c r="C11" s="4" t="inlineStr">
        <is>
          <t xml:space="preserve"> </t>
        </is>
      </c>
    </row>
    <row r="12">
      <c r="A12" s="4" t="inlineStr">
        <is>
          <t>Long-lived assets</t>
        </is>
      </c>
      <c r="B12" s="6" t="n">
        <v>1049</v>
      </c>
      <c r="C12" s="6" t="n">
        <v>1423</v>
      </c>
    </row>
    <row r="13">
      <c r="A13" s="4" t="inlineStr">
        <is>
          <t>Corporate and eliminations</t>
        </is>
      </c>
      <c r="B13" s="4" t="inlineStr">
        <is>
          <t xml:space="preserve"> </t>
        </is>
      </c>
      <c r="C13" s="4" t="inlineStr">
        <is>
          <t xml:space="preserve"> </t>
        </is>
      </c>
    </row>
    <row r="14">
      <c r="A14" s="3" t="inlineStr">
        <is>
          <t>Revenue and long-lived assets by geographic area</t>
        </is>
      </c>
      <c r="B14" s="4" t="inlineStr">
        <is>
          <t xml:space="preserve"> </t>
        </is>
      </c>
      <c r="C14" s="4" t="inlineStr">
        <is>
          <t xml:space="preserve"> </t>
        </is>
      </c>
    </row>
    <row r="15">
      <c r="A15" s="4" t="inlineStr">
        <is>
          <t>Long-lived assets</t>
        </is>
      </c>
      <c r="B15" s="7" t="n">
        <v>7563</v>
      </c>
      <c r="C15" s="7" t="n">
        <v>35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 width="14" customWidth="1" min="5" max="5"/>
  </cols>
  <sheetData>
    <row r="1">
      <c r="A1" s="1" t="inlineStr">
        <is>
          <t>Subsequent Events (Details) - shares</t>
        </is>
      </c>
      <c r="C1" s="2" t="inlineStr">
        <is>
          <t>12 Months Ended</t>
        </is>
      </c>
    </row>
    <row r="2">
      <c r="B2" s="2" t="inlineStr">
        <is>
          <t>Dec. 31, 2024</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6" t="n">
        <v>0</v>
      </c>
      <c r="D4" s="6" t="n">
        <v>250000</v>
      </c>
      <c r="E4" s="6" t="n">
        <v>0</v>
      </c>
    </row>
    <row r="5">
      <c r="A5" s="4" t="inlineStr">
        <is>
          <t>Interim President and CEO</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options granted (in shares)</t>
        </is>
      </c>
      <c r="B7" s="6" t="n">
        <v>375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52:22Z</dcterms:created>
  <dcterms:modified xmlns:dcterms="http://purl.org/dc/terms/" xmlns:xsi="http://www.w3.org/2001/XMLSchema-instance" xsi:type="dcterms:W3CDTF">2025-03-11T20:52:22Z</dcterms:modified>
</cp:coreProperties>
</file>